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Note 1 - Organization and Natur" sheetId="9" r:id="rId9"/>
    <s:sheet name="Note 2 - Basis of Presentation" sheetId="10" r:id="rId10"/>
    <s:sheet name="Note 3 - Summary of Significant" sheetId="11" r:id="rId11"/>
    <s:sheet name="Note 4 - Fair Value Measures" sheetId="12" r:id="rId12"/>
    <s:sheet name="Note 5 - Derivative Instruments" sheetId="13" r:id="rId13"/>
    <s:sheet name="Note 6 - Other Comprehensive (L" sheetId="14" r:id="rId14"/>
    <s:sheet name="Note 7 - Segment Information" sheetId="15" r:id="rId15"/>
    <s:sheet name="Note 8 - Business Combinations" sheetId="16" r:id="rId16"/>
    <s:sheet name="Note 9 - Dispositions" sheetId="17" r:id="rId17"/>
    <s:sheet name="Note 10 - Goodwill" sheetId="18" r:id="rId18"/>
    <s:sheet name="Note 11 - Intangible Assets" sheetId="19" r:id="rId19"/>
    <s:sheet name="Note 12 - Property, Equipment a" sheetId="20" r:id="rId20"/>
    <s:sheet name="Note 13 - Common Stock and Earn" sheetId="21" r:id="rId21"/>
    <s:sheet name="Note 14 - Stockholders' Equity" sheetId="22" r:id="rId22"/>
    <s:sheet name="Note 15 - Stock Option and Reti" sheetId="23" r:id="rId23"/>
    <s:sheet name="Note 16 - Stock-based Compensat" sheetId="24" r:id="rId24"/>
    <s:sheet name="Note 17 - Income Taxes" sheetId="25" r:id="rId25"/>
    <s:sheet name="Note 18 - Debt" sheetId="26" r:id="rId26"/>
    <s:sheet name="Note 19 - Commitments and Conti" sheetId="27" r:id="rId27"/>
    <s:sheet name="Note 20 - Risks and Concentrati" sheetId="28" r:id="rId28"/>
    <s:sheet name="Note 21 - Unaudited Quarterly F" sheetId="29" r:id="rId29"/>
    <s:sheet name="Significant Accounting Policies" sheetId="30" r:id="rId30"/>
    <s:sheet name="Note 4 - Fair Value Measures (T" sheetId="31" r:id="rId31"/>
    <s:sheet name="Note 5 - Derivative Instrumen32" sheetId="32" r:id="rId32"/>
    <s:sheet name="Note 6 - Other Comprehensive 33" sheetId="33" r:id="rId33"/>
    <s:sheet name="Note 7 - Segment Information (T" sheetId="34" r:id="rId34"/>
    <s:sheet name="Note 8 - Business Combinations " sheetId="35" r:id="rId35"/>
    <s:sheet name="Note 10 - Goodwill (Tables)" sheetId="36" r:id="rId36"/>
    <s:sheet name="Note 11 - Intangible Assets (Ta" sheetId="37" r:id="rId37"/>
    <s:sheet name="Note 12 - Property, Equipment38" sheetId="38" r:id="rId38"/>
    <s:sheet name="Note 13 - Common Stock and Ea39" sheetId="39" r:id="rId39"/>
    <s:sheet name="Note 14 - Stockholders' Equity " sheetId="40" r:id="rId40"/>
    <s:sheet name="Note 15 - Stock Option and Re41" sheetId="41" r:id="rId41"/>
    <s:sheet name="Note 16 - Stock-based Compens42" sheetId="42" r:id="rId42"/>
    <s:sheet name="Note 17 - Income Taxes (Tables)" sheetId="43" r:id="rId43"/>
    <s:sheet name="Note 18 - Debt (Tables)" sheetId="44" r:id="rId44"/>
    <s:sheet name="Note 19 - Commitments and Con45" sheetId="45" r:id="rId45"/>
    <s:sheet name="Note 21 - Unaudited Quarterly46" sheetId="46" r:id="rId46"/>
    <s:sheet name="Note 3 - Summary of Significa47" sheetId="47" r:id="rId47"/>
    <s:sheet name="Note 4 - Fair Value Measures (D" sheetId="48" r:id="rId48"/>
    <s:sheet name="Note 4 - Fair Value Measures - " sheetId="49" r:id="rId49"/>
    <s:sheet name="Note 5 - Derivative Instrumen50" sheetId="50" r:id="rId50"/>
    <s:sheet name="Note 5 - Derivative Instrumen51" sheetId="51" r:id="rId51"/>
    <s:sheet name="Note 5 - Derivative Instrumen52" sheetId="52" r:id="rId52"/>
    <s:sheet name="Note 5 - Derivative Instrumen53" sheetId="53" r:id="rId53"/>
    <s:sheet name="Note 5 - Derivative Instrumen54" sheetId="54" r:id="rId54"/>
    <s:sheet name="Note 6 - Other Comprehensive 55" sheetId="55" r:id="rId55"/>
    <s:sheet name="Note 6 - Other Comprehensive 56" sheetId="56" r:id="rId56"/>
    <s:sheet name="Note 7 - Segment Information (D" sheetId="57" r:id="rId57"/>
    <s:sheet name="Note 7 - Segment Information - " sheetId="58" r:id="rId58"/>
    <s:sheet name="Note 7 - Segment Information 59" sheetId="59" r:id="rId59"/>
    <s:sheet name="Note 7 - Segment Information 60" sheetId="60" r:id="rId60"/>
    <s:sheet name="Note 8 - Business Combination61" sheetId="61" r:id="rId61"/>
    <s:sheet name="Note 8 - Business Combination62" sheetId="62" r:id="rId62"/>
    <s:sheet name="Note 9 - Dispositions (Details " sheetId="63" r:id="rId63"/>
    <s:sheet name="Note 10 - Goodwill (Details Tex" sheetId="64" r:id="rId64"/>
    <s:sheet name="Note 10 - Goodwill - Changes in" sheetId="65" r:id="rId65"/>
    <s:sheet name="Note 11 - Intangible Assets (De" sheetId="66" r:id="rId66"/>
    <s:sheet name="Note 11 - Intangible Assets - I" sheetId="67" r:id="rId67"/>
    <s:sheet name="Note 11 - Intangible Assets -68" sheetId="68" r:id="rId68"/>
    <s:sheet name="Note 11 - Intangible Assets - E" sheetId="69" r:id="rId69"/>
    <s:sheet name="Note 12 - Property, Equipment70" sheetId="70" r:id="rId70"/>
    <s:sheet name="Note 12 - Property, Equipment71" sheetId="71" r:id="rId71"/>
    <s:sheet name="Note 13 - Common Stock and Ea72" sheetId="72" r:id="rId72"/>
    <s:sheet name="Note 13 - Common Stock and Ea73" sheetId="73" r:id="rId73"/>
    <s:sheet name="Note 13 - Common Stock and Ea74" sheetId="74" r:id="rId74"/>
    <s:sheet name="Note 14 - Stockholders' Equit75" sheetId="75" r:id="rId75"/>
    <s:sheet name="Note 14 - Stockholders' Equit76" sheetId="76" r:id="rId76"/>
    <s:sheet name="Note 15 - Stock Option and Re77" sheetId="77" r:id="rId77"/>
    <s:sheet name="Note 15 - Stock Option and Re78" sheetId="78" r:id="rId78"/>
    <s:sheet name="Note 15 - Stock Option and Re79" sheetId="79" r:id="rId79"/>
    <s:sheet name="Note 15 - Stock Option and Re80" sheetId="80" r:id="rId80"/>
    <s:sheet name="Note 15 - Stock Option and Re81" sheetId="81" r:id="rId81"/>
    <s:sheet name="Note 15 - Stock Option and Re82" sheetId="82" r:id="rId82"/>
    <s:sheet name="Note 15 - Stock Option and Re83" sheetId="83" r:id="rId83"/>
    <s:sheet name="Note 15 - Stock Option and Re84" sheetId="84" r:id="rId84"/>
    <s:sheet name="Note 16 - Stock-based Compens85" sheetId="85" r:id="rId85"/>
    <s:sheet name="Note 16 - Stock-based Compens86" sheetId="86" r:id="rId86"/>
    <s:sheet name="Note 16 - Stock-based Compens87" sheetId="87" r:id="rId87"/>
    <s:sheet name="Note 16 - Stock-based Compens88" sheetId="88" r:id="rId88"/>
    <s:sheet name="Note 17 - Income Taxes (Details" sheetId="89" r:id="rId89"/>
    <s:sheet name="Note 17 - Income Taxes - Provis" sheetId="90" r:id="rId90"/>
    <s:sheet name="Note 17 - Income Taxes - Compon" sheetId="91" r:id="rId91"/>
    <s:sheet name="Note 17 - Income Taxes - Percen" sheetId="92" r:id="rId92"/>
    <s:sheet name="Note 17 - Income Taxes - Signif" sheetId="93" r:id="rId93"/>
    <s:sheet name="Note 17 - Reconciliation of Unr" sheetId="94" r:id="rId94"/>
    <s:sheet name="Note 17 - Major Tax Jurisdictio" sheetId="95" r:id="rId95"/>
    <s:sheet name="Note 18 - Debt (Details Textual" sheetId="96" r:id="rId96"/>
    <s:sheet name="Note 18 - Debt - Debt Obligatio" sheetId="97" r:id="rId97"/>
    <s:sheet name="Note 19 - Commitments and Con98" sheetId="98" r:id="rId98"/>
    <s:sheet name="Note 19 - Commitments and Con99" sheetId="99" r:id="rId99"/>
    <s:sheet name="Note 20 - Risks and Concentr100" sheetId="100" r:id="rId100"/>
    <s:sheet name="Note 21 - Unaudited Quarterl101" sheetId="101" r:id="rId101"/>
  </s:sheets>
  <s:definedNames/>
  <s:calcPr calcId="124519" calcMode="auto" fullCalcOnLoad="1"/>
</s:workbook>
</file>

<file path=xl/sharedStrings.xml><?xml version="1.0" encoding="utf-8"?>
<sst xmlns="http://schemas.openxmlformats.org/spreadsheetml/2006/main" uniqueCount="1014">
  <si>
    <t>Document And Entity Information - USD ($)</t>
  </si>
  <si>
    <t>12 Months Ended</t>
  </si>
  <si>
    <t>Aug. 31, 2016</t>
  </si>
  <si>
    <t>Oct. 25, 2016</t>
  </si>
  <si>
    <t>Feb. 29, 2016</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1,
		2016</t>
  </si>
  <si>
    <t>Document Fiscal Year Focus</t>
  </si>
  <si>
    <t>Document Fiscal Period Focus</t>
  </si>
  <si>
    <t>FY</t>
  </si>
  <si>
    <t>Amendment Flag</t>
  </si>
  <si>
    <t>false</t>
  </si>
  <si>
    <t>Consolidated Statements of Income - USD ($) shares in Thousands, $ in Thousands</t>
  </si>
  <si>
    <t>Aug. 31, 2015</t>
  </si>
  <si>
    <t>Aug. 31, 2014</t>
  </si>
  <si>
    <t>Revenues</t>
  </si>
  <si>
    <t>[1]</t>
  </si>
  <si>
    <t>Operating expenses</t>
  </si>
  <si>
    <t>Cost of services</t>
  </si>
  <si>
    <t>Selling, general and administrative</t>
  </si>
  <si>
    <t>Total operating expenses</t>
  </si>
  <si>
    <t>Operating income</t>
  </si>
  <si>
    <t>Other income (expense)</t>
  </si>
  <si>
    <t>Gain on sale of business</t>
  </si>
  <si>
    <t xml:space="preserve"> </t>
  </si>
  <si>
    <t>Interest (expense), net of interest income</t>
  </si>
  <si>
    <t>Total other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Revenues are attributed to countries based on the location of the client.</t>
  </si>
  <si>
    <t>Consolidated Statements of Comprehensive Income - USD ($) $ in Thousands</t>
  </si>
  <si>
    <t>Other comprehensive (loss) income, net of tax</t>
  </si>
  <si>
    <t>Net unrealized (loss) gain on cash flow hedges*</t>
  </si>
  <si>
    <t>Foreign currency translation adjustments</t>
  </si>
  <si>
    <t>Other comprehensive (loss) income</t>
  </si>
  <si>
    <t>Comprehensive income</t>
  </si>
  <si>
    <t>The unrealized (loss) gain on cash flow hedges disclosed above was net of tax benefit (expense) of $498, $512 and ($3,193) for the fiscal years ended August 31, 2016, 2015 and 2014, respectively.</t>
  </si>
  <si>
    <t>Consolidated Statements of Comprehensive Income (Parentheticals) - USD ($) $ in Thousands</t>
  </si>
  <si>
    <t>Tax expense on the net unrealized gain on cash flow hedges</t>
  </si>
  <si>
    <t>Consolidated Balance Sheets - USD ($) $ in Thousands</t>
  </si>
  <si>
    <t>ASSETS</t>
  </si>
  <si>
    <t>Cash and cash equivalents</t>
  </si>
  <si>
    <t>Investments</t>
  </si>
  <si>
    <t>Accounts receivable, net of reserves of $1,521 and $1,580 at August 31, 2016 and 2015, respectively</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STOCKHOLDERS’ EQUITY</t>
  </si>
  <si>
    <t>Preferred stock, $.01 par value, 10,000,000 shares authorized, none issued</t>
  </si>
  <si>
    <t>Common stock, $.01 par value, 150,000,000 shares authorized, 51,150,978 and 50,328,423 shares issued; 40,038,225 and 41,316,902 shares outstanding at August 31, 2016 and 2015, respectively</t>
  </si>
  <si>
    <t>Additional paid-in capital</t>
  </si>
  <si>
    <t>Treasury stock, at cost: 11,112,753 and 9,011,521 shares at August 31, 2016 and 2015, respectively</t>
  </si>
  <si>
    <t>Retained earnings</t>
  </si>
  <si>
    <t>Accumulated other comprehensive loss</t>
  </si>
  <si>
    <t>TOTAL STOCKHOLDERS’ EQUITY</t>
  </si>
  <si>
    <t>TOTAL LIABILITIES AND STOCKHOLDERS’ EQUITY</t>
  </si>
  <si>
    <t>Consolidated Balance Sheets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in Thousands</t>
  </si>
  <si>
    <t>Aug. 31, 2016USD ($)</t>
  </si>
  <si>
    <t>Aug. 31, 2015USD ($)</t>
  </si>
  <si>
    <t>Aug. 31, 2014USD ($)</t>
  </si>
  <si>
    <t>CASH FLOWS FROM OPERATING ACTIVITIES</t>
  </si>
  <si>
    <t>Adjustments to reconcile net income to net cash provided by operating activities</t>
  </si>
  <si>
    <t>Depreciation and amortization</t>
  </si>
  <si>
    <t>Stock-based compensation expense</t>
  </si>
  <si>
    <t>Deferred income taxes</t>
  </si>
  <si>
    <t>Loss (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roceeds from sale of business, net</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Debt issuance costs</t>
  </si>
  <si>
    <t>Proceeds from employee stock pl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Supplemental Disclosure of Non-Cash Transactions</t>
  </si>
  <si>
    <t>Dividends declared, not paid</t>
  </si>
  <si>
    <t>Stock issued for acquisition of business</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beginning of year at Aug. 31, 2013</t>
  </si>
  <si>
    <t>Common stock issued for employee stock plans</t>
  </si>
  <si>
    <t>Balance, end of year at Aug. 31, 2014</t>
  </si>
  <si>
    <t>Accelerated share repurchase</t>
  </si>
  <si>
    <t>Stock-based compensation adjustment associated with disposition</t>
  </si>
  <si>
    <t>Repurchases of common stock</t>
  </si>
  <si>
    <t>Purchases of common stock upon restricted stock vesting</t>
  </si>
  <si>
    <t>Dividends</t>
  </si>
  <si>
    <t>Balance, end of year at Aug. 31, 2015</t>
  </si>
  <si>
    <t>Balance, end of year at Aug. 31, 2016</t>
  </si>
  <si>
    <t>Note 1 - Organization and Nature of Business</t>
  </si>
  <si>
    <t>Notes to Financial Statements</t>
  </si>
  <si>
    <t>Nature of Operations [Text Block]</t>
  </si>
  <si>
    <t>1. ORGANIZATION AND NATURE OF BUSINESS FactSet Research Systems Inc. (the “Company” or “FactSet”) is a provider of integrated financial information and analytical applications for the global investment community. FactSet delivers insight and information to investment professionals through its analytics, service, content, and technology. By integrating comprehensive datasets and analytics across asset classes with client data, FactSet supports the workflow of both buy-side and sell-side clients. These professionals include portfolio managers, wealth managers, research and performance analysts, risk managers, sell-side equity research professionals, investment bankers, and fixed income professionals. From streaming real-time data to historical information, including quotes, estimates, news and commentary, FactSet offers unique and third-party content through desktop, wireless and off-platform solutions. The Company’s wide application suite offers tools and resources including company and industry analyses, full screening tools, portfolio analysis, risk profiles, alpha-testing, portfolio optimization and research management solutions. Recent additions to FactSet’s offering include a complete services solution focused on verifying, cleaning and loading portfolio data across asset classes, and an execution management system through its acquisition of Portware. The Company’s revenues are derived from subscriptions to products and services such as workstations, analytics, enterprise data, research management, and trade execution.</t>
  </si>
  <si>
    <t>Note 2 - Basis of Presentation</t>
  </si>
  <si>
    <t>Basis of Presentation and Significant Accounting Policies [Text Block]</t>
  </si>
  <si>
    <t>2. BASIS OF PRESENTATION FactSet conducts business globally and is managed on a geographic basis. The accompanying consolidated financial statements include the accounts of the Company and its wholly owned subsidiaries. All intercompany activity and balances have been eliminated from the consolidated financial statements. The Company’s consolidated financial statements are prepared in accordance with U.S. generally accepted accounting principles.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allocation of purchase price to acquired assets and liabilities, stock-based compensation, income taxes, accru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he Company has evaluated subsequent events through the date that the financial statements were issued.</t>
  </si>
  <si>
    <t>Note 3 - Summary of Significant Accounting Policies</t>
  </si>
  <si>
    <t>Significant Accounting Policies [Text Block]</t>
  </si>
  <si>
    <t xml:space="preserve">3. SUMMARY OF SIGNIFICANT ACCOUNTING POLICIES The significant accounting policies of the Company and its subsidiaries are summarized below. Revenue Recognition 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Accounts Receivable and Deferred Fees Amounts that have been earned but not yet paid are reflected on the Consolidated Balance Sheets as Accounts receivable, net of reserves. Amounts invoiced in advance of client payments that are in excess of earned subscription revenues are reflected on the Consolidated Balance Sheet as Deferred fees. As of August 31, 2016, the amount of accounts receivable that was unbilled totaled $1.1 million, which was billed in fiscal 2017. The Company calculates its receivable reserve through analyzing aged client receivables, reviewing the recent history of client receivable write-offs and understanding general market and economic conditions. In accordance with this policy, a receivable reserve of $1.5 million and $1.6 million was recorded as of August 31, 2016 and 2015, respectively, within the Consolidated Balance Sheets as a reduction to accounts receivable.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APIC”) when the award becomes deductible are assumed to be used to repurchase shares. 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16 or 2015. Cash and Cash Equivalents 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 Investments 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of less than twelve months from the date of purchase. Interest income earned from the certificates of deposit during fiscal 2016, 2015 and 2014 were $1.6 million, $2.0 million and $1.2 million, respectively. The Company’s cash, cash equivalents and investments portfolio did not experience any realized or unrealized losses as a result of counterparty credit risk or ratings change during fiscal 2016 and 2015. Property, Equipment and Leasehold Improvements 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Goodwill The Company is required to test goodwill for impairment annually, or more frequently if impairment indicators occur. Goodwill is tested for impairment based on the present value of discounted cash flows, and, if impaired, written down to fair value based on discounted cash flows. FactSet has three reporting units, which are consistent with the operating segments reported as there is no discrete financial information available for the subsidiaries within each operating segment. The reporting units evaluated for potential impairment were the U.S., Europe and Asia Pacific, which reflect the level of internal reporting the Company uses to manage its business and operations. The Company performed its annual goodwill impairment test during the fourth quarter of fiscal 2016, consistent with the timing of previous years, at which time it was determined that there were no indications of impairment, with the fair value of each of the Company’s reporting units significantly exceeding carrying value. Intangible Assets FactSet’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fiscal years presented. Accrued Liabilities Accrued liabilities include estimates relating to employee compensation, operating expenses and tax liabilities. Approximately 15% of the Company’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6 and 2015, was $38.2 million and $38.6 million, respectively. Derivative Instruments FactSet conducts business outside the U.S. in several currencies includ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The changes in fair value for these foreign currency forward contracts are initially reported as a component of accumulated other comprehensive loss (“AOCL”) and subsequently reclassified into operating expenses when the hedged exposure affects earnings. The gains and losses on foreign currency forward contracts mitigate the variability in operating expenses associated with currency movements. All derivatives are assessed for effectiveness at each reporting period. Foreign Currency Translation Certain wholly owned subsidiaries within the Europe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67.3 million and $43.7 million at August 31, 2016 and 2015, respectively. Income and Deferred Taxes Income tax expense is based on taxable income determined in accordance with current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16, the Company had gross unrecognized tax benefits totaling $8.8 million, including $1.3 million of accrued interest, recorded as Taxes Payable 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 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New Accounting Standards or Updates Recently Adopted Except for the new accounting standard updates disclosed below, the new updates issued by the Financial Accounting Standards Board (“FASB”) during the last three fiscal years did not have an impact on the Company’s consolidated financial statements. Reporting Discontinued Operations 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as effective for FactSet beginning in the first quarter of fiscal 2016 and did not have a material impact on its consolidated financial statements. Recent Accounting Standards or Updates Not Yet Effective Revenue Recognition In May 2014 and July 2015, the FASB issued accounting standard updates which provide clarified principles for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quarter of fiscal 2019, with early adoption in fiscal 2018 permitted and allow for either full retrospective or modified retrospective adoption. The Company is currently evaluating the impact of these accounting standard updates on its consolidated financial statements and the method of adoption.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This new accounting standard update will not have a material impact on the Company’s consolidated financial statements. In August 2015, the FASB issued an accounting standard update to amend the previous guidance issued in April 2015 and address debt issuance costs related to line-of-credit arrangements. The accounting standard update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and it will not have a material impact on the Company’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internal-use software guidance. This new guidance will be effective for FactSet beginning in the first quarter of fiscal 2017. The Company does not believe this new accounting standard update will have a material impact on its consolidated financial statements. Simplification of the Accounting for Measurement-Period Adjustments In September 2015, the FASB issued an accounting standard update to simplify the accounting for measurement-period adjustments related to a business combination. Under the accounting standard update, an acquirer must recognize adjustments to provisional amounts that are identified during the measurement period in the reporting period in which the adjustment amounts are determined. The accounting standard update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will be effective for FactSet beginning in the first quarter of fiscal 2017. The Company does not believe this new accounting standard update will have a material impact on its consolidated financial statements. Balance Sheet Classification of Deferred Taxes In November 2015, the FASB issued an accounting standard update to simplify the presentation of deferred taxes on the balance sheet. The accounting standard update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FactSet beginning in the first quarter of fiscal 2018, with early adoption in fiscal 2017 permitted. The accounting standard update is a change in balance sheet presentation only and, as such, the Company does not believe this new accounting standard update will have a material impact on its consolidated financial statements Recognition and Measurement of Financial Assets and Financial Liabilities In January 2016, the FASB issued an accounting standard update to amend its current guidance on the classification and measurement of certain financial instruments. The account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quarter of fiscal 2019. The Company is currently evaluating the impact of this accounting standard update on its consolidated financial statements. Leases In February 2016, the FASB issued an accounting standard update related to accounting for leases.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FactSet beginning in the first quarter of fiscal 2020, with early adoption in fiscal 2019 permitted. The Company is currently evaluating the impact of this accounting standard update on its consolidated financial statements. Share-Based Payments In March 2016, the FASB issued an accounting standard update which simplifies several aspects of the accounting for employee share-based payment transactions, including the accounting for income taxes, forfeitures and statutory tax withholding requirements, as well as classification in the statement of cash flow. This accounting standard update will be effective for FactSet beginning in the first quarter of fiscal 2018. The Company is currently evaluating the impact of this accounting standard update on its consolidated financial statements. Cash Flow Simplification In August 2016, the FASB issued an accounting standard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quarter of fiscal 2019. The Company is currently evaluating the impact of this accounting standard update on its consolidated financial statements. No other new accounting pronouncements issued or effective as of August 31, 2016 , have had or are expected to have an impact on the Company’s consolidated financial statements. </t>
  </si>
  <si>
    <t>Note 4 - Fair Value Measures</t>
  </si>
  <si>
    <t>Fair Value, Measurement Inputs, Disclosure [Text Block]</t>
  </si>
  <si>
    <t>4.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fair value hierarchy as follows: Level 1 Level 2 Level 3 (a) Assets and Liabilities Measured at Fair Value on a Recurring Basis The following tables shows by level within the fair value hierarchy the Company’s assets and liabilities that are measured at fair value on a recurring basis at August 31, 2016 and 2015: Fair Value Measurements at August 31, 2016 (in thousands) Level 1 Level 2 Level 3 Total Assets Corporate money market funds (1) $ 92,765 $ — $ — $ 92,765 Certificates of deposit (2) — 24,217 — 24,217 Derivative instruments (3) — 869 — 869 Total assets measured at fair value $ 92,765 $ 25,086 $ — $ 117,851 Liabilities Derivative instruments (3) $ — $ 2,791 $ — $ 2,791 Total liabilities measured at fair value $ — $ 2,791 $ — $ 2,791 Fair Value Measurements at August 31, 2015 (in thousands)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1) 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within the Consolidated Balance Sheets. (2) The Company’s c ertificates of deposit held for investment are not debt securities and are classified as Level 2 . These certificates of deposit have original maturities greater than three months, but less than one year and, as such, are classified as Investments (short-term) within the Consolidated Balance Sheets. (3) The Company utilizes the income approach to measure fair value for its derivative instruments ( foreign exchange forward contracts) . The income approach uses pricing models that rely on market observable inputs such as spot, forward and interest rates , as well as credit default swap spreads and therefore are classified as Level 2. The Company did not have any transfers between Level 1 and Level 2 fair value measurements during the periods presented. (b) Assets and Liabilities Measured at Fair Value on a Non-recurring Basis 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fiscal 2016 and 2015, no fair value adjustments or material fair value measurements were required for the Company’s non-financial assets or liabilities. (c) Assets and Liabilities Measured at Fair Value for Disclosure Purposes only As of August 31, 2016 and 2015, the fair value of the Company’s long-term debt was $300.0 million and $35.0 million, respectively, which approximated its carrying amount given its floating interest rate basis. The fair value of the Company’s long-term debt was determined based on quoted market prices for debt with a similar maturity, and thus categorized as Level 2 in the fair value hierarchy.</t>
  </si>
  <si>
    <t>Note 5 - Derivative Instruments</t>
  </si>
  <si>
    <t>Derivative Instruments and Hedging Activities Disclosure [Text Block]</t>
  </si>
  <si>
    <t>5. DERIVATIVE INSTRUMENTS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OCL and subsequently reclassified into operating expenses when the hedged exposure affects earnings. There was no discontinuance of cash flow hedges during fiscal 2016 or 2015, and as such, no corresponding gains or losses related to changes in the value of the Company’s contracts were reclassified into earnings prior to settlement. As of August 31, 2016, FactSet maintained the following foreign currency forward contracts to hedge its British Pound Sterling and Indian Rupee exposures: ● British Pound Sterling ● Indian Rupee The following is a summary of all hedging positions and corresponding fair values: Gross Notional Value Fair Value (Liability) Asset Currency Hedged (in thousands, in U.S. dollars) August 31, 2016 August 31, 2015 August 31, 2016 August 31, 2015 British Pound Sterling $ 33,280 $ 15,831 $ (2,791 ) $ 280 Euro — 20,263 — 143 Indian Rupee 58,410 56,320 869 (990 ) Total $ 91,690 $ 92,414 $ (1,922 ) $ (567 ) As of August 31, 2016, the gross notional value of foreign currency forward contracts to purchase British Pound Sterling with U.S. dollars was £23.1 million. The gross notional value of foreign currency forward contracts to purchase Indian Rupees with U.S. dollars was Rs. 4.2 billion.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 Fair Value of Derivative Instruments The following tables provide a summary of the fair value amounts of derivative instruments and gains and losses on derivative instruments: Designation of Derivatives (in thousands) Balance Sheet Location August 31, 2016 August 31, 2015 Derivatives designated as hedging instruments Assets: Foreign Currency Forward Contracts Prepaid expenses and other current assets $ 163 $ 1,035 Other assets $ 706 $ — Liabilities: Foreign Currency Forward Contracts Accounts payable and accrued expenses $ 2,791 $ — Deferred rent and other non-current liabilities $ — $ 1,602 All derivatives were designated as hedging instruments as of August 31, 2016 and 2015, respectively. Derivatives in Cash Flow Hedging Relationships The following table provides the pre-tax effect of derivative instruments in cash flow hedging relationships for the each of the three fiscal years ended August 31, (in thousands): (Loss) Gain Recognized in AOCL on Derivatives Location of Loss Loss Reclassified from AOCL into Income (Effective Portion) Derivatives in Cash Flow Hedging Relationships 2016 2015 2014 Reclassified from 2016 2015 2014 Foreign currency forward contracts $ (1,806 ) $ (1,939 ) $ 8,294 SG&amp;A $ (451 ) $ (559 ) $ (260 ) No amount of ineffectiveness was recorded in the Consolidated Statements of Income for these designated cash flow hedges and all components of each derivative’s gain or loss was included in the assessment of hedge effectiveness. As of August 31, 2016, FactSet estimates that $2.6 million of net derivative losses related to its cash flow hedges included in AOCL will be reclassified into earnings within the next 12 months. Offsetting of Derivative Instruments FactSet’s master netting and other similar arrangements with its respective counterparties allow for net settlement under certain conditions. As of August 31, 2016 and 2015, respectively, information related to these offsetting arrangements was as follows: (in thousands) Derivatives Offset in Consolidated Balance Sheets August 31, 2016 Gross Derivative Amounts Gross Derivative Amounts Offset in Balance Sheet Net Amounts Fair value of assets $ 869 $ — $ 869 Fair value of liabilities (2,791 ) — (2,791 ) Total $ (1,922 ) $ — $ (1,922 ) Derivatives Offset in Consolidated Balance Sheets August 31, 2015 Gross Derivative Amounts Gross Derivative Amounts Offset in Balance Sheet Net Amounts Fair value of assets $ 1,040 $ (5 ) $ 1,035 Fair value of liabilities (1,607 ) 5 (1,602 ) Total $ (567 ) $ — $ (567 )</t>
  </si>
  <si>
    <t>Note 6 - Other Comprehensive (Loss) Income and Accumulated Other Comprehensive Loss</t>
  </si>
  <si>
    <t>Comprehensive Income (Loss) Note [Text Block]</t>
  </si>
  <si>
    <t>6. OTHER COMPREHENSIVE (LOSS) INCOME AND ACCUMULATED OTHER COMPREHENSIVE LOSS The components of other comprehensive (loss) income during the fiscal years ended August 31, 2016, 2015 and 2014 are as follows: August 31, 2016 August 31, 2015 August 31, 2014 (in thousands) Pre-tax Net of tax Pre-tax Net of tax Pre-tax Net of tax Foreign currency translation adjustments $ (23,644 ) $ (23,644 ) $ (25,263 ) $ (25,263 ) $ 7,895 $ 7,895 Realized loss on cash flow hedges reclassified to earnings (1) 451 284 559 352 260 164 Unrealized (loss) gain on cash flow hedges recognized in AOCL (1,806 ) (1,141 ) (1,939 ) (1,220 ) 8,294 5,193 Other comprehensive (loss) income $ (24,999 ) $ (24,501 ) $ (26,643 ) $ (26,131 ) $ 16,449 $ 13,252 (1) Reclassified to Selling, General and Administrative Expenses The components of AOCL are as follows: (in thousands) August 31, 2016 August 31, 2015 Accumulated unrealized losses on cash flow hedges, net of tax $ (1,215 ) $ (358 ) Accumulated foreign currency translation adjustments (67,338 ) (43,694 ) Total accumulated other comprehensive loss $ (68,553 ) $ (44,052 )</t>
  </si>
  <si>
    <t>Note 7 - Segment Information</t>
  </si>
  <si>
    <t>Segment Reporting Disclosure [Text Block]</t>
  </si>
  <si>
    <t>7. SEGMENT INFORMATION Operating segments are defined as components of an enterprise that engage in business activities from which they may earn revenues and incur expenses, whose operating results are regularly reviewed by the enterprise’s chief operating decision maker to make decisions about resources to be allocated to the segment and assess its performance, and for which discrete financial information is available. Financial information at the operating segment level is reviewed jointly by the Chief Executive Officer (“CEO”) and senior management. Senior management consists of executives who directly report to the CEO, comprising the Chief Financial Officer , Chief Operating Officer, Global Head of Sales, General Counsel, Chief Human Resources Officer and three senior directors in charge of product strategy. Senior management, along with the CEO, constitute FactSet’s chief operating decision making group (“CODMG”) and is responsible for making decisions about resources allocated amongst the operating segments based on actual results. FactSet’s operating segments are aligned with how the Company, including its CODMG, manages the business and the demographic markets in which FactSet serves. The Company’s internal financial reporting structure is based on three segments; the U.S., Europe and Asia Pacific. FactSet believes this alignment helps it better manage the business and view the markets the Company serves, which are centered on providing integrated global financial and economic information. Sales, consulting, data collection, product development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the Asia Pacific region, respectively. The accounting policies of the segments are the same as those described in the Note 3, Summary of Significant Accounting Policies The European segment is headquartered in London, England and maintains office locations in France, Germany, Ireland, Italy, Latvia, Luxembourg, the Netherlands, Spain, South Africa, Sweden and Dubai. The Asia Pacific segment is headquartered in Tokyo, Japan with office locations in Australia, Hong Kong, Singapore and India. Segment revenues reflect direct sales to clients based in their respective geographic locations. There are no intersegment or intercompany sales of FactSet service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452.9 million of goodwill reported by the Company at August 31, 2016, 81% was recorded in the U.S. segment, 18% in the European segment and the remaining 1% in the Asia Pacific segment. The following reflects the results of operations of the segments consistent with the Company’s management system. These results are used, in part, by management, both in evaluating the performance of, and in allocating resources to, each of the segments . (in thousands) Year Ended August 31, 201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Year Ended August 31, 201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Year Ended August 31, 2014 U.S. Europe Asia Pacific Total Revenues from clients $ 624,642 $ 227,395 $ 68,298 $ 920,335 Segment operating profit 165,004 100,937 36,278 302,219 Total assets 362,255 239,654 61,303 663,212 Depreciation and amortization 25,574 5,656 3,205 34,435 Stock-based compensation 20,288 2,231 372 22,891 Capital expenditures 16,047 647 1,049 17,743 GEOGRAPHIC INFORMATION Years ended August 31, (in thousands) 2016 2015 2014 Revenues (1) United States $ 755,492 $ 678,774 $ 624,642 United Kingdom 154,902 144,769 131,848 All other European countries 122,780 106,753 95,547 Asia Pacific 93,918 76,472 68,298 Total revenues $ 1,127,092 $ 1,006,768 $ 920,335 (1) Revenues are attributed to countries based on the location of the client. The following table sets forth long-lived assets by geographic area: At August 31, (in thousands) 2016 2015 2014 Long-lived Assets (1) United States $ 70,646 $ 49,923 $ 46,294 United Kingdom 5,772 3,655 4,669 All other European countries 1,018 1,322 2,267 Asia Pacific 7,186 4,364 4,411 Total long-lived assets $ 84,622 $ 59,264 $ 57,641 (1) Long-lived assets consist of property, equipment and leasehold improvements, net of accumulated depreciation and amortization and exclude goodwill, intangible assets, deferred taxes and other assets.</t>
  </si>
  <si>
    <t>Note 8 - Business Combinations</t>
  </si>
  <si>
    <t>Business Combination Disclosure [Text Block]</t>
  </si>
  <si>
    <t>8. BUSINESS COMBINATIONS Portware LLC On October 16, 2015, FactSet acquired Portware LLC (“Portware”) for a total purchase price of $263.6 million. At the time of acquisition, Portware employed 166 individuals in its New York, London, Hong Kong, and Hyderabad, India offices. Portware is a global provider of multi-asset trade automation solutions for mega and large asset managers. With the acquisition of Portware, FactSet now offers a platform that it expects will increase value to global asset managers by expanding its capabilities to include multi-asset trade automation. This factor contributed to a purchase price in excess of fair value of Portware’s net tangible and intangible assets, leading to the recognition of goodwill. Total transaction costs related to the acquisition were $0.7 million for the year ended August 31, 2016. These transaction expenses were recorded within Selling, General and Administrative (“SG&amp;A”) expenses in the Consolidated Statements of Income. Allocation of the purchase price to the assets acquired and liabilities assumed was finalized during the fourth quarter of fiscal 2016. There were no significant adjustments between the preliminary and final allocation. The total purchase price was allocated to Portware’s net tangible and intangible assets based upon their estimated fair value as of the date of acquisition. Based upon the purchase price and the valuation, the allocation is as follows: (i n thousands) Tangible assets acquired $ 9,656 Amortizable intangible assets Software technology 43,000 Client relationships 27,000 Non-compete agreements 3,500 Trade name 2,000 Goodwill 187,378 Total assets acquired $ 272,534 Liabilities assumed (8,951 ) Net assets acquired $ 263,583 Intangible assets of $75.5 million have been allocated to amortizable intangible assets consisting of client relationships, amortized over 16 years using an accelerated amortization method; software technology, amortized over eight years using a straight-line amortization method; non-compete agreements, amortized over seven years using a straight-line amortization method; and a trade name, amortized over five years using a straight-line amortization method. Goodwill totaling $187.4 million represents the excess of the purchase price over the fair value of the net tangible and intangible assets acquired and is included in the U.S. segment. Approximately 77% of the total goodwill generated from the Portware acquisition is deductible for income tax purposes. The results of operations of Portware have been included in the Company’s Consolidated Statements of Income since the completion of the acquisition on October 16, 2015. Pro forma information has not been presented because the effect of the Portware acquisition is not material to the Company’s consolidated financial results. Code Red, Inc. On February 6, 2015, FactSet acquired Code Red, Inc. (“Code Red”) for $36.0 million. At the time of acquisition, Code Red employed 32 individuals in its Boston, New York and London offices. Code Red provides research management technologies to the investment community, including endowments and foundations, institutional asset managers, sovereign wealth funds, pensions, and hedge funds. With the addition of Code Red to FactSet's existing Research Management Solutions (“RMS”), FactSet now offers an RMS for all its clients' workflows, which is consistent with the Company’s strategy of offering software and tools to make client workflows more efficient. This factor contributed to a purchase price in excess of fair value of Code Red’s net tangible and intangible assets, leading to the recognition of goodwill. The total purchase price of Code Red is as follows: (in thousands) Cash consideration $ 32,962 Fair value of FactSet stock issued 2,991 Total purchase price $ 35,953 Allocation of the purchase price to the assets acquired and liabilities assumed was finalized during the second quarter of fiscal 2016. There were no significant adjustments between the preliminary and final allocation. The total purchase price was allocated to Code Red’s net tangible and intangible assets based upon their estimated fair value as of the date of acquisition. Based upon the purchase price and the valuation, the allocation is as follows: (in thousands) Tangible assets acquired $ 3,090 Amortizable intangible assets Software technology 4,359 Client relationships 3,546 Non-compete agreements 201 Trade name 155 Goodwill 29,602 Total assets acquired $ 40,953 Liabilities assumed (5,000 ) Net assets acquired $ 35,953 Intangible assets of $8.3 million have been allocated to amortizable intangible assets consisting of software technology, amortized over six years using a straight-line amortization method; client relationships, amortized over eight years using an accelerated amortization method; non-compete agreements, amortized over four years using a straight-line amortization method; and a trade name, amortized over three years using a straight-line amortization method. Goodwill totaling $29.6 million represents the excess of the purchase price over the fair value of the net tangible and intangible assets acquired. Goodwill generated from the Code Red acquisition is included in the U.S. segment and is not deductible for income tax purposes. The results of operations of Code Red have been included in the Company’s Consolidated Statements of Income since the completion of the acquisition on February 6, 2015 and the results did not have a material impact on fiscal 2016. Pro forma information has not been presented because the effect of the Code Red acquisition was not material to the Company’s consolidated financial results.</t>
  </si>
  <si>
    <t>Note 9 - Dispositions</t>
  </si>
  <si>
    <t>Disposal Groups, Including Discontinued Operations, Disclosure [Text Block]</t>
  </si>
  <si>
    <t xml:space="preserve">9. DISPOSITIONS During the third quarter of fiscal 2016, the Company entered into a definitive stock purchase agreement (the “Purchase Agreement”) pursuant to which the Company agreed to sell its market research business, consisting of Market Metrics LLC and Matrix-Data Limited (collectively “Market Metrics” or the “disposal group”) and associated assets (the “Transaction”). On July 1, 2016, FactSet completed the Transaction and received $165.0 million in cash , less estimated working capital and certain adjustments set forth in the Purchase Agreement, including a $9.7 million bonus adjustment amount. The Company recognized a gain on sale of $81.7 million, net of tax of $30.8 million, which is recorded within other income (expense) The Company assessed the Transaction and the disposal group and determined that the sale does not represent a strategic shift in its business that has a major effect on its consolidated results of operations, financial position or cash flows. Accordingly, the disposal group is not presented in the consolidated financial statements as a discontinued operation. The results of the disposal group through the date the Transaction closed are reported within the U.S. segment (for Market Metrics LLC) and the European segment (for Matrix-Data Limited). </t>
  </si>
  <si>
    <t>Note 10 - Goodwill</t>
  </si>
  <si>
    <t>Goodwill Disclosure [Text Block]</t>
  </si>
  <si>
    <t>10. GOODWILL Changes in the carrying amount of goodwill by segment for fiscal years ended August 31, 2016 and 2015 are as follows: (in thousands) U.S. Europe Asia Pacific Total Balance at August 31, 2014 $ 179,434 $ 103,032 $ 3,142 $ 285,608 Acquisitions and other adjustments 32,435 — — 32,435 Foreign currency translations — (9,307 ) (449 ) (9,756 ) Balance at August 31, 2015 $ 211,869 $ 93,725 $ 2,693 $ 308,287 Acquisitions and other adjustments 187,352 — — 187,352 Disposition (31,741 ) (665 ) — (32,406 ) Foreign currency translations — (10,780 ) 462 (10,318 ) Balance at August 31, 2016 $ 367,480 $ 82,280 $ 3,155 $ 452,915 Goodwill is not amortized as it is estimated to have an indefinite life. At least annually, the Company is required to test goodwill at the reporting unit level for potential impairment, and, if impaired, write down to fair value based on the present value of discounted cash flows. The Company’s reporting units evaluated for potential impairment were the U.S., Europe and Asia Pacific, which reflect the level of internal reporting the Company uses to manage its business and operations. The three reporting units are consistent with the operating segments reported as there is no discrete financial information available for the subsidiaries within each operating segment. The Company performed its annual goodwill impairment test during the fourth quarter of fiscal 2016, consistent with the timing of previous years, at which time it was determined that there was no impairment, with the fair value of each of the Company’s reporting units significantly exceeding carrying value. During fiscal 2016 the Company acquired goodwill of $187.4 million representing the excess of the purchase price over the fair value of the net tangible and intangible assets from the Portware acquisition completed in October 2015.</t>
  </si>
  <si>
    <t>Note 11 - Intangible Assets</t>
  </si>
  <si>
    <t>Intangible Assets Disclosure [Text Block]</t>
  </si>
  <si>
    <t xml:space="preserve">11. INTANGIBLE ASSETS FactSet’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6 was 11.3 years. The Company amortizes intangible assets over their estimated useful lives, which are evaluated quarterly to determine whether events and circumstances warrant a revision to the remaining period of amortization. There were no changes to the estimate of the remaining useful lives during fiscal years 2016, 2015 and 2014. Amortizable intangible assets are tested for impairment , if indicators are present, based on undiscounted cash flows, and, if impaired, written down to fair value based on discounted cash flows. No impairment of intangible assets has been identified during any of the periods presented. The intangible assets have no assigned residual values. During fiscal 2016, $75.5 million of intangible assets were acquired with a weighted average useful life of 10.7 years. The details of the intangible assets acquired in the Portware acquisition during fiscal 2016 are outlined as follows: Portware Intangible Assets Allocation (in thousands) Amortization Period (years) Acquisition Cost Software technology 8.0 $ 43,000 Client relationships 16.0 27,000 Non-compete agreements 7.0 3,500 Trade name 5.0 2,000 Total 10.7 $ 75,500 The gross carrying amounts and accumulated amortization totals related to the Company’s identifiable intangible assets are as follows: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t August 31, 2015 (in thousands) Gross Carrying Amount Accumulated Amortization Net Carrying Amount Data content $ 39,911 $ 16,667 $ 23,244 Client relationships 27,873 18,241 9,632 Software technology 21,203 15,042 6,161 Non-compete agreements 1,058 637 421 Trade names 1,614 1,020 594 Total $ 91,659 $ 51,607 $ 40,052 Amortization expense recorded for intangible assets during fiscal years 2016, 2015 and 2014 was $14.8 million, $8.2 million and $8.5 million, respectively. As of August 31, 2016, estimated intangible asset amortization expense for each of the next five years and thereafter are as follows: Fiscal Year (in thousands) Estimated Amortization Expense 2017 $ 13,997 2018 13,156 2019 12,196 2020 11,745 2021 10,456 Thereafter 31,611 Total $ 93,161 </t>
  </si>
  <si>
    <t>Note 12 - Property, Equipment and Leasehold Improvements</t>
  </si>
  <si>
    <t>Property, Plant and Equipment Disclosure [Text Block]</t>
  </si>
  <si>
    <t xml:space="preserve">12. PROPERTY, EQUIPMENT AND LEASEHOLD IMPROVEMENTS Property, equipment and leasehold improvements consist of the following: August 31, (in thousands) 2016 2015 Leasehold improvements $ 103,238 $ 92,427 Computers and related equipment 110,661 87,732 Furniture and fixtures 39,375 33,120 Subtotal $ 253,274 $ 213,279 Less accumulated depreciation and amortization (168,652 ) (154,015 ) Property, equipment and leasehold improvements, net $ 84,622 $ 59,264 Depreciation expense was $23.3 million, $23.1 million and $25.9 million for fiscal years 2016, 2015 and 2014, respectively. </t>
  </si>
  <si>
    <t>Note 13 - Common Stock and Earnings Per Share</t>
  </si>
  <si>
    <t>Earnings Per Share [Text Block]</t>
  </si>
  <si>
    <t>13. COMMON STOCK AND EARNINGS PER SHARE On May 6, 2016, FactSet’s Board of Directors approved a 13.6% increase in the regular quarterly dividend from $0.44 to $0.50 per share, or $2.00 per share per annum. Shares of common stock outstanding were as follows: Years ended August 31, (in thousands) 2016 2015 2014 Balance, beginning of year (September 1) 41,317 41,793 43,324 Common stock issued for employee stock plans 823 1,213 959 Repurchases of common stock (2,102 ) (1,689 ) (2,490 ) Balance, end of year (August 31) 40,038 41,317 41,793 A reconciliation of the weighted average shares outstanding used in the basic and diluted EPS computations is as follows: (in thousands, except per share data) Net Income (Numerator) Weighted Average Common Shares (Denominator) Per Share Amount For the year ended August 31, 2016 Basic EPS Income available to common stockholders $ 338,815 40,880 $ 8.29 Diluted EPS Dilutive effect of stock options and restricted stock 485 Income available to common stockholders plus assumed conversions $ 338,815 41,365 $ 8.19 For the year ended August 31, 2015 Basic EPS Income available to common stockholders $ 241,051 41,572 $ 5.80 Diluted EPS Dilutive effect of stock options and restricted stock 663 Income available to common stockholders plus assumed conversions $ 241,051 42,235 $ 5.71 For the year ended August 31, 2014 Basic EPS Income available to common stockholders $ 211,543 42,436 $ 4.98 Diluted EPS Dilutive effect of stock options and restricted stock 534 Income available to common stockholders plus assumed conversions $ 211,543 42,970 $ 4.92 Dilutive potential common shares consist of stock options and unvested restricted stock. There were 507,658 and 88,090 stock options excluded from the fiscal 2016 and 2015 calculations of diluted EPS, respectively, because their inclusion would have been anti-dilutive. There were no stock options excluded from the fiscal 2014 calculation of diluted EPS. As of August 31, 2016, 2015 and 2014, 782,843, 478,945 and 380,653, respectively, performance-based stock options were excluded from the calculation of diluted EPS. Performance-based stock options are omitted from the calculation of diluted EPS until the performance criteria is considered probable of being met .</t>
  </si>
  <si>
    <t>Note 14 - Stockholders' Equity</t>
  </si>
  <si>
    <t>Stockholders' Equity Note Disclosure [Text Block]</t>
  </si>
  <si>
    <t>14. STOCKHOLDERS’ EQUITY Preferred Stock At August 31, 2016 and 2015,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Common Stock At August 31, 2016 and 2015, there were 150,000,000 shares of common stock ($.01 par value per share) authorized, of which 51,150,978 and 50,328,423 shares were issued, respectively. The authorized shares of common stock are issuable for any proper corporate purpose, including future stock splits, stock dividends, acquisitions, raising equity capital or to adopt additional employee benefit plans. Treasury Stock At August 31, 2016 and 2015, there were 11,112,753 and 9,011,521 shares of treasury stock (at cost) outstanding, respectively. As a result, 40,038,225 and 41,316,902 shares of FactSet common stock were outstanding at August 31, 2016 and 2015, respectively. Share Repurchase Program Repurchases will be made from time to time in the open market and privately negotiated transactions, subject to market conditions. During fiscal 2016, the Company repurchased 1,478,000 shares for $232.3 million. During fiscal 2015, the Company repurchased 1,689,337 shares for $252.8 million. Additionally, in July 2016, the Company entered into an accelerated share repurchase agreement (the “ASR Agreement”) to repurchase $120.0 million of FactSet’s common stock. The Company received 595,607 shares of common stock on July 5, 2016 which was approximately 80% of the total number of shares of common stock expected to be repurchased under the ASR Agreement. The final settlement of the ASR Agreement occurred in the first quarter of fiscal 2017 with FactSet receiving an additional 102,916 shares of its common stock. In conjunction with the ASR Agreement, in May 2016, the Company’s Board of Directors approved a $165.0 million expansion of the existing share repurchase program. At August 31, 2016, $197.0 million remained authorized for future share repurchases. No minimum number of shares to be repurchased has been fixed. There is no timeframe to complete the share repurchase program and it is expected that share repurchases will be paid for using existing and future cash generated by operations. Restricted Stock Restricted stock awards entitle the holder to shares of common stock as the awards vest over time. During fiscal 2016, 69,244 shares of previously granted restricted stock awards vested and were included in common stock outstanding as of August 31, 2016 (less 27,625 shares repurchased from employees at a cost of $4.5 million to cover their cost of taxes upon vesting of the restricted stock). During fiscal 2015, 94,870 shares of previously granted restricted stock awards vested and were included in common stock outstanding as of August 31, 2015 (less 23,192 shares repurchased from employees at a cost of $3.1 million to cover their cost of taxes upon vesting of the restricted stock). Dividends The Company’s Board of Directors declared the following dividends during the periods presented: Declaration Date Dividends Per Type Record Date Total $ Amount (in thousands) Payment Date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t>
  </si>
  <si>
    <t>Note 15 - Stock Option and Retirement Plans</t>
  </si>
  <si>
    <t>Compensation and Employee Benefit Plans [Text Block]</t>
  </si>
  <si>
    <t xml:space="preserve">15. STOCK OPTION AND RETIREMENT PLANS Stock Options The FactSet Research Systems Inc. 2004 Stock Option and Award Plan, as Amended and Restated (the “Option Plan”) provides for the grant of share-based awards, including stock options and restricted stock awards to employees of FactSet. The expiration date of the Option Plan is December 14, 2020. Stock options granted under the Option Plan expire either seven or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Options are not transferable or assignable other than by will or the laws of descent and distribution. During the grantee’s lifetime, the options may be exercised only by the grantee. Stock Option Activity In fiscal years 2016, 2015 and 2014, stock options to purchase 1,195,649, 828,652 and 391,478 shares of common stock, respectively, were granted to existing employees and non-employee directors of the Company. These options have a weighted average grant date exercise price of $168.14, $141.79 and $106.73 for fiscal years 2016, 2015 and 2014, respectively. A summary of stock option activity is as follows: (in thousands, except per share data) Number Outstanding Weighted Average Exercise Price Per Share Balance at August 31, 2013 4,729 $ 75.95 Granted – non performance-based 174 $ 103.36 Granted – performance-based 203 $ 109.56 Granted – non-employee Directors grant 14 $ 107.65 Exercised (789 ) $ 57.56 Forfeited (1) (849 ) $ 91.98 Balance at August 31, 2014 3,482 $ 79.67 Granted – non performance-based 677 $ 140.49 Granted – performance-based 138 $ 148.52 Granted – non-employee Directors grant 14 $ 138.48 Exercised (1,060 ) $ 63.03 Forfeited (134 ) $ 106.01 Balance at August 31, 2015 3,117 $ 100.71 Granted – non performance-based 622 $ 171.18 Granted – performance-based 551 $ 165.59 Granted – non-employee Directors grant 23 $ 146.82 Exercised (681 ) $ 71.52 Forfeited (268 ) $ 113.70 Balance at August 31, 2016 3,364 $ 129.54 (1) In November 2012, FactSet granted 1,011,510 performance-based employee stock options. Based upon the actual growth in both organic ASV and diluted EPS during the two fiscal years ended August 31, 2014, 20% of the shares became eligible to vest on August 31, 2014 and the remaining were recorded as forfeitures in August 2014. Stock Options Outstanding and Exercisable The following table summarizes ranges of outstanding and exercisable options as of August 31, 2016 (in thousands, except per share data and the weighted average remaining years of contractual life): Outstanding Exercisable Range of Exercise Prices Per Share Number Outstanding Weighted Average Remaining Years of Contractual Life Weighted Aggregat e Intrinsic Value Number Exercisable Weighted Average Exercise Price Per Share Aggregate $58.78 – $91.06 463 3.0 $ 81.54 $ 44,676 335 $ 78.00 $ 33,511 $92.22 – $92.22 534 6.2 $ 92.22 $ 45,823 369 $ 92.22 $ 31,664 $94.84 – $110.31 419 5.8 $ 98.76 $ 33,213 251 $ 96.14 $ 20,555 $131.31 – $152.10 717 8.4 $ 138.39 $ 28,421 2 $ 138.48 $ 79 $152.15 – $165.37 702 9.0 $ 164.78 $ 9,301 13 $ 164.90 $ 171 $166.74 – $175.20 529 9.2 $ 174.91 $ 1,649 — $ — $ — Total Fiscal 2016 3,364 7.2 $ 129.54 $ 163,083 970 $ 89.42 $ 85,980 Prior Year Amounts August 31, 2015 August 31, 2014 Number of Shares Weighted Average Exercise Price Per Share Number of Shares Weighted Average Exercise Price Per Share Outstanding at fiscal year end 3,117 $ 100.71 3,482 $ 79.67 Exercisable at fiscal year end 1,352 $ 78.70 1,899 $ 68.78 The aggregate intrinsic value of in-the-money stock options exercisable at August 31, 2016 and 2015 was $86.0 million and $107.1 million, respectively. Aggregate intrinsic value represents the difference between the Company’s closing stock price of $178.03 at August 31, 2016 and the exercise price multiplied by the number of options exercisable as of that date. The weighted average remaining contractual life of stock options exercisable at August 31, 2016 and 2015 was 4.5 years and 3.9 years, respectively. The total pre-tax intrinsic value of stock options exercised during fiscal 2016, 2015 and 2014 was $60.8 million, $92.7 million and $44.0 million, respectively.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 July 2012 Performance-based Option Grant Review In July 2012, FactSet granted 241,546 performance-based employee stock options, which are eligible to vest in 20% tranches depending upon future StreetAccount user growth through August 31, 2017. Through the fourth quarter of fiscal 2016, four of the growth targets as outlined within the terms of the grant were achieved. As such, 80%, or 193,256, of the options granted have vested. As of August 31, 2016, the fifth tranche is expected to vest on August 31, 2017, resulting in unamortized stock-based compensation expense of $0.3 million to be recognized over the remaining vesting period of 1.0 year. A change in the actual financial performance levels achieved by StreetAccount in future fiscal years could result in the following changes to the current estimate of the vesting percentage and related expense: Vesting Percentage (in thousands) Cumulative Catch-up Adjustment* Remaining Expense to be Recognized Fifth 20% (current expectation) $ (1,290 ) $ 310 * Amounts represent the cumulative catch-up adjustment to be recorded if there was a change in the vesting percentage as of August 31, 2016. February 2015 Performance-based Option Grant Review In connection with the acquisition of Code Red during the second quarter of fiscal 2015, FactSet granted 137,522 performance-based stock options. These performance-based options are eligible to vest four years from date of grant if certain Code Red ASV and operating margin targets are achieved over the measurement period. The option holders must also remain employed by FactSet for the options to be eligible to vest. Of the total grant, 68,761 performance-based options are eligible for vesting based on achieving the growth targets over a two year measurement period ending February 28, 2017. As of August 31, 2016, total unamortized stock-based compensation of $1.3 million will be recognized as expense over the remaining vesting period of 2.4 years. A change, up or down, in the actual financial performance levels achieved by Code Red in future fiscal years could result in the following changes to the current estimate of the vesting percentage and related expense: Vesting Percentage (in thousands) Cumulative Catch-up Adjustment* Remaining Expense to be Recognized 0% $ (820 ) $ — 10% $ (704 ) $ 183 40% $ (352 ) $ 732 70% (current expectation) $ — $ 1,281 100% $ 352 $ 1,828 * Amounts represent the cumulative catch-up adjustment to be recorded if there was a change in the vesting percentage as of August 31, 2016. The remaining 68,761 options are eligible to cliff vest based on a four year measurement period ending February 28, 2019. As of August 31, 2016, total unamortized stock-based compensation of $0.7 million will be recognized as expense over the remaining vesting period of 2.4 years. A change, up or down, in the actual financial performance levels achieved by Code Red in future fiscal years could result in the following changes to the current estimate of the vesting percentage and related expense: Vesting Percentage (in thousands) Cumulative Catch-up Adjustment* Remaining Expense to be Recognized 0% $ (469 ) $ — 10% $ (352 ) $ 183 40% (current expectation) $ — $ 732 70% $ 352 $ 1,281 100% $ 704 $ 1,828 * Amounts represent the cumulative catch-up adjustment to be recorded if there was a change in the vesting percentage as of August 31, 2016. October 2015 and August 2016 Performance-based Option Grant Review In connection with the acquisition of Portware during the first quarter of fiscal 2016, FactSet granted 530,418 performance-based stock options. These performance-based options will vest 40% on the second anniversary date of the grant and 20% on each subsequent anniversary date if certain Portware revenue and operating income targets are achieved by October 16, 2017. The option holders must also remain employed by FactSet for the options to be eligible to vest. As of August 31, 2016, FactSet does not believe these growth targets are probable of being achieved, and as such, no stock-based compensation expense is expected to be recognized in connection with these performance-based options. A change in the actual financial performance levels achieved by Portware in future fiscal years could result in the following changes to the current estimate of the vesting percentage and related expense: Vesting Percentage (in thousands) Cumulative Catch-up Adjustment* Remaining Expense to be Recognized 0% (current expectation) $ — $ — 50% $ 2,144 $ 10,106 70% $ 3,002 $ 14,148 100% $ 4,288 $ 20,212 * Amounts represent the cumulative catch-up adjustment to be recorded if there was a change in the vesting percentage as of August 31, 2016. FactSet granted 20,911 additional performance-based stock options to Portware employees in the fourth quarter of fiscal 2016. Similar to the October 2015 grant, these performance-based options will vest 40% on the second anniversary date of the grant and 20% on each subsequent anniversary date if certain Portware revenue and operating income targets are achieved by October 16, 2017. The option holders must also remain employed by FactSet for the options to be eligible to vest. As of August 31, 2016, FactSet does not believe these growth targets are probable of being achieved, and as such, no stock-based compensation expense is expected to be recognized in connection with these performance-based options. A change in the actual financial performance levels achieved by Portware in future fiscal years could result in the following changes to the current estimate of the vesting percentage and related expense: Vesting Percentage (in thousands) Cumulative Catch-up Adjustment* Remaining Expense to be Recognized 0% (current expectation) $ — $ — 50% $ 8 $ 492 70% $ 12 $ 688 100% $ 17 $ 984 * Amounts represent the cumulative catch-up adjustment to be recorded if there was a change in the vesting percentage as of August 31, 2016. Restricted Stock and Stock Unit Awards The Company’s Option Plan plans permit the issuance of restricted stock and restricted stock units. Restricted stock awards are subject to continued employment over a specified period. Restricted Stock and Stock Unit Awards Activity In fiscal years 2016, 2015 and 2014, FactSet granted 97,319, 54,862 and 204,124 restricted stock awards to employees of the Company, respectively. These awards have a weighted average grant date fair value of $159.64, $138.23 and $101.95 for fiscal years 2016, 2015 and 2014, respectively. As of August 31, 2016, a total of 262,220 shares of restricted stock and restricted stock units were unvested and outstanding, which results in unamortized stock-based compensation of $20.9 million to be recognized as stock-based compensation expense over the remaining vesting period of 3.3 years. A summary of restricted stock award activity is as follows: (in thousands, except per award data) Number Outstanding Weighted Average Grant Date Fair Value Per Award Balance at August 31, 2013 358 $ 80.43 Granted (restricted stock and stock units) 204 $ 101.95 Vested (1) (135 ) $ 84.48 Canceled/forfeited (59 ) $ 86.39 Balance at August 31, 2014 368 $ 89.77 Granted (restricted stock and stock units) 55 $ 138.23 Vested (2) (95 ) $ 70.94 Canceled/forfeited (15 ) $ 101.04 Balance at August 31, 2015 313 $ 103.34 Granted (restricted stock and stock units) 97 $ 159.64 Vested (3) (69 ) $ 85.04 Canceled/forfeited (79 ) $ 112.51 Balance at August 31, 2016 262 $ 126.27 (1) 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 restricted stock granted on February 9, 2010 which cliff vested 50% after four years (on February 9, 2014). (2) The 94,870 restricted stock awards that vested during fiscal 2015 were comprised of: 53,495 of awards granted on October 23, 2009, which cliff vested 60% after three years (on October 23, 2012) and 40% after five years (on October 23, 2014); 14,683 restricted stock awards that were granted on April 8, 2013, which cliff vest 20% annually upon the anniversary date of the grant; 17,228 awards relating to restricted stock granted on February 9, 2010; and 9,464 restricted stock awards that were previously granted between November 2013 and November 2014. (3) The 69,244 restricted stock awards that vested during fiscal 2016 were comprised of: 37,079 of awards relating to restricted stock granted on November 8, 2010 (remaining 40%) and 14,683 restricted stock awards that were granted on April 8, 2013, which cliff vest 20% annually upon the anniversary date of the grant. Additionally, 17,482 awards vested related to other grants . Share-based Awards Available for Grant A summary of share-based awards available for grant is as follows: (in thousands) Share-based Awards Available for Grant under the Employee Stock Option Plan Share-based Awards Available for Grant under the Non-Employee Stock Option Plan Balance at August 31, 2013 3,116 107 Granted – non performance-based options (174 ) — Granted – performance-based options (203 ) — Granted – non-employee Directors grant — (14 ) Restricted stock awards granted (1) (510 ) — Share-based awards canceled/forfeited (2) 993 9 Balance at August 31, 2014 3,222 102 Granted – non performance-based options (677 ) — Granted – performance-based options (138 ) — Granted – non-employee Directors grant — (14 ) Restricted stock awards granted (1) (137 ) — Share-based awards canceled/forfeited (2) 171 — Balance at August 31, 2015 2,441 88 Granted – non performance-based options (622 ) — Granted – performance-based options (551 ) — Granted – non-employee Directors grant — (22 ) Restricted stock awards granted (1) (243 ) — Share-based awards canceled/forfeited (2) 466 — Balance at August 31, 2016 1,491 66 (1) Each restricted stock award granted is equivalent to 2.5 shares granted under the Company’s Option Plan. (2) Under the Company’s Option Plan, for each restricted stock award canceled/forfeited, an equivalent of 2.5 shares is added back to the available share-based awards balance. Employee Stock Purchase Plan Shares of FactSet common stock may be purchased by eligible employees under the Amended and Restated FactSet Research Systems Inc. 2008 Employee Stock Purchase Plan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fiscal 2016, employees purchased 73,072 shares as compared to 63,265 shares in fiscal 2015 and 74,889 shares in fiscal 2014. At August 31, 2016, 408,544 shares were reserved for future issuance under the Purchase Plan. 401(k) Plan The Company established its 401(k) Plan in fiscal 1993. The 401(k) Plan is a defined contribution plan covering all full-time, U.S. employees of the Company and is subject to the provisions of the Employee Retirement Income Security Act of 1974 and the Internal Revenue Code of 1986 (“IRC”). Each year, participants may contribute up to 60% of their eligible annual compensation, subject to annual limitations established by the IRC. The Company matches up to 4% of employees’ earnings, capped at the Internal Revenue Service annual maximum. Company matching contributions are subject to a five year graduated vesting schedule. All full-time, U.S. employees are eligible for the matching contribution by the Company. The Company contributed $9.7 million, $8.6 million, and $7.7 million in matching contributions to employee 401(k) accounts during fiscal 2016, 2015 and 2014, respectively. </t>
  </si>
  <si>
    <t>Note 16 - Stock-based Compensation</t>
  </si>
  <si>
    <t>Disclosure of Compensation Related Costs, Share-based Payments [Text Block]</t>
  </si>
  <si>
    <t xml:space="preserve">16. STOCK-BASED COMPENSATION The Company recognized total stock-based compensation expense of $29.8 million, $26.4 million and $22.9 million in fiscal 2016, 2015 and 2014, respectively. As of August 31, 2016, $70.8 million of total unrecognized compensation expense related to non-vested awards is expected to be recognized over a weighted average period of 3.4 years. There was no stock-based compensation capitalized as of August 31, 2016 and 2015, respectively.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Q1 2016 513,785 non performance-based employee stock options and 530,418 performance-based employee stock options were granted at a weighted average exercise price of $170.21 and a weighted average estimated fair value of $46.62 per share. Q2 2016 4,073 non performance-based employee stock options were granted at an exercise price of $150.81 and an estimated fair value of $40.51 per share. Q3 2016 103,903 non performance-based employee stock options were granted at an exercise price of $152.10 and an estimated fair value of $40.57 per share. Q4 2016 20,911 performance-based employee stock options were granted at an exercise price of $171.22 and an estimated fair value of $47.82 per share. Q1 2015 462,913 non performance-based employee stock options were granted at a weighted average exercise price of $131.31 and a weighted average estimated fair value of $37.67 per share. Q2 2015 25,075 non performance-based employee stock options and 137,522 performance-based employee stock options were granted at a weighted average exercise price of $147.05 and a weighted average estimated fair value of $43.05 per share. Q3 2015 61,210 non performance-based employee stock options were granted at a weighted average exercise price of $159.14 and a weighted average estimated fair value of $44.95 per share. Q4 2015 128,090 non performance-based employee stock options were granted at a weighted average exercise price of $165.02 and a weighted average estimated fair value of $54.10 per share. Q1 2014 35,508 non performance-based employee stock options and 36,695 performance-based employee stock options were granted at a weighted average exercise price of $109.49 and a weighted average estimated fair value of $31.78 per share. Q2 2014 138,902 non performance-based employee stock options and 165,949 performance-based employee stock options were granted at a weighted average exercise price of $106.03 and a weighted average estimated fair value of $29.14 per share. Q3 2014 There were no employee stock options granted during the third quarter of fiscal 2014. Q4 2014 There were no employee stock options granted during the fourth quarter of fiscal 2014. The weighted average estimated fair value of employee stock options granted during fiscal 2016, 2015 and 2014 was determined using the binomial model with the following weighted average assumptions: 2016 2015 2014 Term structure of risk-free interest rate 0.07% - 2.1 % 0.01% - 2.3 % 0.01% - 2.6 % Expected life (years) 7.3 – 8.1 5.8 – 9.4 7.6 – 7.8 Term structure of volatility 21% - 30 % 20% - 31 % 23% - 33 % Dividend yield 1.09 % 1.32 % 1.35 % Weighted average estimated fair value $ 46.08 $ 41.87 $ 29.64 Weighted average exercise price $ 168.55 $ 141.84 $ 106.69 Fair value as a percentage of exercise price 27.3 % 29.5 % 27.8 %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 Non-Employee Director Stock Option Fair Value Determinations The 2008 Non-Employee Directors’ Stock Option Plan (the “Directors’ Plan”) provides for the grant of share-based awards, including stock options, to non-employee directors of FactSet. A total of 250,000 shares of FactSet common stock have been reserved for issuance under the Directors’ Plan. The expiration date of the Directors’ Plan is December 1, 2018. The Company utilizes the Black-Scholes model to estimate the fair value of new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6 On January 15, 2016, FactSet granted 22,559 stock options to the Company’s non-employee Directors, including a one-time new Director grant of 2,417 for Laurie Siegel, who was elected to FactSet’s Board of Directors on December 15, 2015. All of the options granted on January 15, 2016 , have a weighted average estimated fair value of $31.03 per share, using the Black-Scholes option-pricing model with the following weighted average assumptions: Risk-free interest rate 1.62 % Expected life (years) 5.4 Expected volatility 23.0 % Dividend yield 1.05 % Fiscal 2015 On January 15, 2015, FactSet granted 13,842 stock options to the Company’s non-employee Directors at a weighted average estimated fair value of $28.18 per share, using the Black-Scholes option-pricing model with the following weighted average assumptions: Risk-free interest rate 1.45 % Expected life (years) 5.4 Expected volatility 23 % Dividend yield 1.30 % Fiscal 2014 On January 15, 2014, FactSet granted 14,424 stock options to the Company’s non-employee Directors at a weighted average estimated fair value of $27.04 per share, using the Black-Scholes option-pricing model with the following weighted average assumptions: Risk-free interest rate 1.66 % Expected life (years) 5.4 Expected volatility 29 % Dividend yield 1.35 % 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 Restricted Stock Fair Value Determinations 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 Fiscal 2016 ● 90,180 shares of restricted stock with a fair value of $159.13 were granted on October 16, 2015. ● 2,309 shares of restricted stock with a fair value of $169.71 were granted on November 2, 2015. ● 631 shares of restricted stock with a fair value of $168.96 were granted on November 2, 2015. ● 255 shares of restricted stock with a fair value of $146.20 were granted on May 2, 2016. ● 3,944 shares of restricted stock with a fair value of $164.77 were granted on August 1, 2016. Fiscal 2015 ● 9,384 restricted stock units with a fair value of $127.88 were granted on November 3, 2014. ● 841 shares of restricted stock with a fair value of $124.18 were granted on November 3, 2014. ● 15,070 shares of restricted stock with a fair value of $132.71 were granted on December 17, 2014. ● 1,724 restricted stock units with a fair value of $145.01 were granted on February 9, 2015. ● 21,294 shares of restricted stock with a fair value of $140.88 were granted on February 9, 2015. ● 397 shares of restricted stock with a fair value of $151.50 were granted on May 1, 2015. ● 448 shares of restricted stock with a fair value of $153.89 were granted on May 1, 2015. ● 5,704 shares of restricted stock with a fair value of $157.84 were granted on July 31, 2015. Fiscal 2014 ● 7,744 restricted stock units with a fair value of $103.30 were granted on September 17, 2013. ● 153,972 shares of restricted stock with a fair value of $102.22 were granted on November 1, 2013. ● 30,144 shares of restricted stock with a fair value of $102.84 were granted on December 23, 2013. ● 12,264 restricted stock units with a fair value of $95.45 were granted on February 3, 2014. Employee Stock Purchase Plan Fair Value Determinations During fiscal 2016, employees purchased 73,072 shares at a weighted average price of $131.14 compared to 63,265 shares at a weighted average price of $122.76 in fiscal 2015 and 74,889 shares at a weighted average price of $89.28 in fiscal 2014. Stock-based compensation expense recorded during fiscal 2016, 2015 and 2014 relating to the employee stock purchase plan was $1.9 million, $1.5 million and $1.3 million, respectively. The Company uses the Black-Scholes model to calculate the estimated fair value for the employee stock purchase plan. The weighted average estimated fair value of employee stock purchase plan grants during fiscal years 2016, 2015 and 2014 , were $26.87, $24.05 and $17.76 per share, respectively, with the following weighted average assumptions: 2016 2015 2014 Risk-free interest rate 0.22 % 0.03 % 0.04 % Expected life (months) 3 3 3 Expected volatility 10.7 % 16.3 % 9.8 % Dividend yield 1.18 % 1.15 % 1.38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 </t>
  </si>
  <si>
    <t>Note 17 - Income Taxes</t>
  </si>
  <si>
    <t>Income Tax Disclosure [Text Block]</t>
  </si>
  <si>
    <t>17.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Years ended August 31, (in thousands) 2016 2015 2014 U.S. operations $ 353,434 $ 263,411 $ 242,839 Non-U.S. operations 107,559 70,343 60,625 Income before income taxes $ 460,993 $ 333,754 $ 303,464 U.S. operations $ 106,671 $ 88,147 $ 81,998 Non-U.S. operations 15,507 4,556 9,923 Total provision for income taxes $ 122,178 $ 92,703 $ 91,921 Effective tax rate 26.5 % 27.8 % 30.3 % The components of the provision for income taxes consist of the following: Years ended August 31, (in thousands) 2016 2015 2014 Current U.S. federal $ 97,703 $ 82,885 $ 77,368 U.S. state and local 4,917 4,419 3,972 Non-U.S. 15,030 6,368 10,350 Total current taxes $ 117,650 93,672 $ 91,690 Deferred U.S. federal $ 3,915 $ 720 $ 547 U.S. state and local 136 123 111 Non-U.S. 477 (1,812 ) (427 ) Total deferred taxes $ 4,528 $ (969 ) $ 231 Total provision for income taxes $ 122,178 $ 92,703 $ 91,921 The provision for income taxes differs from the amount of income tax determined by applying the U.S. statutory federal income tax rate to income before income taxes as a result of the following factors: Years ended August 31, (expressed as a percentage of income before income taxes) 2016 2015 2014 Tax at U.S. Federal statutory tax rate 35.0 % 35.0 % 35.0 % Increase (decrease) in taxes resulting from: State and local taxes, net of U.S. federal income tax benefit 1.5 1.6 1.8 Foreign income at other than U.S. rates (5.0 ) (1) (3.0 ) (2.9 ) Domestic production activities deduction (1.5 ) (2.2 ) (2.1 ) Income tax benefits from R&amp;D tax credits (3.6 ) (2.7 ) (1.1 ) Income tax benefits from foreign tax credits (0.2 ) (0.3 ) (0.4 ) Other, net 0.3 (0.6 ) — Effective tax rate 26.5 % (2) 27.8 % (3) 30.3 % (1) Includes a portion of the gain from the sale of the Market Metrics business that was not taxable in the UK (2) The fiscal 2016 effective tax rate of 26.5% includes income tax benefits of $10.5 million primarily from the permanent reenactment of the U.S. Federal R&amp;D Tax Credit (the “R&amp;D tax credit”) in December 2015, finalizing prior year tax returns and other discrete items. The reenactment of the R&amp;D tax credit was retroactive to January 1, 2015 , and eliminates the yearly uncertainty surrounding the extension of the credit. (3) The fiscal 2015 effective tax rate of 27.8% includes income tax benefits of $8.8 million primarily from the reenactment of the R&amp;D tax credit in December 2014, finalizing prior year tax returns and other discrete items. Deferred Tax Assets and Liabilities The significant components of deferred tax assets that are recorded within the Consolidated Balance Sheets were as follows: At August 31, (in thousands) 2016 2015 Current Receivable reserve $ 531 $ 541 Deferred rent 1,022 794 Other 1,605 770 Net current deferred tax assets $ 3,158 $ 2,105 Non-current Depreciation on property, equipment and leasehold improvements $ 5,194 $ 10,880 Deferred rent 9,626 5,108 Stock-based compensation 19,927 17,562 Purchased intangible assets, including acquired technology (24,645 ) (17,533 ) Other 3,304 4,582 Net non-current deferred tax assets $ 13,406 $ 20,599 Total deferred tax assets $ 16,564 $ 22,704 The significant components of deferred tax liabilities that are recorded within the Consolidated Balance Sheets were as follows: At August 31, (in thousands) 2016 2015 Current Other $ 291 $ 562 Net current deferred tax liabilities $ 291 $ 562 Non-current Purchased intangible assets, including acquired technology $ 1,666 $ 1,886 Other 42 (189 ) Net non-current deferred tax liabilities $ 1,708 $ 1,697 Total deferred tax liabilities $ 1,999 $ 2,259 A provision has not been made for additional U.S. Federal taxes as all undistributed earnings of foreign subsidiaries are considered to be invested indefinitely or will be repatriated free of additional tax. The amount of such undistributed earnings of these foreign subsidiaries included in consolidated retained earnings was immaterial at August 31, 2016 and 2015. As such, the unrecognized deferred tax liability on those undistributed earnings was immaterial. These earnings could become subject to additional tax if they are remitted as dividends, loaned to FactSet, or upon sale of the subsidiary’s stock.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 As of August 31, 2016, the Company had gross unrecognized tax benefits totaling $8.8 million, including $1.3 million of accrued interest, recorded as Taxes Payable (non-current) on the Consolidated Balance Sheet. As of August 31, 2015, the Company had gross unrecognized tax benefits totaling $6.8 million, including $1.3 million of accrued interest, recorded as Taxes Payable (non-current) on the Consolidated Balance Sheet. The Company recognizes interest and penalty charges related to unrecognized tax benefits as income tax expense, which is consistent with the recognition in prior reporting periods. The Company recognized interest charges of less than $0.2 million in each of the fiscal years ended August 31, 2016, 2015 and 2014, respectively. Unrecognized tax benefits represent tax positions taken on tax returns but not yet recognized in the consolid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 The following table summarizes the changes in the balance of gross unrecognized tax benefits: (in thousands) Unrecognized income tax benefits at August 31, 2013 $ 5,435 Additions based on tax positions related to the current year 921 Additions for tax positions of prior years 628 Statute of limitations lapse (717 ) Reductions from settlements with taxing authorities (766 ) Unrecognized income tax benefits at August 31, 2014 $ 5,501 Additions based on tax positions related to the current year 962 Additions for tax positions of prior years 1,122 Statute of limitations lapse (809 ) Unrecognized income tax benefits at August 31, 2015 $ 6,776 Additions based on tax positions related to the current year 1,779 Additions for tax positions of prior years 1,436 Statute of limitations lapse (1,209 ) Unrecognized income tax benefits at August 31, 2016 $ 8,782 In the normal course of business, the Company’s tax filings are subject to audit by federal, state and foreign tax authorities. At August 31, 2016, the Company remained subject to examination in the following major tax jurisdictions for the tax years as indicated below: Major Tax Jurisdictions Open Tax Years U.S. Federal 2013 through 2016 State (various) 2010 through 2016 Europe United Kingdom 2013 through 2016 France 2012 through 2016</t>
  </si>
  <si>
    <t>Note 18 - Debt</t>
  </si>
  <si>
    <t>Long-term Debt [Text Block]</t>
  </si>
  <si>
    <t>18. DEBT FactSet’s debt obligations consisted of the following: At August 31, (in thousands) 2016 2015 2015 Revolving Credit Facility (maturity date of September 21, 2018) $ 300,000 $ 35,000 Total Outstanding Debt $ 300,000 $ 35,000 On February 6, 2015, the Company entered into a Credit Agreement (the “Credit Agreement”) between FactSet, as the borrower, and Bank of America, N.A., as the lender (the “Lender”). At that date, the Credit Agreement provided for a $35.0 million revolving credit facility (the “Revolving Credit Facility”), under which the Company could request borrowings. The Credit Agreement also allowed FactSet to arrange for additional borrowings for an aggregate amount of up to $265.0 million , provided that any such request for additional borrowings was in a minimum amount of $25.0 million. For purposes of funding its acquisition of Code Red on February 6, 2015, FactSet borrowed $35.0 million in the form of a Eurodollar rate loan (the “Loan”) under the Revolving Credit Facility. The proceeds of the Loan made under the Credit Agreement could be used for permitted acquisitions and general corporate purposes. The Loan bears interest on the outstanding principal amount at a rate equal to the Eurodollar rate plus 0.50%. The Eurodollar rate is defined in the Credit Agreement as the rate per annum equal to one-month LIBOR. On September 21, 2015, the Company amended the Credit Agreement to borrow an additional $265.0 million (the “Second Amendment”) in order to fund FactSet’s acquisition of Portware which closed on October 16, 2015. The maturity date on all outstanding loan amounts (which totaled $300.0 million as of August 31, 2016) is September 21, 2018. There are no prepayment penalties if the Company elects to prepay the outstanding loan amounts prior to the scheduled maturity date. The Second Amendment also allows FactSet, subject to certain requirements, to arrange for additional borrowings with the Lender for an aggregate amount of up to $400.0 million, provided that any such request for additional borrowings must be in a minimum amount of $25.0 million. The Second Amendment adjusted the interest rate on the total outstanding principal debt to a rate equal to the Eurodollar rate plus 0.75%. On October 26, 2016, the Company amended the Credit Agreement to borrow an additional $65.0 million (the “Third Amendment”) for general corporate purposes. The interest rate for the borrowing under the Third Amendment was equal to the Eurodollar rate plus 0.75%. All outstanding loan amounts are reported as Long-term debt As of August 31, 2016, no commitment fee was owed by FactSet since it borrowed the full amount under the Credit Agreement. Other fees incurred by the Company, such as legal costs to draft and review the Credit Agreement, totaled less than $0.1 million and were capitalized as loan origination fees. These loan origination fees are being amortized into interest expense over the term of the Loan (three years) using the effective interest method. The Credit Agreement contains covenants restricting certain FactSet activities, which are usual and customary for this type of loan. 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August 31, 2016.</t>
  </si>
  <si>
    <t>Note 19 - Commitments and Contingencies</t>
  </si>
  <si>
    <t>Commitments and Contingencies Disclosure [Text Block]</t>
  </si>
  <si>
    <t>19. COMMITMENTS AND CONTINGENCIES Commitments represent obligations, such as those for future purchases of goods or services that are not yet recorded on the balance sheet as liabilities. FactSet records liabilities for commitments when incurred (i.e., when the goods or services are received). Lease Commitments At August 31, 2016, FactSet leased approximately 1,072,000 square feet of office space under various non-cancelable operating leases which expire on various dates through 2031. Total minimum rental payments associated with the leases are recorded as rent expense (a component of Selling, General &amp; Administrative Years ended August 31, (in thousands) Minimum Lease Payments 2017 $ 30,445 2018 32,453 2019 30,422 2020 24,751 2021 19,306 Thereafter 148,766 Total $ 286,143 During fiscal 2016, 2015 and 2014, rent expense (including operating costs) for all operating leases amounted to $43.2 million, $38.6 million and $37.7 million, respectively. At August 31, 2016 and 2015, deferred rent reported within the Consolidated Balance Sheets totaled $34.4 million and $20.9 million, of which $31.2 million and $18.4 million, respectively, was reported as a non-current liability within the line item Deferred Rent and Other Non-Current Liabilities. Approximately $1.0 million of standby letters of credit have been issued during the ordinary course of business in connection with the Company’s current leased office space as of August 31, 2016. These standby letters of credit contain covenants that, among other things, require FactSet to maintain minimum levels of consolidated net worth and certain leverage and fixed charge ratios. As of August 31, 2016 and 2015, FactSet was in compliance with all covenants contained in the standby letters of credit.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6 and 2015, the Company had total purchase commitments with suppliers of $67.5 million and $65.2 million, respectively. Contingencies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August 31, 2016,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 Income Taxes Uncertain income tax positions are accounted for in accordance with applicable accounting guidance (see Note 17).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t>
  </si>
  <si>
    <t>Note 20 - Risks and Concentrations of Credit Risk</t>
  </si>
  <si>
    <t>Concentration Risk Disclosure [Text Block]</t>
  </si>
  <si>
    <t>20. RISKS AND CONCENTRATIONS OF CREDIT RISK Financial Risk Management Foreign Currency Exchange Risk The Company is exposed to changes in foreign currency exchange rates, which could affect its operating results, financial position and cash flows. The Company’s primary foreign currency market exposures include the British Pound Sterling, Euro, Japanese Yen, Indian Rupee and Philippine Peso. To the extent that FactSet’s international activities recorded in local currencies increase in the future, its exposure to fluctuations in currency exchange rates will correspondingly increase. FactSet manages its exposure to foreign currency exchange risk through its regular operating and financing activities and, when appropriate, through the use of derivative financial instruments. These derivative financial instruments are utilized to hedge currency exposures as well as to reduce earnings volatility resulting from shifts in market rates. FactSet only enters into foreign currency forward contracts to manage foreign currency exposures. The fair market values of all the Company’s derivative contracts change with fluctuations in currency rates and are designed so that any changes in their values are offset by changes in the values of the underlying exposures. See Note 5, Derivative Instruments , for additional analysis of the Company’s foreign currency exchange rate risk. Interest Rate Risk Cash and Cash Equivalents Debt Current market events have not required the Company to modify materially or change its financial risk management strategies with respect to its exposures to foreign currency exchange risk and interest rate risk. Concentrations of Credit Risk Cash equivalents Cash and cash equivalents are primarily maintained with two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Accounts Receivable 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fiscal year presented. At August 31, 2016, the Company’s largest individual client accounted for 2% of total subscriptions and annual subscriptions from the ten largest clients did not surpass 15% of total subscriptions, consistent with August 31, 2015 . At August 31, 2016 and 2015, the receivable reserve was $1.5 million and $1.6 million, respectively.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 credit exposure balances as well as the creditworthiness of the counterparties. Data Content Providers Certain data sets that FactSet relies on have a limited number of suppliers, although the Company makes every effort to assure that, where reasonable, alternative sources are available. However, FactSet is not dependent on any one third party data supplier in order to meet the needs of its clients. FactSet combines the data from these commercial databases into its own dedicated single online service, which the client accesses to perform their analysis. No single vendor or data supplier represented 10% or more of FactSet's total data expenses in any fiscal year presented.</t>
  </si>
  <si>
    <t>Note 21 - Unaudited Quarterly Financial Data</t>
  </si>
  <si>
    <t>Quarterly Financial Information [Text Block]</t>
  </si>
  <si>
    <t>21. UNAUDITED QUARTERLY FINANCIAL DATA The following table presents selected unaudited financial information for each of the quarterly periods in the years ended August 31, 2016 and 2015. The results for any quarter are not necessarily indicative of future quarterly results and, accordingly, period-to-period comparisons should not be relied upon as an indication of future performance. Fiscal 2016 (in thousands, except per share data) First Quarter Second Quarter Third Quarter Fourth Quarter Revenues $ 270,504 $ 281,796 $ 287,501 $ 287,291 Cost of services $ 114,736 $ 123,911 $ 124,602 $ 124,160 Selling, general and administrative $ 68,460 $ 72,541 $ 73,609 $ 75,397 Operating income $ 87,308 $ 85,344 $ 89,290 $ 87,734 Net income $ 59,965 $ 67,763 $ 66,781 $ 144,306 Diluted earnings per common share (1) $ 1.43 $ 1.63 $ 1.62 $ 3.55 Weighted average common shares (diluted) 42,063 41,536 41,189 40,673 (1) Diluted earnings per common share is calculated independently for each of the periods presented. Accordingly, the sum of the quarterly EPS amounts may not equal the total for the fiscal year. Fiscal 2015 (in thousands, except per share data) First Quarter Second Quarter Third Quarter Fourth Quarter Revenues $ 242,676 $ 247,792 $ 254,522 $ 261,779 Cost of services $ 97,543 $ 99,516 $ 100,686 $ 107,595 Selling, general and administrative $ 64,873 $ 67,628 $ 68,480 $ 68,531 Operating income $ 80,260 $ 80,648 $ 85,356 $ 85,653 Net income $ 55,860 $ 61,598 $ 61,409 $ 62,184 Diluted earnings per common share (1) $ 1.32 $ 1.46 $ 1.45 $ 1.48 Weighted average common shares (diluted) 42,340 42,306 42,297 41,995 (1) Diluted earnings per common share is calculated independently for each of the periods presented. Accordingly, the sum of the quarterly EPS amounts may not equal the total for the fiscal year.</t>
  </si>
  <si>
    <t>Significant Accounting Policies (Policies)</t>
  </si>
  <si>
    <t>Accounting Policies [Abstract]</t>
  </si>
  <si>
    <t>Revenue Recognition, Policy [Policy Text Block]</t>
  </si>
  <si>
    <t xml:space="preserve">Revenue Recognition The Company’s revenues are derived from month-to-month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t>
  </si>
  <si>
    <t>Accounts Receivable and Deferred Fees [Policy Text Block]</t>
  </si>
  <si>
    <t xml:space="preserve">Accounts Receivable and Deferred Fees Amounts that have been earned but not yet paid are reflected on the Consolidated Balance Sheets as Accounts receivable, net of reserves. Amounts invoiced in advance of client payments that are in excess of earned subscription revenues are reflected on the Consolidated Balance Sheet as Deferred fees. As of August 31, 2016, the amount of accounts receivable that was unbilled totaled $1.1 million, which was billed in fiscal 2017. The Company calculates its receivable reserve through analyzing aged client receivables, reviewing the recent history of client receivable write-offs and understanding general market and economic conditions. In accordance with this policy, a receivable reserve of $1.5 million and $1.6 million was recorded as of August 31, 2016 and 2015, respectively, within the Consolidated Balance Sheets as a reduction to accounts receivable. </t>
  </si>
  <si>
    <t>Cost of Sales, Policy [Policy Text Block]</t>
  </si>
  <si>
    <t xml:space="preserve">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t>
  </si>
  <si>
    <t>Selling, General and Administrative Expenses, Policy [Policy Text Block]</t>
  </si>
  <si>
    <t xml:space="preserve">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t>
  </si>
  <si>
    <t>Earnings Per Share, Policy [Policy Text Block]</t>
  </si>
  <si>
    <t xml:space="preserve">Earnings per Share Basic earnings per share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yet recognized and the amount of tax benefits that would be recorded in additional paid-in capital (“APIC”) when the award becomes deductible are assumed to be used to repurchase shares. </t>
  </si>
  <si>
    <t>Comprehensive Income, Policy [Policy Text Block]</t>
  </si>
  <si>
    <t xml:space="preserve">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t>Fair Value Measurement, Policy [Policy Text Block]</t>
  </si>
  <si>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cash equivalents are classified as Level 1 while the Company’s derivative instruments (foreign exchange forward contracts) and certificates of deposit are classified as Level 2. There were no Level 3 assets or liabilities held by FactSet as of August 31, 2016 or 2015.</t>
  </si>
  <si>
    <t>Cash and Cash Equivalents, Policy [Policy Text Block]</t>
  </si>
  <si>
    <t xml:space="preserve">Cash and Cash Equivalents Cash and cash equivalents consist of demand deposits and corporate money market funds with original maturities of three months or less and are reported at fair value. The Company’s corporate money market funds are traded in an active market and the net asset value of each fund on the last day of the quarter is used to determine its fair value. </t>
  </si>
  <si>
    <t>Investment, Policy [Policy Text Block]</t>
  </si>
  <si>
    <t xml:space="preserve">Investments Investments consist of certificates of deposits with original maturities greater than three months, but less than one year and, as such, are classified as Investments (short-term) on the Consolidated Balance Sheets. These certificates of deposit are held for investment and are not debt securities. The Company’s investments are associated with its purchase of certificates of deposits in India with maturities of less than twelve months from the date of purchase. Interest income earned from the certificates of deposit during fiscal 2016, 2015 and 2014 were $1.6 million, $2.0 million and $1.2 million, respectively. The Company’s cash, cash equivalents and investments portfolio did not experience any realized or unrealized losses as a result of counterparty credit risk or ratings change during fiscal 2016 and 2015. </t>
  </si>
  <si>
    <t>Property, Plant and Equipment, Policy [Policy Text Block]</t>
  </si>
  <si>
    <t xml:space="preserve">Property, Equipment and Leasehold Improvements Property, equipment and leasehold improvements are stated at cost, less accumulated depreciation and amortization. Computers and related equipment are depreciated on a straight-line basis over estimated useful lives of three years. Furniture and fixtures are depreciated on a straight-line basis over their estimated useful lives of seven years. Leasehold improvements are amortized on a straight-line basis over the terms of the related leases or estimated useful lives of the improvements, whichever period is shorter. Repairs and maintenance expenditures, which are not considered leasehold improvements and do not extend the useful life of the property and equipment, are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t>
  </si>
  <si>
    <t>Goodwill and Intangible Assets, Goodwill, Policy [Policy Text Block]</t>
  </si>
  <si>
    <t xml:space="preserve">Goodwill The Company is required to test goodwill for impairment annually, or more frequently if impairment indicators occur. Goodwill is tested for impairment based on the present value of discounted cash flows, and, if impaired, written down to fair value based on discounted cash flows. FactSet has three reporting units, which are consistent with the operating segments reported as there is no discrete financial information available for the subsidiaries within each operating segment. The reporting units evaluated for potential impairment were the U.S., Europe and Asia Pacific, which reflect the level of internal reporting the Company uses to manage its business and operations. The Company performed its annual goodwill impairment test during the fourth quarter of fiscal 2016, consistent with the timing of previous years, at which time it was determined that there were no indications of impairment, with the fair value of each of the Company’s reporting units significantly exceeding carrying value. </t>
  </si>
  <si>
    <t>Goodwill and Intangible Assets, Intangible Assets, Policy [Policy Text Block]</t>
  </si>
  <si>
    <t xml:space="preserve">Intangible Assets FactSet’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and twenty years. The remaining useful lives of intangible assets subject to amortization are evaluated quarterly to determine whether events and circumstances warrant a revision to the remaining period of amortization. If the estimate of the remaining useful life is changed, the remaining carrying amount of the intangible asset is amortized prospectively over that revised remaining useful life. These intangible assets have no assigned residual valu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ntangible assets that management expects to hold and use is based on the amount the carrying value exceeds the fair value of the asset. No impairment of intangible assets has been identified during any of the fiscal years presented. </t>
  </si>
  <si>
    <t>Accrued Liabilities [Policy Text Block]</t>
  </si>
  <si>
    <t>Accrued Liabilities Accrued liabilities include estimates relating to employee compensation, operating expenses and tax liabilities. Approximately 15% of the Company’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6 and 2015, was $38.2 million and $38.6 million, respectively.</t>
  </si>
  <si>
    <t>Derivatives, Policy [Policy Text Block]</t>
  </si>
  <si>
    <t xml:space="preserve">Derivative Instruments FactSet conducts business outside the U.S. in several currencies includ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exchange forward contracts for trading or speculative purposes. In designing a specific hedging approach, FactSet considers several factors, including offsetting exposures, significance of exposures, forecasting risk and potential effectiveness of the hedge. These transactions are designated and accounted for as cash flow hedges in accordance with applicable accounting guidance. The changes in fair value for these foreign currency forward contracts are initially reported as a component of accumulated other comprehensive loss (“AOCL”) and subsequently reclassified into operating expenses when the hedged exposure affects earnings. The gains and losses on foreign currency forward contracts mitigate the variability in operating expenses associated with currency movements. All derivatives are assessed for effectiveness at each reporting period. </t>
  </si>
  <si>
    <t>Foreign Currency Transactions and Translations Policy [Policy Text Block]</t>
  </si>
  <si>
    <t xml:space="preserve">Foreign Currency Translation Certain wholly owned subsidiaries within the Europe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67.3 million and $43.7 million at August 31, 2016 and 2015, respectively. </t>
  </si>
  <si>
    <t>Income Tax, Policy [Policy Text Block]</t>
  </si>
  <si>
    <t>Income and Deferred Taxes Income tax expense is based on taxable income determined in accordance with current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greater than 50%) that the tax position will prevail upon tax examination, based solely on the technical merits of the tax position as of the reporting date. Otherwise, no benefit or expense can be recognized in the consolidated financial statements. The tax benefits recognized are measured based on the largest benefit that has a greater than 50% likelihood of being realized upon ultimate settlement. Additionally, FactSet accrues interest on all tax exposures for which reserves have been established consistent with jurisdictional tax laws. Interest is classified as income tax expense in the financial statements. As of August 31, 2016, the Company had gross unrecognized tax benefits totaling $8.8 million, including $1.3 million of accrued interest, recorded as Taxes Payable</t>
  </si>
  <si>
    <t>Share-based Compensation, Option and Incentive Plans Policy [Policy Text Block]</t>
  </si>
  <si>
    <t>Stock-Based Compensation Accounting guidance requires the measurement and recognition of compensation expense for all share-based payment awards made to employees and directors including stock opt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si>
  <si>
    <t>Treasury Stock [Policy Text Block]</t>
  </si>
  <si>
    <t xml:space="preserve">Treasury Stock The Company accounts for repurchased common stock under the cost method and includes such treasury stock as a component of its stockho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 </t>
  </si>
  <si>
    <t>Lease, Policy [Policy Text Block]</t>
  </si>
  <si>
    <t>Operating Leases The Company conducts all of its operations in leased facilities which have minimum lease obligations under non-cancelable operating leases. Certain of these leases co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si>
  <si>
    <t>Business Combinations Policy [Policy Text Block]</t>
  </si>
  <si>
    <t>Business Combinations The Company records acquisitions using the purchase method of accounting. All of the assets acquired, liabilities assu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t>Concentration Risk, Credit Risk, Policy [Policy Text Block]</t>
  </si>
  <si>
    <t xml:space="preserve">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
  </si>
  <si>
    <t>New Accounting Pronouncements, Policy [Policy Text Block]</t>
  </si>
  <si>
    <t xml:space="preserve">New Accounting Standards or Updates Recently Adopted Except for the new accounting standard updates disclosed below, the new updates issued by the Financial Accounting Standards Board (“FASB”) during the last three fiscal years did not have an impact on the Company’s consolidated financial statements. Reporting Discontinued Operations 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as effective for FactSet beginning in the first quarter of fiscal 2016 and did not have a material impact on its consolidated financial statements. Recent Accounting Standards or Updates Not Yet Effective Revenue Recognition In May 2014 and July 2015, the FASB issued accounting standard updates which provide clarified principles for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quarter of fiscal 2019, with early adoption in fiscal 2018 permitted and allow for either full retrospective or modified retrospective adoption. The Company is currently evaluating the impact of these accounting standard updates on its consolidated financial statements and the method of adoption.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This new accounting standard update will not have a material impact on the Company’s consolidated financial statements. In August 2015, the FASB issued an accounting standard update to amend the previous guidance issued in April 2015 and address debt issuance costs related to line-of-credit arrangements. The accounting standard update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and it will not have a material impact on the Company’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internal-use software guidance. This new guidance will be effective for FactSet beginning in the first quarter of fiscal 2017. The Company does not believe this new accounting standard update will have a material impact on its consolidated financial statements. Simplification of the Accounting for Measurement-Period Adjustments In September 2015, the FASB issued an accounting standard update to simplify the accounting for measurement-period adjustments related to a business combination. Under the accounting standard update, an acquirer must recognize adjustments to provisional amounts that are identified during the measurement period in the reporting period in which the adjustment amounts are determined. The accounting standard update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will be effective for FactSet beginning in the first quarter of fiscal 2017. The Company does not believe this new accounting standard update will have a material impact on its consolidated financial statements. Balance Sheet Classification of Deferred Taxes In November 2015, the FASB issued an accounting standard update to simplify the presentation of deferred taxes on the balance sheet. The accounting standard update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FactSet beginning in the first quarter of fiscal 2018, with early adoption in fiscal 2017 permitted. The accounting standard update is a change in balance sheet presentation only and, as such, the Company does not believe this new accounting standard update will have a material impact on its consolidated financial statements Recognition and Measurement of Financial Assets and Financial Liabilities In January 2016, the FASB issued an accounting standard update to amend its current guidance on the classification and measurement of certain financial instruments. The account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quarter of fiscal 2019. The Company is currently evaluating the impact of this accounting standard update on its consolidated financial statements. Leases In February 2016, the FASB issued an accounting standard update related to accounting for leases.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FactSet beginning in the first quarter of fiscal 2020, with early adoption in fiscal 2019 permitted. The Company is currently evaluating the impact of this accounting standard update on its consolidated financial statements. Share-Based Payments In March 2016, the FASB issued an accounting standard update which simplifies several aspects of the accounting for employee share-based payment transactions, including the accounting for income taxes, forfeitures and statutory tax withholding requirements, as well as classification in the statement of cash flow. This accounting standard update will be effective for FactSet beginning in the first quarter of fiscal 2018. The Company is currently evaluating the impact of this accounting standard update on its consolidated financial statements. Cash Flow Simplification In August 2016, the FASB issued an accounting standard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quarter of fiscal 2019. The Company is currently evaluating the impact of this accounting standard update on its consolidated financial statements. No other new accounting pronouncements issued or effective as of August 31, 2016 , have had or are expected to have an impact on the Company’s consolidated financial statements. </t>
  </si>
  <si>
    <t>Note 4 - Fair Value Measures (Tables)</t>
  </si>
  <si>
    <t>Notes Tables</t>
  </si>
  <si>
    <t>Schedule of Fair Value, Assets and Liabilities Measured on Recurring Basis [Table Text Block]</t>
  </si>
  <si>
    <t xml:space="preserve"> Fair Value Measurements at August 31, 2016 (in thousands) Level 1 Level 2 Level 3 Total Assets Corporate money market funds (1) $ 92,765 $ — $ — $ 92,765 Certificates of deposit (2) — 24,217 — 24,217 Derivative instruments (3) — 869 — 869 Total assets measured at fair value $ 92,765 $ 25,086 $ — $ 117,851 Liabilities Derivative instruments (3) $ — $ 2,791 $ — $ 2,791 Total liabilities measured at fair value $ — $ 2,791 $ — $ 2,791 Fair Value Measurements at August 31, 2015 (in thousands)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t>
  </si>
  <si>
    <t>Note 5 - Derivative Instruments (Tables)</t>
  </si>
  <si>
    <t>Schedule of Foreign Exchange Contracts, Statement of Financial Position [Table Text Block]</t>
  </si>
  <si>
    <t xml:space="preserve"> Gross Notional Value Fair Value (Liability) Asset Currency Hedged (in thousands, in U.S. dollars) August 31, 2016 August 31, 2015 August 31, 2016 August 31, 2015 British Pound Sterling $ 33,280 $ 15,831 $ (2,791 ) $ 280 Euro — 20,263 — 143 Indian Rupee 58,410 56,320 869 (990 ) Total $ 91,690 $ 92,414 $ (1,922 ) $ (567 ) </t>
  </si>
  <si>
    <t>Schedule of Derivatives Instruments Statements of Financial Performance and Financial Position, Location [Table Text Block]</t>
  </si>
  <si>
    <t xml:space="preserve"> Designation of Derivatives (in thousands) Balance Sheet Location August 31, 2016 August 31, 2015 Derivatives designated as hedging instruments Assets: Foreign Currency Forward Contracts Prepaid expenses and other current assets $ 163 $ 1,035 Other assets $ 706 $ — Liabilities: Foreign Currency Forward Contracts Accounts payable and accrued expenses $ 2,791 $ — Deferred rent and other non-current liabilities $ — $ 1,602 </t>
  </si>
  <si>
    <t>Schedule of Cash Flow Hedges Included in Accumulated Other Comprehensive Income (Loss) [Table Text Block]</t>
  </si>
  <si>
    <t xml:space="preserve"> (in thousands): (Loss) Gain Recognized in AOCL on Derivatives Location of Loss Loss Reclassified from AOCL into Income (Effective Portion) Derivatives in Cash Flow Hedging Relationships 2016 2015 2014 Reclassified from 2016 2015 2014 Foreign currency forward contracts $ (1,806 ) $ (1,939 ) $ 8,294 SG&amp;A $ (451 ) $ (559 ) $ (260 )</t>
  </si>
  <si>
    <t>Schedule of Derivative Instruments in Statement of Financial Position, Fair Value [Table Text Block]</t>
  </si>
  <si>
    <t xml:space="preserve"> (in thousands) Derivatives Offset in Consolidated Balance Sheets August 31, 2016 Gross Derivative Amounts Gross Derivative Amounts Offset in Balance Sheet Net Amounts Fair value of assets $ 869 $ — $ 869 Fair value of liabilities (2,791 ) — (2,791 ) Total $ (1,922 ) $ — $ (1,922 ) Derivatives Offset in Consolidated Balance Sheets August 31, 2015 Gross Derivative Amounts Gross Derivative Amounts Offset in Balance Sheet Net Amounts Fair value of assets $ 1,040 $ (5 ) $ 1,035 Fair value of liabilities (1,607 ) 5 (1,602 ) Total $ (567 ) $ — $ (567 )</t>
  </si>
  <si>
    <t>Note 6 - Other Comprehensive (Loss) Income and Accumulated Other Comprehensive Loss (Tables)</t>
  </si>
  <si>
    <t>Reclassification out of Accumulated Other Comprehensive Income [Table Text Block]</t>
  </si>
  <si>
    <t xml:space="preserve"> August 31, 2016 August 31, 2015 August 31, 2014 (in thousands) Pre-tax Net of tax Pre-tax Net of tax Pre-tax Net of tax Foreign currency translation adjustments $ (23,644 ) $ (23,644 ) $ (25,263 ) $ (25,263 ) $ 7,895 $ 7,895 Realized loss on cash flow hedges reclassified to earnings (1) 451 284 559 352 260 164 Unrealized (loss) gain on cash flow hedges recognized in AOCL (1,806 ) (1,141 ) (1,939 ) (1,220 ) 8,294 5,193 Other comprehensive (loss) income $ (24,999 ) $ (24,501 ) $ (26,643 ) $ (26,131 ) $ 16,449 $ 13,252 </t>
  </si>
  <si>
    <t>Schedule of Accumulated Other Comprehensive Income (Loss) [Table Text Block]</t>
  </si>
  <si>
    <t xml:space="preserve"> (in thousands) August 31, 2016 August 31, 2015 Accumulated unrealized losses on cash flow hedges, net of tax $ (1,215 ) $ (358 ) Accumulated foreign currency translation adjustments (67,338 ) (43,694 ) Total accumulated other comprehensive loss $ (68,553 ) $ (44,052 )</t>
  </si>
  <si>
    <t>Note 7 - Segment Information (Tables)</t>
  </si>
  <si>
    <t>Schedule of Segment Reporting Information, by Segment [Table Text Block]</t>
  </si>
  <si>
    <t xml:space="preserve"> (in thousands) Year Ended August 31, 201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Year Ended August 31, 201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Year Ended August 31, 2014 U.S. Europe Asia Pacific Total Revenues from clients $ 624,642 $ 227,395 $ 68,298 $ 920,335 Segment operating profit 165,004 100,937 36,278 302,219 Total assets 362,255 239,654 61,303 663,212 Depreciation and amortization 25,574 5,656 3,205 34,435 Stock-based compensation 20,288 2,231 372 22,891 Capital expenditures 16,047 647 1,049 17,743 </t>
  </si>
  <si>
    <t>Schedule of Revenue from External Customers Attributed to Foreign Countries by Geographic Area [Table Text Block]</t>
  </si>
  <si>
    <t xml:space="preserve"> Years ended August 31, (in thousands) 2016 2015 2014 Revenues (1) United States $ 755,492 $ 678,774 $ 624,642 United Kingdom 154,902 144,769 131,848 All other European countries 122,780 106,753 95,547 Asia Pacific 93,918 76,472 68,298 Total revenues $ 1,127,092 $ 1,006,768 $ 920,335 </t>
  </si>
  <si>
    <t>Schedule of Disclosure on Geographic Areas, Long-Lived Assets in Individual Foreign Countries by Country [Table Text Block]</t>
  </si>
  <si>
    <t xml:space="preserve"> At August 31, (in thousands) 2016 2015 2014 Long-lived Assets (1) United States $ 70,646 $ 49,923 $ 46,294 United Kingdom 5,772 3,655 4,669 All other European countries 1,018 1,322 2,267 Asia Pacific 7,186 4,364 4,411 Total long-lived assets $ 84,622 $ 59,264 $ 57,641 </t>
  </si>
  <si>
    <t>Note 8 - Business Combinations (Tables)</t>
  </si>
  <si>
    <t>Schedule of Recognized Identified Assets Acquired and Liabilities Assumed [Table Text Block]</t>
  </si>
  <si>
    <t xml:space="preserve"> (i n thousands) Tangible assets acquired $ 9,656 Amortizable intangible assets Software technology 43,000 Client relationships 27,000 Non-compete agreements 3,500 Trade name 2,000 Goodwill 187,378 Total assets acquired $ 272,534 Liabilities assumed (8,951 ) Net assets acquired $ 263,583 (in thousands) Cash consideration $ 32,962 Fair value of FactSet stock issued 2,991 Total purchase price $ 35,953 (in thousands) Tangible assets acquired $ 3,090 Amortizable intangible assets Software technology 4,359 Client relationships 3,546 Non-compete agreements 201 Trade name 155 Goodwill 29,602 Total assets acquired $ 40,953 Liabilities assumed (5,000 ) Net assets acquired $ 35,953 </t>
  </si>
  <si>
    <t>Note 10 - Goodwill (Tables)</t>
  </si>
  <si>
    <t>Schedule of Goodwill [Table Text Block]</t>
  </si>
  <si>
    <t xml:space="preserve"> (in thousands) U.S. Europe Asia Pacific Total Balance at August 31, 2014 $ 179,434 $ 103,032 $ 3,142 $ 285,608 Acquisitions and other adjustments 32,435 — — 32,435 Foreign currency translations — (9,307 ) (449 ) (9,756 ) Balance at August 31, 2015 $ 211,869 $ 93,725 $ 2,693 $ 308,287 Acquisitions and other adjustments 187,352 — — 187,352 Disposition (31,741 ) (665 ) — (32,406 ) Foreign currency translations — (10,780 ) 462 (10,318 ) Balance at August 31, 2016 $ 367,480 $ 82,280 $ 3,155 $ 452,915 </t>
  </si>
  <si>
    <t>Note 11 - Intangible Assets (Tables)</t>
  </si>
  <si>
    <t>Schedule of Acquired Finite-Lived Intangible Assets by Major Class [Table Text Block]</t>
  </si>
  <si>
    <t xml:space="preserve"> Portware Intangible Assets Allocation (in thousands) Amortization Period (years) Acquisition Cost Software technology 8.0 $ 43,000 Client relationships 16.0 27,000 Non-compete agreements 7.0 3,500 Trade name 5.0 2,000 Total 10.7 $ 75,500 </t>
  </si>
  <si>
    <t>Schedule of Finite-Lived Intangible Assets [Table Text Block]</t>
  </si>
  <si>
    <t xml:space="preserve"> At August 31, 20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t August 31, 2015 (in thousands) Gross Carrying Amount Accumulated Amortization Net Carrying Amount Data content $ 39,911 $ 16,667 $ 23,244 Client relationships 27,873 18,241 9,632 Software technology 21,203 15,042 6,161 Non-compete agreements 1,058 637 421 Trade names 1,614 1,020 594 Total $ 91,659 $ 51,607 $ 40,052 </t>
  </si>
  <si>
    <t>Schedule of Finite-Lived Intangible Assets, Future Amortization Expense [Table Text Block]</t>
  </si>
  <si>
    <t xml:space="preserve"> Fiscal Year (in thousands) Estimated Amortization Expense 2017 $ 13,997 2018 13,156 2019 12,196 2020 11,745 2021 10,456 Thereafter 31,611 Total $ 93,161 </t>
  </si>
  <si>
    <t>Note 12 - Property, Equipment and Leasehold Improvements (Tables)</t>
  </si>
  <si>
    <t>Property, Plant and Equipment [Table Text Block]</t>
  </si>
  <si>
    <t xml:space="preserve"> August 31, (in thousands) 2016 2015 Leasehold improvements $ 103,238 $ 92,427 Computers and related equipment 110,661 87,732 Furniture and fixtures 39,375 33,120 Subtotal $ 253,274 $ 213,279 Less accumulated depreciation and amortization (168,652 ) (154,015 ) Property, equipment and leasehold improvements, net $ 84,622 $ 59,264 </t>
  </si>
  <si>
    <t>Note 13 - Common Stock and Earnings Per Share (Tables)</t>
  </si>
  <si>
    <t>Schedule of Stock by Class [Table Text Block]</t>
  </si>
  <si>
    <t xml:space="preserve"> Years ended August 31, (in thousands) 2016 2015 2014 Balance, beginning of year (September 1) 41,317 41,793 43,324 Common stock issued for employee stock plans 823 1,213 959 Repurchases of common stock (2,102 ) (1,689 ) (2,490 ) Balance, end of year (August 31) 40,038 41,317 41,793 </t>
  </si>
  <si>
    <t>Schedule of Weighted Average Number of Shares [Table Text Block]</t>
  </si>
  <si>
    <t xml:space="preserve"> (in thousands, except per share data) Net Income (Numerator) Weighted Average Common Shares (Denominator) Per Share Amount For the year ended August 31, 2016 Basic EPS Income available to common stockholders $ 338,815 40,880 $ 8.29 Diluted EPS Dilutive effect of stock options and restricted stock 485 Income available to common stockholders plus assumed conversions $ 338,815 41,365 $ 8.19 For the year ended August 31, 2015 Basic EPS Income available to common stockholders $ 241,051 41,572 $ 5.80 Diluted EPS Dilutive effect of stock options and restricted stock 663 Income available to common stockholders plus assumed conversions $ 241,051 42,235 $ 5.71 For the year ended August 31, 2014 Basic EPS Income available to common stockholders $ 211,543 42,436 $ 4.98 Diluted EPS Dilutive effect of stock options and restricted stock 534 Income available to common stockholders plus assumed conversions $ 211,543 42,970 $ 4.92 </t>
  </si>
  <si>
    <t>Note 14 - Stockholders' Equity (Tables)</t>
  </si>
  <si>
    <t>Dividends Declared [Table Text Block]</t>
  </si>
  <si>
    <t xml:space="preserve"> Declaration Date Dividends Per Type Record Date Total $ Amount (in thousands) Payment Date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t>
  </si>
  <si>
    <t>Note 15 -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3 4,729 $ 75.95 Granted – non performance-based 174 $ 103.36 Granted – performance-based 203 $ 109.56 Granted – non-employee Directors grant 14 $ 107.65 Exercised (789 ) $ 57.56 Forfeited (1) (849 ) $ 91.98 Balance at August 31, 2014 3,482 $ 79.67 Granted – non performance-based 677 $ 140.49 Granted – performance-based 138 $ 148.52 Granted – non-employee Directors grant 14 $ 138.48 Exercised (1,060 ) $ 63.03 Forfeited (134 ) $ 106.01 Balance at August 31, 2015 3,117 $ 100.71 Granted – non performance-based 622 $ 171.18 Granted – performance-based 551 $ 165.59 Granted – non-employee Directors grant 23 $ 146.82 Exercised (681 ) $ 71.52 Forfeited (268 ) $ 113.70 Balance at August 31, 2016 3,364 $ 129.54 </t>
  </si>
  <si>
    <t>Schedule of Share-based Compensation, Shares Authorized under Stock Option Plans, by Exercise Price Range [Table Text Block]</t>
  </si>
  <si>
    <t xml:space="preserve"> Outstanding Exercisable Range of Exercise Prices Per Share Number Outstanding Weighted Average Remaining Years of Contractual Life Weighted Aggregat e Intrinsic Value Number Exercisable Weighted Average Exercise Price Per Share Aggregate $58.78 – $91.06 463 3.0 $ 81.54 $ 44,676 335 $ 78.00 $ 33,511 $92.22 – $92.22 534 6.2 $ 92.22 $ 45,823 369 $ 92.22 $ 31,664 $94.84 – $110.31 419 5.8 $ 98.76 $ 33,213 251 $ 96.14 $ 20,555 $131.31 – $152.10 717 8.4 $ 138.39 $ 28,421 2 $ 138.48 $ 79 $152.15 – $165.37 702 9.0 $ 164.78 $ 9,301 13 $ 164.90 $ 171 $166.74 – $175.20 529 9.2 $ 174.91 $ 1,649 — $ — $ — Total Fiscal 2016 3,364 7.2 $ 129.54 $ 163,083 970 $ 89.42 $ 85,980 </t>
  </si>
  <si>
    <t>Schedule of Share-based Compensation, Stock Options, Activity [Table Text Block]</t>
  </si>
  <si>
    <t xml:space="preserve"> Prior Year Amounts August 31, 2015 August 31, 2014 Number of Shares Weighted Average Exercise Price Per Share Number of Shares Weighted Average Exercise Price Per Share Outstanding at fiscal year end 3,117 $ 100.71 3,482 $ 79.67 Exercisable at fiscal year end 1,352 $ 78.70 1,899 $ 68.78 </t>
  </si>
  <si>
    <t>Schedule of Share-based Compensation Vesting Percentage and Related Expenses [Table Text Block]</t>
  </si>
  <si>
    <t xml:space="preserve"> Vesting Percentage (in thousands) Cumulative Catch-up Adjustment* Remaining Expense to be Recognized Fifth 20% (current expectation) $ (1,290 ) $ 310 Vesting Percentage (in thousands) Cumulative Catch-up Adjustment* Remaining Expense to be Recognized 0% $ (820 ) $ — 10% $ (704 ) $ 183 40% $ (352 ) $ 732 70% (current expectation) $ — $ 1,281 100% $ 352 $ 1,828 Vesting Percentage (in thousands) Cumulative Catch-up Adjustment* Remaining Expense to be Recognized 0% $ (469 ) $ — 10% $ (352 ) $ 183 40% (current expectation) $ — $ 732 70% $ 352 $ 1,281 100% $ 704 $ 1,828 Vesting Percentage (in thousands) Cumulative Catch-up Adjustment* Remaining Expense to be Recognized 0% (current expectation) $ — $ — 50% $ 2,144 $ 10,106 70% $ 3,002 $ 14,148 100% $ 4,288 $ 20,212 Vesting Percentage (in thousands) Cumulative Catch-up Adjustment* Remaining Expense to be Recognized 0% (current expectation) $ — $ — 50% $ 8 $ 492 70% $ 12 $ 688 100% $ 17 $ 984 </t>
  </si>
  <si>
    <t>Schedule of Share-based Compensation, Restricted Stock and Restricted Stock Units Activity [Table Text Block]</t>
  </si>
  <si>
    <t xml:space="preserve"> (in thousands, except per award data) Number Outstanding Weighted Average Grant Date Fair Value Per Award Balance at August 31, 2013 358 $ 80.43 Granted (restricted stock and stock units) 204 $ 101.95 Vested (1) (135 ) $ 84.48 Canceled/forfeited (59 ) $ 86.39 Balance at August 31, 2014 368 $ 89.77 Granted (restricted stock and stock units) 55 $ 138.23 Vested (2) (95 ) $ 70.94 Canceled/forfeited (15 ) $ 101.04 Balance at August 31, 2015 313 $ 103.34 Granted (restricted stock and stock units) 97 $ 159.64 Vested (3) (69 ) $ 85.04 Canceled/forfeited (79 ) $ 112.51 Balance at August 31, 2016 262 $ 126.27 </t>
  </si>
  <si>
    <t>Disclosure of Share-based Compensation Arrangements by Share-based Payment Award [Table Text Block]</t>
  </si>
  <si>
    <t xml:space="preserve"> (in thousands) Share-based Awards Available for Grant under the Employee Stock Option Plan Share-based Awards Available for Grant under the Non-Employee Stock Option Plan Balance at August 31, 2013 3,116 107 Granted – non performance-based options (174 ) — Granted – performance-based options (203 ) — Granted – non-employee Directors grant — (14 ) Restricted stock awards granted (1) (510 ) — Share-based awards canceled/forfeited (2) 993 9 Balance at August 31, 2014 3,222 102 Granted – non performance-based options (677 ) — Granted – performance-based options (138 ) — Granted – non-employee Directors grant — (14 ) Restricted stock awards granted (1) (137 ) — Share-based awards canceled/forfeited (2) 171 — Balance at August 31, 2015 2,441 88 Granted – non performance-based options (622 ) — Granted – performance-based options (551 ) — Granted – non-employee Directors grant — (22 ) Restricted stock awards granted (1) (243 ) — Share-based awards canceled/forfeited (2) 466 — Balance at August 31, 2016 1,491 66 </t>
  </si>
  <si>
    <t>Note 16 - Stock-based Compensation (Tables)</t>
  </si>
  <si>
    <t>The 2008 Employee Stock Purchase Plan [Member]</t>
  </si>
  <si>
    <t>Schedule of Share-based Payment Award, Stock Options, Valuation Assumptions [Table Text Block]</t>
  </si>
  <si>
    <t xml:space="preserve"> 2016 2015 2014 Risk-free interest rate 0.22 % 0.03 % 0.04 % Expected life (months) 3 3 3 Expected volatility 10.7 % 16.3 % 9.8 % Dividend yield 1.18 % 1.15 % 1.38 %</t>
  </si>
  <si>
    <t>Non Employee Directors Stock Option Plan [Member]</t>
  </si>
  <si>
    <t xml:space="preserve"> Risk-free interest rate 1.62 % Expected life (years) 5.4 Expected volatility 23.0 % Dividend yield 1.05 % Risk-free interest rate 1.45 % Expected life (years) 5.4 Expected volatility 23 % Dividend yield 1.30 % Risk-free interest rate 1.66 % Expected life (years) 5.4 Expected volatility 29 % Dividend yield 1.35 %</t>
  </si>
  <si>
    <t xml:space="preserve"> 2016 2015 2014 Term structure of risk-free interest rate 0.07% - 2.1 % 0.01% - 2.3 % 0.01% - 2.6 % Expected life (years) 7.3 – 8.1 5.8 – 9.4 7.6 – 7.8 Term structure of volatility 21% - 30 % 20% - 31 % 23% - 33 % Dividend yield 1.09 % 1.32 % 1.35 % Weighted average estimated fair value $ 46.08 $ 41.87 $ 29.64 Weighted average exercise price $ 168.55 $ 141.84 $ 106.69 Fair value as a percentage of exercise price 27.3 % 29.5 % 27.8 %</t>
  </si>
  <si>
    <t>Note 17 - Income Taxes (Tables)</t>
  </si>
  <si>
    <t>Schedule of Income before Income Tax, Domestic and Foreign [Table Text Block]</t>
  </si>
  <si>
    <t xml:space="preserve"> Years ended August 31, (in thousands) 2016 2015 2014 U.S. operations $ 353,434 $ 263,411 $ 242,839 Non-U.S. operations 107,559 70,343 60,625 Income before income taxes $ 460,993 $ 333,754 $ 303,464 U.S. operations $ 106,671 $ 88,147 $ 81,998 Non-U.S. operations 15,507 4,556 9,923 Total provision for income taxes $ 122,178 $ 92,703 $ 91,921 Effective tax rate 26.5 % 27.8 % 30.3 %</t>
  </si>
  <si>
    <t>Schedule of Components of Income Tax Expense (Benefit) [Table Text Block]</t>
  </si>
  <si>
    <t xml:space="preserve"> Years ended August 31, (in thousands) 2016 2015 2014 Current U.S. federal $ 97,703 $ 82,885 $ 77,368 U.S. state and local 4,917 4,419 3,972 Non-U.S. 15,030 6,368 10,350 Total current taxes $ 117,650 93,672 $ 91,690 Deferred U.S. federal $ 3,915 $ 720 $ 547 U.S. state and local 136 123 111 Non-U.S. 477 (1,812 ) (427 ) Total deferred taxes $ 4,528 $ (969 ) $ 231 Total provision for income taxes $ 122,178 $ 92,703 $ 91,921 </t>
  </si>
  <si>
    <t>Schedule of Effective Income Tax Rate Reconciliation [Table Text Block]</t>
  </si>
  <si>
    <t xml:space="preserve"> Years ended August 31, (expressed as a percentage of income before income taxes) 2016 2015 2014 Tax at U.S. Federal statutory tax rate 35.0 % 35.0 % 35.0 % Increase (decrease) in taxes resulting from: State and local taxes, net of U.S. federal income tax benefit 1.5 1.6 1.8 Foreign income at other than U.S. rates (5.0 ) (1) (3.0 ) (2.9 ) Domestic production activities deduction (1.5 ) (2.2 ) (2.1 ) Income tax benefits from R&amp;D tax credits (3.6 ) (2.7 ) (1.1 ) Income tax benefits from foreign tax credits (0.2 ) (0.3 ) (0.4 ) Other, net 0.3 (0.6 ) — Effective tax rate 26.5 % (2) 27.8 % (3) 30.3 %</t>
  </si>
  <si>
    <t>Schedule of Deferred Tax Assets and Liabilities [Table Text Block]</t>
  </si>
  <si>
    <t xml:space="preserve"> At August 31, (in thousands) 2016 2015 Current Receivable reserve $ 531 $ 541 Deferred rent 1,022 794 Other 1,605 770 Net current deferred tax assets $ 3,158 $ 2,105 Non-current Depreciation on property, equipment and leasehold improvements $ 5,194 $ 10,880 Deferred rent 9,626 5,108 Stock-based compensation 19,927 17,562 Purchased intangible assets, including acquired technology (24,645 ) (17,533 ) Other 3,304 4,582 Net non-current deferred tax assets $ 13,406 $ 20,599 Total deferred tax assets $ 16,564 $ 22,704 At August 31, (in thousands) 2016 2015 Current Other $ 291 $ 562 Net current deferred tax liabilities $ 291 $ 562 Non-current Purchased intangible assets, including acquired technology $ 1,666 $ 1,886 Other 42 (189 ) Net non-current deferred tax liabilities $ 1,708 $ 1,697 Total deferred tax liabilities $ 1,999 $ 2,259 </t>
  </si>
  <si>
    <t>Summary of Income Tax Contingencies [Table Text Block]</t>
  </si>
  <si>
    <t xml:space="preserve"> (in thousands) Unrecognized income tax benefits at August 31, 2013 $ 5,435 Additions based on tax positions related to the current year 921 Additions for tax positions of prior years 628 Statute of limitations lapse (717 ) Reductions from settlements with taxing authorities (766 ) Unrecognized income tax benefits at August 31, 2014 $ 5,501 Additions based on tax positions related to the current year 962 Additions for tax positions of prior years 1,122 Statute of limitations lapse (809 ) Unrecognized income tax benefits at August 31, 2015 $ 6,776 Additions based on tax positions related to the current year 1,779 Additions for tax positions of prior years 1,436 Statute of limitations lapse (1,209 ) Unrecognized income tax benefits at August 31, 2016 $ 8,782 </t>
  </si>
  <si>
    <t>Summary of Income Tax Examinations [Table Text Block]</t>
  </si>
  <si>
    <t xml:space="preserve"> Major Tax Jurisdictions Open Tax Years U.S. Federal 2013 through 2016 State (various) 2010 through 2016 Europe United Kingdom 2013 through 2016 France 2012 through 2016</t>
  </si>
  <si>
    <t>Note 18 - Debt (Tables)</t>
  </si>
  <si>
    <t>Schedule of Debt [Table Text Block]</t>
  </si>
  <si>
    <t xml:space="preserve"> At August 31, (in thousands) 2016 2015 2015 Revolving Credit Facility (maturity date of September 21, 2018) $ 300,000 $ 35,000 Total Outstanding Debt $ 300,000 $ 35,000 </t>
  </si>
  <si>
    <t>Note 19 - Commitments and Contingencies (Tables)</t>
  </si>
  <si>
    <t>Schedule of Future Minimum Rental Payments for Operating Leases [Table Text Block]</t>
  </si>
  <si>
    <t xml:space="preserve"> Years ended August 31, (in thousands) Minimum Lease Payments 2017 $ 30,445 2018 32,453 2019 30,422 2020 24,751 2021 19,306 Thereafter 148,766 Total $ 286,143 </t>
  </si>
  <si>
    <t>Note 21 - Unaudited Quarterly Financial Data (Tables)</t>
  </si>
  <si>
    <t>Quarterly Financial Information [Table Text Block]</t>
  </si>
  <si>
    <t xml:space="preserve"> Fiscal 2016 (in thousands, except per share data) First Quarter Second Quarter Third Quarter Fourth Quarter Revenues $ 270,504 $ 281,796 $ 287,501 $ 287,291 Cost of services $ 114,736 $ 123,911 $ 124,602 $ 124,160 Selling, general and administrative $ 68,460 $ 72,541 $ 73,609 $ 75,397 Operating income $ 87,308 $ 85,344 $ 89,290 $ 87,734 Net income $ 59,965 $ 67,763 $ 66,781 $ 144,306 Diluted earnings per common share (1) $ 1.43 $ 1.63 $ 1.62 $ 3.55 Weighted average common shares (diluted) 42,063 41,536 41,189 40,673 Fiscal 2015 (in thousands, except per share data) First Quarter Second Quarter Third Quarter Fourth Quarter Revenues $ 242,676 $ 247,792 $ 254,522 $ 261,779 Cost of services $ 97,543 $ 99,516 $ 100,686 $ 107,595 Selling, general and administrative $ 64,873 $ 67,628 $ 68,480 $ 68,531 Operating income $ 80,260 $ 80,648 $ 85,356 $ 85,653 Net income $ 55,860 $ 61,598 $ 61,409 $ 62,184 Diluted earnings per common share (1) $ 1.32 $ 1.46 $ 1.45 $ 1.48 Weighted average common shares (diluted) 42,340 42,306 42,297 41,995 </t>
  </si>
  <si>
    <t>Note 3 - Summary of Significant Accounting Policies (Details Textual) - USD ($)</t>
  </si>
  <si>
    <t>Aug. 31, 2013</t>
  </si>
  <si>
    <t>Computer Equipment [Member]</t>
  </si>
  <si>
    <t>Property, Plant and Equipment, Useful Life</t>
  </si>
  <si>
    <t>3 years</t>
  </si>
  <si>
    <t>Furniture and Fixtures [Member]</t>
  </si>
  <si>
    <t>7 years</t>
  </si>
  <si>
    <t>Minimum [Member]</t>
  </si>
  <si>
    <t>Finite-Lived Intangible Asset, Useful Life</t>
  </si>
  <si>
    <t>2 years</t>
  </si>
  <si>
    <t>Maximum [Member]</t>
  </si>
  <si>
    <t>20 years</t>
  </si>
  <si>
    <t>Unbilled Receivables, Not Billable</t>
  </si>
  <si>
    <t>Allowance for Doubtful Accounts Receivable</t>
  </si>
  <si>
    <t>Interest Income and Fees, Bankers Acceptances, Certificates of Deposit and Commercial Paper</t>
  </si>
  <si>
    <t>Number of Reporting Units</t>
  </si>
  <si>
    <t>Employee Compensation, Percentage of Discretionary Incentives</t>
  </si>
  <si>
    <t>15.00%</t>
  </si>
  <si>
    <t>Accrued Bonuses</t>
  </si>
  <si>
    <t>Accumulated Other Comprehensive Income (Loss), Foreign Currency Translation Adjustment, Net of Tax</t>
  </si>
  <si>
    <t>Unrecognized Tax Benefits</t>
  </si>
  <si>
    <t>Unrecognized Tax Benefits, Interest on Income Taxes Accrued</t>
  </si>
  <si>
    <t>Note 4 - Fair Value Measures (Details Textual) - USD ($) $ in Millions</t>
  </si>
  <si>
    <t>Estimate of Fair Value Measurement [Member] | Fair Value, Inputs, Level 2 [Member]</t>
  </si>
  <si>
    <t>Long-term Debt, Fair Value</t>
  </si>
  <si>
    <t>Note 4 - Fair Value Measures - Assets and Liabilities Measured at Fair Value (Details) - Fair Value, Measurements, Recurring [Member] - USD ($) $ in Thousands</t>
  </si>
  <si>
    <t>Fair Value, Inputs, Level 1 [Member]</t>
  </si>
  <si>
    <t>Corporate money market funds</t>
  </si>
  <si>
    <t>Certificates of deposit</t>
  </si>
  <si>
    <t>[2]</t>
  </si>
  <si>
    <t>Net derivative asset amounts</t>
  </si>
  <si>
    <t>[3]</t>
  </si>
  <si>
    <t>Total assets measured at fair value</t>
  </si>
  <si>
    <t>Derivative instruments</t>
  </si>
  <si>
    <t>Total liabilities measured at fair value</t>
  </si>
  <si>
    <t>Fair Value, Inputs, Level 2 [Member]</t>
  </si>
  <si>
    <t>Fair Value, Inputs, Level 3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withi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within the Consolidated Balance Sheets.</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Note 5 - Derivative Instruments (Details Textual) ₨ in Millions, £ in Millions</t>
  </si>
  <si>
    <t>Aug. 31, 2016INR (₨)</t>
  </si>
  <si>
    <t>Aug. 31, 2016GBP (£)</t>
  </si>
  <si>
    <t>United Kingdom, Pounds | Foreign Exchange Contract [Member] | Cash Flow Hedging [Member] | Designated as Hedging Instrument [Member]</t>
  </si>
  <si>
    <t>Derivative Asset, Notional Amount</t>
  </si>
  <si>
    <t>United Kingdom, Pounds</t>
  </si>
  <si>
    <t>Percent of Foreign Exchange Contracts Hedged</t>
  </si>
  <si>
    <t>50.00%</t>
  </si>
  <si>
    <t>India, Rupees | Foreign Exchange Contract [Member] | Cash Flow Hedging [Member] | Designated as Hedging Instrument [Member]</t>
  </si>
  <si>
    <t>India, Rupees</t>
  </si>
  <si>
    <t>75.00%</t>
  </si>
  <si>
    <t>Foreign Exchange Contract [Member] | Cash Flow Hedging [Member] | Designated as Hedging Instrument [Member]</t>
  </si>
  <si>
    <t>Derivative Instruments, Gain (Loss) Reclassification from Accumulated OCI to Income, Estimated Net Amount to be Transferred</t>
  </si>
  <si>
    <t>Gain (Loss) on Discontinuation of Foreign Currency Cash Flow Hedge Due to Forecasted Transaction Probable of Not Occurring, Net</t>
  </si>
  <si>
    <t>Note 5 - Derivative Instruments - Hedging Positions and Corresponding Fair Values (Details) - Foreign Exchange Contract [Member] $ in Thousands, ₨ in Millions, £ in Millions</t>
  </si>
  <si>
    <t>United Kingdom, Pounds | Designated as Hedging Instrument [Member] | Cash Flow Hedging [Member]</t>
  </si>
  <si>
    <t>Gross Notional Value</t>
  </si>
  <si>
    <t>Fair Value Asset (Liability)</t>
  </si>
  <si>
    <t>Euro Member Countries, Euro | Designated as Hedging Instrument [Member] | Cash Flow Hedging [Member]</t>
  </si>
  <si>
    <t>India, Rupees | Designated as Hedging Instrument [Member] | Cash Flow Hedging [Member]</t>
  </si>
  <si>
    <t>Designated as Hedging Instrument [Member] | Cash Flow Hedging [Member]</t>
  </si>
  <si>
    <t>Note 5 - Derivative Instruments - Fair Value Amounts of Derivative Instruments and Gains (Details) - Foreign Exchange Contract [Member] - USD ($) $ in Thousands</t>
  </si>
  <si>
    <t>Cash Flow Hedging [Member] | Designated as Hedging Instrument [Member] | Prepaid Expenses and Other Current Assets [Member]</t>
  </si>
  <si>
    <t>Gross derivative asset amounts</t>
  </si>
  <si>
    <t>Cash Flow Hedging [Member] | Designated as Hedging Instrument [Member] | Other Assets [Member]</t>
  </si>
  <si>
    <t>Cash Flow Hedging [Member] | Designated as Hedging Instrument [Member] | Accounts Payable and Accrued Liabilities [Member]</t>
  </si>
  <si>
    <t>Derivative liabilities</t>
  </si>
  <si>
    <t>Cash Flow Hedging [Member] | Designated as Hedging Instrument [Member] | Deferred Rent and Other Noncurrent Liabilities [Member]</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5 - Derivative Instruments - Offsetting of Derivative Instruments (Details) - Foreign Exchange Contract [Member] - USD ($) $ in Thousands</t>
  </si>
  <si>
    <t>Gross derivative asset amounts offset in balance sheet</t>
  </si>
  <si>
    <t>Gross derivative liability amounts</t>
  </si>
  <si>
    <t>Gross derivative liability amounts offset in balance sheet</t>
  </si>
  <si>
    <t>Net derivative liability amounts</t>
  </si>
  <si>
    <t>Gross derivative amounts</t>
  </si>
  <si>
    <t>Gross derivative amounts offset in balance sheet</t>
  </si>
  <si>
    <t>Note 6 - Other Comprehensive (Loss) Income and Accumulated Other Comprehensive Loss - Reclassified Out of Accumulated Other Comprehensive Loss (Details) - USD ($) $ in Thousands</t>
  </si>
  <si>
    <t>Realized loss (gain) on cash flow hedges reclassified to earnings</t>
  </si>
  <si>
    <t>Unrealized (loss) gain on cash flow hedges recognized in AOCL</t>
  </si>
  <si>
    <t>Reclassified to Selling, General and Administrative Expenses</t>
  </si>
  <si>
    <t>Note 6 - Other Comprehensive (Loss) Income and Accumulated Other Comprehensive Loss - Components of Other Comprehensive Loss (Details) - USD ($) $ in Thousands</t>
  </si>
  <si>
    <t>Accumulated unrealized losses on cash flow hedges, net of tax</t>
  </si>
  <si>
    <t>Accumulated foreign currency translation adjustments</t>
  </si>
  <si>
    <t>Total accumulated other comprehensive loss</t>
  </si>
  <si>
    <t>Note 7 - Segment Information (Details Textual) $ in Thousands</t>
  </si>
  <si>
    <t>UNITED STATES</t>
  </si>
  <si>
    <t>Goodwill Percentage Per Segment</t>
  </si>
  <si>
    <t>81.00%</t>
  </si>
  <si>
    <t>Europe [Member]</t>
  </si>
  <si>
    <t>18.00%</t>
  </si>
  <si>
    <t>Asia Pacific [Member]</t>
  </si>
  <si>
    <t>1.00%</t>
  </si>
  <si>
    <t>Number of Operating Segments</t>
  </si>
  <si>
    <t>Note 7 - Segment Information - Results of Operations (Details) - USD ($) $ in Thousands</t>
  </si>
  <si>
    <t>3 Months Ended</t>
  </si>
  <si>
    <t>May 31, 2016</t>
  </si>
  <si>
    <t>Nov. 30, 2015</t>
  </si>
  <si>
    <t>May 31, 2015</t>
  </si>
  <si>
    <t>Feb. 28, 2015</t>
  </si>
  <si>
    <t>Nov. 30, 2014</t>
  </si>
  <si>
    <t>Revenues from clients</t>
  </si>
  <si>
    <t>Segment operating profit</t>
  </si>
  <si>
    <t>Total assets</t>
  </si>
  <si>
    <t>Stock-based compensation</t>
  </si>
  <si>
    <t>Capital expenditures</t>
  </si>
  <si>
    <t>Note 7 - Segment Information - Revenues from Countries That Are 10% Or More of Revenues (Details) - USD ($) $ in Thousands</t>
  </si>
  <si>
    <t>Revenues1</t>
  </si>
  <si>
    <t>UNITED KINGDOM</t>
  </si>
  <si>
    <t>All Other European Countries [Member]</t>
  </si>
  <si>
    <t>Note 7 - Segment Information - Long-lived Assets by Geographic Areas (Details) - USD ($) $ in Thousands</t>
  </si>
  <si>
    <t>Long-lived Assets</t>
  </si>
  <si>
    <t>Long-lived assets consist of property, equipment and leasehold improvements, net of accumulated depreciation and amortization and exclude goodwill, intangible assets, deferred taxes and other assets.</t>
  </si>
  <si>
    <t>Note 8 - Business Combinations (Details Textual)</t>
  </si>
  <si>
    <t>Oct. 16, 2015USD ($)</t>
  </si>
  <si>
    <t>Feb. 06, 2015USD ($)</t>
  </si>
  <si>
    <t>May 31, 2016USD ($)</t>
  </si>
  <si>
    <t>Portware LLC [Member] | Customer Relationships [Member]</t>
  </si>
  <si>
    <t>Finite-lived Intangible Assets Acquired</t>
  </si>
  <si>
    <t>16 years</t>
  </si>
  <si>
    <t>Portware LLC [Member] | Computer Software, Intangible Asset [Member]</t>
  </si>
  <si>
    <t>8 years</t>
  </si>
  <si>
    <t>Portware LLC [Member] | Noncompete Agreements [Member]</t>
  </si>
  <si>
    <t>Portware LLC [Member] | Trade Names [Member]</t>
  </si>
  <si>
    <t>5 years</t>
  </si>
  <si>
    <t>Portware LLC [Member]</t>
  </si>
  <si>
    <t>Business Combination, Consideration Transferred</t>
  </si>
  <si>
    <t>Entity Number of Employees</t>
  </si>
  <si>
    <t>Business Combination, Acquisition Related Costs</t>
  </si>
  <si>
    <t>Goodwill, Acquired During Period</t>
  </si>
  <si>
    <t>77.00%</t>
  </si>
  <si>
    <t>Code Red, Inc. [Member] | Customer Relationships [Member]</t>
  </si>
  <si>
    <t>Code Red, Inc. [Member] | Computer Software, Intangible Asset [Member]</t>
  </si>
  <si>
    <t>6 years</t>
  </si>
  <si>
    <t>Code Red, Inc. [Member] | Noncompete Agreements [Member]</t>
  </si>
  <si>
    <t>4 years</t>
  </si>
  <si>
    <t>Code Red, Inc. [Member] | Trade Names [Member]</t>
  </si>
  <si>
    <t>Code Red, Inc. [Member]</t>
  </si>
  <si>
    <t>Note 8 - Business Combinations - Business Acquired (Details) - USD ($) $ in Thousands</t>
  </si>
  <si>
    <t>Oct. 16, 2015</t>
  </si>
  <si>
    <t>Feb. 06, 2015</t>
  </si>
  <si>
    <t>Amortizable intangible assets</t>
  </si>
  <si>
    <t>Tangible assets acquired</t>
  </si>
  <si>
    <t>Total assets acquired</t>
  </si>
  <si>
    <t>Liabilities assumed</t>
  </si>
  <si>
    <t>Net assets acquired</t>
  </si>
  <si>
    <t>Total purchase price</t>
  </si>
  <si>
    <t>Cash consideration</t>
  </si>
  <si>
    <t>Fair value of FactSet stock issued</t>
  </si>
  <si>
    <t>Note 9 - Dispositions (Details Textual) - Disposal Group, Disposed of by Sale, Not Discontinued Operations [Member] - Market Research Business [Member] $ in Millions</t>
  </si>
  <si>
    <t>Jul. 01, 2016USD ($)</t>
  </si>
  <si>
    <t>Proceeds from Divestiture of Businesses</t>
  </si>
  <si>
    <t>Proceeds from Divestiture of Businesses, Bonus Adjustment</t>
  </si>
  <si>
    <t>Gain (Loss) on Disposition of Business, Net of Tax</t>
  </si>
  <si>
    <t>Gain (Loss) on Disposition of Business, Tax</t>
  </si>
  <si>
    <t>Note 10 - Goodwill (Details Textual) $ in Millions</t>
  </si>
  <si>
    <t>Note 10 - Goodwill - Changes in the Carrying Amount of Goodwill by Segment (Details) - USD ($) $ in Thousands</t>
  </si>
  <si>
    <t>Begining Balance</t>
  </si>
  <si>
    <t>Acquisitions and other adjustments</t>
  </si>
  <si>
    <t>Foreign currency translations</t>
  </si>
  <si>
    <t>Ending Balance</t>
  </si>
  <si>
    <t>Disposition</t>
  </si>
  <si>
    <t>Note 11 - Intangible Assets (Details Textual) - USD ($)</t>
  </si>
  <si>
    <t>Acquired Finite-lived Intangible Assets, Weighted Average Useful Life</t>
  </si>
  <si>
    <t>10 years 255 days</t>
  </si>
  <si>
    <t>Acquired Finite-lived Intangible Asset, Residual Value</t>
  </si>
  <si>
    <t>Impairment of Intangible Assets (Excluding Goodwill)</t>
  </si>
  <si>
    <t>11 years 109 days</t>
  </si>
  <si>
    <t>Amortization of Intangible Assets</t>
  </si>
  <si>
    <t>Note 11 - Intangible Assets - Intangible Assets Acquired (Details) - USD ($)</t>
  </si>
  <si>
    <t>Portware LLC [Member] | Software Technology [Member]</t>
  </si>
  <si>
    <t>Amortization period</t>
  </si>
  <si>
    <t>Acquisition cost</t>
  </si>
  <si>
    <t>Note 11 - Intangible Assets - Identifiable Intangible Assets (Details) - USD ($) $ in Thousands</t>
  </si>
  <si>
    <t>Data Content [Member]</t>
  </si>
  <si>
    <t>Gross Carrying Amount</t>
  </si>
  <si>
    <t>Accumulated Amortization</t>
  </si>
  <si>
    <t>Net Carrying Amount</t>
  </si>
  <si>
    <t>Customer Relationships [Member]</t>
  </si>
  <si>
    <t>Computer Software, Intangible Asset [Member]</t>
  </si>
  <si>
    <t>Noncompete Agreements [Member]</t>
  </si>
  <si>
    <t>Trade Names [Member]</t>
  </si>
  <si>
    <t>Note 11 - Intangible Assets - Estimated Amortization Expense (Details) $ in Thousands</t>
  </si>
  <si>
    <t>Thereafter</t>
  </si>
  <si>
    <t>Note 12 - Property, Equipment and Leasehold Improvements (Details Textual) - USD ($) $ in Millions</t>
  </si>
  <si>
    <t>Depreciation</t>
  </si>
  <si>
    <t>Note 12 - Property, Equipment and Leasehold Improvements - Property, Equipment and Leasehold Improvements (Details) - USD ($) $ in Thousands</t>
  </si>
  <si>
    <t>Leasehold Improvements [Member]</t>
  </si>
  <si>
    <t>Property, equipment and leasehold improvements</t>
  </si>
  <si>
    <t>Note 13 - Common Stock and Earnings Per Share (Details Textual) - $ / shares</t>
  </si>
  <si>
    <t>May 07, 2016</t>
  </si>
  <si>
    <t>May 06, 2016</t>
  </si>
  <si>
    <t>Employee Stock Option [Member]</t>
  </si>
  <si>
    <t>Antidilutive Securities Excluded from Computation of Earnings Per Share, Amount</t>
  </si>
  <si>
    <t>Performance Shares [Member]</t>
  </si>
  <si>
    <t>Per Annum [Member]</t>
  </si>
  <si>
    <t>Common Stock, Dividends, Per Share, Cash Paid</t>
  </si>
  <si>
    <t>Increase in Dividend Rate</t>
  </si>
  <si>
    <t>13.60%</t>
  </si>
  <si>
    <t>Note 13 - Common Stock and Earnings Per Share - Shares of Common Stock Outstanding (Details) - shares</t>
  </si>
  <si>
    <t>Jul. 05, 2016</t>
  </si>
  <si>
    <t>Balance, beginning of year (September 1) (in shares)</t>
  </si>
  <si>
    <t>Common stock issued for employee stock plans (in shares)</t>
  </si>
  <si>
    <t>Repurchases of common stock (in shares)</t>
  </si>
  <si>
    <t>Balance, end of year (August 31) (in shares)</t>
  </si>
  <si>
    <t>Note 13 - Common Stock and Earnings Per Share - Weighted Average Shares Outstanding (Details) - USD ($) $ / shares in Units, shares in Thousands, $ in Thousands</t>
  </si>
  <si>
    <t>Income available to common stockholders, net income (numerator)</t>
  </si>
  <si>
    <t>Income available to common stockholders, weighted average common share (denominator) (in shares)</t>
  </si>
  <si>
    <t>Income available to common stockholders, per share amount (in dollars per share)</t>
  </si>
  <si>
    <t>Dilutive effect of stock options and restricted stock, weighted average common share (denominator) (in shares)</t>
  </si>
  <si>
    <t>Income available to common stockholders plus assumed conversions, net income (numerator)</t>
  </si>
  <si>
    <t>Weighted average common shares (diluted) (in shares)</t>
  </si>
  <si>
    <t>Diluted earnings per common share(1) (in dollars per share)</t>
  </si>
  <si>
    <t>Diluted earnings per common share is calculated independently for each of the periods presented. Accordingly, the sum of the quarterly EPS amounts may not equal the total for the fiscal year.</t>
  </si>
  <si>
    <t>Note 14 - Stockholders' Equity (Details Textual) - USD ($) $ / shares in Units, $ in Thousands</t>
  </si>
  <si>
    <t>Jul. 31, 2016</t>
  </si>
  <si>
    <t>Nov. 30, 2016</t>
  </si>
  <si>
    <t>Scenario, Forecast [Member]</t>
  </si>
  <si>
    <t>Treasury Stock, Shares, Acquired</t>
  </si>
  <si>
    <t>Restricted Stock [Member]</t>
  </si>
  <si>
    <t>Share-based Compensation Arrangement by Share-based Payment Award, Equity Instruments Other than Options, Vested in Period</t>
  </si>
  <si>
    <t>Preferred Stock, Shares Authorized</t>
  </si>
  <si>
    <t>Preferred Stock, Par or Stated Value Per Share</t>
  </si>
  <si>
    <t>Common Stock, Shares Authorized</t>
  </si>
  <si>
    <t>Common Stock, Par or Stated Value Per Share</t>
  </si>
  <si>
    <t>Common Stock, Shares, Issued</t>
  </si>
  <si>
    <t>Treasury Stock, Shares</t>
  </si>
  <si>
    <t>Common Stock, Shares, Outstanding</t>
  </si>
  <si>
    <t>Treasury Stock, Value, Acquired, Cost Method</t>
  </si>
  <si>
    <t>Percent of Common Stock to Be Repurchased at Closing Price</t>
  </si>
  <si>
    <t>80.00%</t>
  </si>
  <si>
    <t>Stock Repurchase Program, Additional Amount Authorized</t>
  </si>
  <si>
    <t>Stock Repurchase Program, Remaining Authorized Repurchase Amount</t>
  </si>
  <si>
    <t>Shares Paid for Tax Withholding for Share Based Compensation</t>
  </si>
  <si>
    <t>Payments Related to Tax Withholding for Share-based Compensation</t>
  </si>
  <si>
    <t>Preferred Stock, Shares Issued</t>
  </si>
  <si>
    <t>Preferred Stock, Shares Outstanding</t>
  </si>
  <si>
    <t>The 135,205 restricted stock awards that vested during fiscal 2014 were comprised of: 62,544 of awards granted on November 8, 2010, which cliff vested 60% after three years (on November 8, 2013) with the remaining 40% cliff vesting after five years (on November 8, 2015); 29,087 of awards granted on April 14, 2011, which vested 100% after three years on April 14, 2014; 26,344 restricted stock awards that were granted on April 8, 2013, which cliff vest 20% annually upon the anniversary date of the grant; and 17,230 awards relating to restricted stock granted on February 9, 2010 which cliff vested 50% after four years (on February 9, 2014).</t>
  </si>
  <si>
    <t>Note 14 - Stockholders' Equity - Dividends Declared (Details) - USD ($) $ / shares in Units, $ in Thousands</t>
  </si>
  <si>
    <t>Aug. 05, 2016</t>
  </si>
  <si>
    <t>Feb. 05, 2016</t>
  </si>
  <si>
    <t>Nov. 06, 2015</t>
  </si>
  <si>
    <t>Aug. 10, 2015</t>
  </si>
  <si>
    <t>May 12, 2015</t>
  </si>
  <si>
    <t>Feb. 11, 2015</t>
  </si>
  <si>
    <t>Nov. 12, 2014</t>
  </si>
  <si>
    <t>Aug. 14, 2014</t>
  </si>
  <si>
    <t>May 05, 2014</t>
  </si>
  <si>
    <t>Feb. 11, 2014</t>
  </si>
  <si>
    <t>Nov. 14, 2013</t>
  </si>
  <si>
    <t>Dividends Per Share of Common Stock (in dollars per share)</t>
  </si>
  <si>
    <t>Record Date</t>
  </si>
  <si>
    <t>May 31,
		2016</t>
  </si>
  <si>
    <t>Feb. 29,
		2016</t>
  </si>
  <si>
    <t>Nov. 30,
		2015</t>
  </si>
  <si>
    <t>Aug. 31,
		2015</t>
  </si>
  <si>
    <t>May 29,
		2015</t>
  </si>
  <si>
    <t>Feb. 27,
		2015</t>
  </si>
  <si>
    <t>Nov. 28,
		2014</t>
  </si>
  <si>
    <t>Aug. 29,
		2014</t>
  </si>
  <si>
    <t>May 30,
		2014</t>
  </si>
  <si>
    <t>Feb. 28,
		2014</t>
  </si>
  <si>
    <t>Nov. 29,
		2013</t>
  </si>
  <si>
    <t>Total $ Amount</t>
  </si>
  <si>
    <t>Payment Date</t>
  </si>
  <si>
    <t>Sep. 20,
		2016</t>
  </si>
  <si>
    <t>Jun. 21,
		2016</t>
  </si>
  <si>
    <t>Mar. 15,
		2016</t>
  </si>
  <si>
    <t>Dec. 15,
		2015</t>
  </si>
  <si>
    <t>Sep. 15,
		2015</t>
  </si>
  <si>
    <t>Jun. 16,
		2015</t>
  </si>
  <si>
    <t>Mar. 17,
		2015</t>
  </si>
  <si>
    <t>Dec. 16,
		2014</t>
  </si>
  <si>
    <t>Sep. 16,
		2014</t>
  </si>
  <si>
    <t>Jun. 17,
		2014</t>
  </si>
  <si>
    <t>Mar. 18,
		2014</t>
  </si>
  <si>
    <t>Dec. 17,
		2013</t>
  </si>
  <si>
    <t>Note 15 - Stock Option and Retirement Plans (Details Textual) - USD ($)</t>
  </si>
  <si>
    <t>Aug. 01, 2016</t>
  </si>
  <si>
    <t>May 02, 2016</t>
  </si>
  <si>
    <t>Jul. 31, 2015</t>
  </si>
  <si>
    <t>Feb. 09, 2015</t>
  </si>
  <si>
    <t>Dec. 17, 2014</t>
  </si>
  <si>
    <t>Nov. 03, 2014</t>
  </si>
  <si>
    <t>Dec. 23, 2013</t>
  </si>
  <si>
    <t>Nov. 01, 2013</t>
  </si>
  <si>
    <t>Apr. 08, 2013</t>
  </si>
  <si>
    <t>Apr. 14, 2011</t>
  </si>
  <si>
    <t>Nov. 08, 2010</t>
  </si>
  <si>
    <t>Feb. 09, 2010</t>
  </si>
  <si>
    <t>Oct. 23, 2009</t>
  </si>
  <si>
    <t>Nov. 30, 2012</t>
  </si>
  <si>
    <t>Jul. 31, 2012</t>
  </si>
  <si>
    <t>Oct. 01, 2016</t>
  </si>
  <si>
    <t>Feb. 28, 2014</t>
  </si>
  <si>
    <t>Nov. 30, 2013</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Employee Stock Option [Member] | The 2004 Stock Option and Award Plan [Member]</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Intrinsic Value</t>
  </si>
  <si>
    <t>Performance Based Stock Options [Member] | The 2004 Stock Option and Award Plan [Member] | Share-based Compensation Award, Tranche One [Member]</t>
  </si>
  <si>
    <t>Share-based Compensation Arrangement by Share-based Payment Award, Award Vesting Rights, Percentage</t>
  </si>
  <si>
    <t>20.00%</t>
  </si>
  <si>
    <t>Performance Based Stock Options [Member] | The 2004 Stock Option and Award Plan [Member]</t>
  </si>
  <si>
    <t>Performance Shares [Member] | Share-based Compensation Award, Tranche One [Member] | Code Red, Inc. [Member]</t>
  </si>
  <si>
    <t>Employee Service Share-based Compensation, Nonvested Awards, Compensation Cost Not yet Recognized</t>
  </si>
  <si>
    <t>Employee Service Share-based Compensation, Nonvested Awards, Compensation Cost Not yet Recognized, Period for Recognition</t>
  </si>
  <si>
    <t>2 years 146 days</t>
  </si>
  <si>
    <t>Performance Shares [Member] | Share-based Compensation Award, Tranche One [Member] | Portware LLC [Member]</t>
  </si>
  <si>
    <t>40.00%</t>
  </si>
  <si>
    <t>0.00%</t>
  </si>
  <si>
    <t>Performance Shares [Member] | Share-based Compensation Award, Tranche Two [Member] | Code Red, Inc. [Member]</t>
  </si>
  <si>
    <t>Performance Shares [Member] | Share-based Compensation Award, Tranche Two [Member] | Portware LLC [Member]</t>
  </si>
  <si>
    <t>Performance Shares [Member] | Share-based Compensation Award, Tranche Three [Member] | Portware LLC [Member]</t>
  </si>
  <si>
    <t>70.00%</t>
  </si>
  <si>
    <t>Performance Shares [Member] | Code Red, Inc. [Member]</t>
  </si>
  <si>
    <t>Performance Shares [Member] | Portware LLC [Member]</t>
  </si>
  <si>
    <t>Share-based Compensation Arrangement by Share-based Payment Award, Options, Vested, Number of Shares</t>
  </si>
  <si>
    <t>1 year</t>
  </si>
  <si>
    <t>Restricted Stock [Member] | The 2004 Stock Option and Award Plan [Member] | Share-based Compensation Award, Tranche One [Member]</t>
  </si>
  <si>
    <t>60.00%</t>
  </si>
  <si>
    <t>Share-based Compensation Arrangement by Share-based Payment Award, Equity Instruments Other than Options, Grants in Period</t>
  </si>
  <si>
    <t>Restricted Stock [Member] | The 2004 Stock Option and Award Plan [Member] | Share-based Compensation Award, Tranche Two [Member]</t>
  </si>
  <si>
    <t>Restricted Stock [Member] | The 2004 Stock Option and Award Plan [Member] | Share-based Compensation Award, Tranche Three [Member]</t>
  </si>
  <si>
    <t>Restricted Stock [Member] | The 2004 Stock Option and Award Plan [Member]</t>
  </si>
  <si>
    <t>100.00%</t>
  </si>
  <si>
    <t>3 years 109 days</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Restricted Stock [Member] | Market Research Business [Member] | Disposal Group, Disposed of by Sale, Not Discontinued Operations [Member]</t>
  </si>
  <si>
    <t>Share-based Compensation Arrangement by Share-based Payment Award, Equity Instruments Other than Options, Share Equivalent</t>
  </si>
  <si>
    <t>The 2004 Stock Option and Award Plan [Member]</t>
  </si>
  <si>
    <t>Share-based Compensation Arrangement by Share-based Payment Award, Options, Exercisable, Weighted Average Remaining Contractual Term</t>
  </si>
  <si>
    <t>4 years 182 days</t>
  </si>
  <si>
    <t>3 years 328 days</t>
  </si>
  <si>
    <t>Share-based Compensation Arrangement by Share-based Payment Award, Options, Exercises in Period, Intrinsic Value</t>
  </si>
  <si>
    <t>Share Price</t>
  </si>
  <si>
    <t>3 years 146 days</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Common Stock, Capital Shares Reserved for Future Issuance</t>
  </si>
  <si>
    <t>Defined Contribution Plan, Maximum Annual Contributions Per Employee, Percent</t>
  </si>
  <si>
    <t>Defined Contribution Plan, Employer Matching Contribution, Percent of Employees' Gross Pay</t>
  </si>
  <si>
    <t>4.00%</t>
  </si>
  <si>
    <t>Defined Contribution Plan, Employer Matching Contribution, Vesting Period</t>
  </si>
  <si>
    <t>Defined Contribution Plan, Employer Discretionary Contribution Amount</t>
  </si>
  <si>
    <t>Note 15 - Stock Option and Retirement Plans - Summary of Stock Option Activity (Details) - $ / shares</t>
  </si>
  <si>
    <t>1 Months Ended</t>
  </si>
  <si>
    <t>Non Performance Based [Member]</t>
  </si>
  <si>
    <t>Granted (in shares)</t>
  </si>
  <si>
    <t>Granted (in dollars per share)</t>
  </si>
  <si>
    <t>Non-Employee Director Grant [Member]</t>
  </si>
  <si>
    <t>Balance (in shares)</t>
  </si>
  <si>
    <t>Balance (in dollars per share)</t>
  </si>
  <si>
    <t>Exercised (in shares)</t>
  </si>
  <si>
    <t>Exercised (in dollars per share)</t>
  </si>
  <si>
    <t>Forfeited(1) (in shares)</t>
  </si>
  <si>
    <t>Forfeited(1) (in dollars per share)</t>
  </si>
  <si>
    <t>In November 2012, FactSet granted 1,011,510 performance-based employee stock options. Based upon the actual growth in both organic ASV and diluted EPS during the two fiscal years ended August 31, 2014, 20% of the shares became eligible to vest on August 31, 2014 and the remaining were recorded as forfeitures in August 2014.</t>
  </si>
  <si>
    <t>Note 15 - Stock Option and Retirement Plans - Exercise Price Ranges of Outstanding and Exercisable Options (Details) - USD ($) $ / shares in Units, shares in Thousands, $ in Thousands</t>
  </si>
  <si>
    <t>Range 1 [Member]</t>
  </si>
  <si>
    <t>Range of Exercise Prices Per Share, Upper Limit (in dollars per share)</t>
  </si>
  <si>
    <t>Number Outstanding (in shares)</t>
  </si>
  <si>
    <t>Outstanding Weighted Average Remaining Years of Contractual Life</t>
  </si>
  <si>
    <t>Outstanding Weighted Average Exercise Price Per Share (in dollars per share)</t>
  </si>
  <si>
    <t>Outstanding Aggregate Intrinsic Value</t>
  </si>
  <si>
    <t>Exercisable Number Exercisable (in shares)</t>
  </si>
  <si>
    <t>Exercisable Weighted Average Exercise Price Per Share (in dollars per share)</t>
  </si>
  <si>
    <t>Exercisable Aggregate Intrinsic Value</t>
  </si>
  <si>
    <t>Range 2 [Member]</t>
  </si>
  <si>
    <t>6 years 73 days</t>
  </si>
  <si>
    <t>Range 3 [Member]</t>
  </si>
  <si>
    <t>5 years 292 days</t>
  </si>
  <si>
    <t>Range 4 [Member]</t>
  </si>
  <si>
    <t>8 years 146 days</t>
  </si>
  <si>
    <t>Range 5 [Member]</t>
  </si>
  <si>
    <t>9 years</t>
  </si>
  <si>
    <t>Range 6 [Member]</t>
  </si>
  <si>
    <t>9 years 73 days</t>
  </si>
  <si>
    <t>Range 7 [Member]</t>
  </si>
  <si>
    <t>7 years 73 days</t>
  </si>
  <si>
    <t>Note 15 - Stock Option and Retirement Plans - Stock Options Outstanding and Exercisable (Details) - $ / shares shares in Thousands</t>
  </si>
  <si>
    <t>Note 15 - Stock Option and Retirement Plans - Changes to the Current Estimate of the Vesting Percentage and Related Expense (Details) $ in Thousands</t>
  </si>
  <si>
    <t>Performance Shares [Member] | Share-based Compensation Award, Tranche Five [Member]</t>
  </si>
  <si>
    <t>Cumulative Catch-up Adjustment</t>
  </si>
  <si>
    <t>Remaining Expense to be Recognized</t>
  </si>
  <si>
    <t>Performance Shares [Member] | Share-based Compensation Award, Tranche Four [Member] | Portware LLC [Member]</t>
  </si>
  <si>
    <t>Performance-based Options, Two Year Measurement Period [Member] | Share-based Compensation Award, Tranche Five [Member] | Code Red, Inc. [Member]</t>
  </si>
  <si>
    <t>Performance-based Options, Two Year Measurement Period [Member] | Share-based Compensation Award, Tranche One [Member] | Code Red, Inc. [Member]</t>
  </si>
  <si>
    <t>Performance-based Options, Two Year Measurement Period [Member] | Share-based Compensation Award, Tranche Two [Member] | Code Red, Inc. [Member]</t>
  </si>
  <si>
    <t>Performance-based Options, Two Year Measurement Period [Member] | Share-based Compensation Award, Tranche Three [Member] | Code Red, Inc. [Member]</t>
  </si>
  <si>
    <t>Performance-based Options, Two Year Measurement Period [Member] | Share-based Compensation Award, Tranche Four [Member] | Code Red, Inc. [Member]</t>
  </si>
  <si>
    <t>Performance-based Options, Four Year Measurement Period [Member] | Share-based Compensation Award, Tranche Five [Member] | Code Red, Inc. [Member]</t>
  </si>
  <si>
    <t>Performance-based Options, Four Year Measurement Period [Member] | Share-based Compensation Award, Tranche One [Member] | Code Red, Inc. [Member]</t>
  </si>
  <si>
    <t>Performance-based Options, Four Year Measurement Period [Member] | Share-based Compensation Award, Tranche Two [Member] | Code Red, Inc. [Member]</t>
  </si>
  <si>
    <t>Performance-based Options, Four Year Measurement Period [Member] | Share-based Compensation Award, Tranche Three [Member] | Code Red, Inc. [Member]</t>
  </si>
  <si>
    <t>Performance-based Options, Four Year Measurement Period [Member] | Share-based Compensation Award, Tranche Four [Member] | Code Red, Inc. [Member]</t>
  </si>
  <si>
    <t>Performance Shares, Additional Granted [Member] | Share-based Compensation Award, Tranche One [Member] | Portware LLC [Member]</t>
  </si>
  <si>
    <t>Performance Shares, Additional Granted [Member] | Share-based Compensation Award, Tranche Two [Member] | Portware LLC [Member]</t>
  </si>
  <si>
    <t>Performance Shares, Additional Granted [Member] | Share-based Compensation Award, Tranche Three [Member] | Portware LLC [Member]</t>
  </si>
  <si>
    <t>Performance Shares, Additional Granted [Member] | Share-based Compensation Award, Tranche Four [Member] | Portware LLC [Member]</t>
  </si>
  <si>
    <t>Amounts represent the cumulative catch-up adjustment to be recorded if there was a change in the vesting percentage as of August 31, 2016.</t>
  </si>
  <si>
    <t>Note 15 - Stock Option and Retirement Plans - Changes to the Current Estimate of the Vesting Percentage and Related Expense (Details) (Parentheticals)</t>
  </si>
  <si>
    <t>50 Months Ended</t>
  </si>
  <si>
    <t>Share-based Compensation Award, Tranche One [Member] | Performance-based Options, Two Year Measurement Period [Member] | Code Red, Inc. [Member]</t>
  </si>
  <si>
    <t>Vesting percentage</t>
  </si>
  <si>
    <t>Share-based Compensation Award, Tranche One [Member] | Performance-based Options, Four Year Measurement Period [Member] | Code Red, Inc. [Member]</t>
  </si>
  <si>
    <t>Share-based Compensation Award, Tranche One [Member] | Performance Shares [Member] | Portware LLC [Member]</t>
  </si>
  <si>
    <t>Share-based Compensation Award, Tranche One [Member] | Performance Shares, Additional Granted [Member] | Portware LLC [Member]</t>
  </si>
  <si>
    <t>Share-based Compensation Award, Tranche Five [Member] | Performance-based Options, Two Year Measurement Period [Member] | Code Red, Inc. [Member]</t>
  </si>
  <si>
    <t>Share-based Compensation Award, Tranche Five [Member] | Performance-based Options, Four Year Measurement Period [Member] | Code Red, Inc. [Member]</t>
  </si>
  <si>
    <t>Share-based Compensation Award, Tranche Five [Member] | Performance Shares [Member]</t>
  </si>
  <si>
    <t>Share-based Compensation Award, Tranche Two [Member] | Performance-based Options, Two Year Measurement Period [Member] | Code Red, Inc. [Member]</t>
  </si>
  <si>
    <t>Share-based Compensation Award, Tranche Two [Member] | Performance-based Options, Four Year Measurement Period [Member] | Code Red, Inc. [Member]</t>
  </si>
  <si>
    <t>Share-based Compensation Award, Tranche Two [Member] | Performance Shares [Member] | Portware LLC [Member]</t>
  </si>
  <si>
    <t>Share-based Compensation Award, Tranche Two [Member] | Performance Shares, Additional Granted [Member] | Portware LLC [Member]</t>
  </si>
  <si>
    <t>Share-based Compensation Award, Tranche Three [Member] | Performance-based Options, Two Year Measurement Period [Member] | Code Red, Inc. [Member]</t>
  </si>
  <si>
    <t>Share-based Compensation Award, Tranche Three [Member] | Performance-based Options, Four Year Measurement Period [Member] | Code Red, Inc. [Member]</t>
  </si>
  <si>
    <t>Share-based Compensation Award, Tranche Three [Member] | Performance Shares [Member] | Portware LLC [Member]</t>
  </si>
  <si>
    <t>Share-based Compensation Award, Tranche Three [Member] | Performance Shares, Additional Granted [Member] | Portware LLC [Member]</t>
  </si>
  <si>
    <t>Share-based Compensation Award, Tranche Four [Member] | Performance-based Options, Two Year Measurement Period [Member] | Code Red, Inc. [Member]</t>
  </si>
  <si>
    <t>Share-based Compensation Award, Tranche Four [Member] | Performance-based Options, Four Year Measurement Period [Member] | Code Red, Inc. [Member]</t>
  </si>
  <si>
    <t>Share-based Compensation Award, Tranche Four [Member] | Performance Shares [Member] | Portware LLC [Member]</t>
  </si>
  <si>
    <t>Share-based Compensation Award, Tranche Four [Member] | Performance Shares, Additional Granted [Member] | Portware LLC [Member]</t>
  </si>
  <si>
    <t>Note 15 - Stock Option and Retirement Plans - Summary of Restricted Stock Award (Details) - Restricted Stock [Member] - $ / shares</t>
  </si>
  <si>
    <t>Granted (restricted stock and stock units) (in shares)</t>
  </si>
  <si>
    <t>Granted (restricted stock and stock units) (in dollars per share)</t>
  </si>
  <si>
    <t>Vested (in shares)</t>
  </si>
  <si>
    <t>Vested (in dollars per share)</t>
  </si>
  <si>
    <t>Canceled/forfeited (in shares)</t>
  </si>
  <si>
    <t>Canceled/forfeited (in dollars per share)</t>
  </si>
  <si>
    <t>The 69,244 restricted stock awards that vested during fiscal 2016 were comprised of: 37,079 of awards relating to restricted stock granted on November 8, 2010 (remaining 40%) and 14,683 restricted stock awards that were granted on April 8, 2013, which cliff vest 20% annually upon the anniversary date of the grant. Additionally, 17,482 awards vested related to other grants.</t>
  </si>
  <si>
    <t>The 94,870 restricted stock awards that vested during fiscal 2015 were comprised of: 53,495 of awards granted on October 23, 2009, which cliff vested 60% after three years (on October 23, 2012) and 40% after five years (on October 23, 2014); 14,683 restricted stock awards that were granted on April 8, 2013, which cliff vest 20% annually upon the anniversary date of the grant; 17,228 awards relating to restricted stock granted on February 9, 2010; and 9,464 restricted stock awards that were previously granted between November 2013 and November 2014.</t>
  </si>
  <si>
    <t>Note 15 - Stock Option and Retirement Plans - Summary of Share-based Awards Available for Grant (Details) - shares shares in Thousands</t>
  </si>
  <si>
    <t>The 2004 Stock Option and Award Plan [Member] | Non Performance Based [Member]</t>
  </si>
  <si>
    <t>The 2004 Stock Option and Award Plan [Member] | Performance Shares [Member]</t>
  </si>
  <si>
    <t>The 2004 Stock Option and Award Plan [Member] | Non-Employee Director Grant [Member]</t>
  </si>
  <si>
    <t>The 2004 Stock Option and Award Plan [Member] | Restricted Stock [Member]</t>
  </si>
  <si>
    <t>The 2004 Stock Option and Award Plan [Member] | Non Employee Directors Stock Option Plan [Member]</t>
  </si>
  <si>
    <t>Share-based awards canceled/forfeited(2) (in shares)</t>
  </si>
  <si>
    <t>Non Employee Directors Stock Option Plan [Member] | Non Performance Based [Member]</t>
  </si>
  <si>
    <t>Non Employee Directors Stock Option Plan [Member] | Performance Shares [Member]</t>
  </si>
  <si>
    <t>Non Employee Directors Stock Option Plan [Member] | Non-Employee Director Grant [Member]</t>
  </si>
  <si>
    <t>Non Employee Directors Stock Option Plan [Member] | Restricted Stock [Member]</t>
  </si>
  <si>
    <t>Non Employee Directors Stock Option Plan [Member] | Non Employee Directors Stock Option Plan [Member]</t>
  </si>
  <si>
    <t>Each restricted stock award granted is equivalent to 2.5 shares granted under the Company's Option Plan.</t>
  </si>
  <si>
    <t>Under the Company's Option Plan, for each restricted stock award canceled/forfeited, an equivalent of 2.5 shares is added back to the available share-based awards balance.</t>
  </si>
  <si>
    <t>Note 16 - Stock-based Compensation (Details Textual) - USD ($)</t>
  </si>
  <si>
    <t>Jan. 15, 2016</t>
  </si>
  <si>
    <t>Nov. 02, 2015</t>
  </si>
  <si>
    <t>May 01, 2015</t>
  </si>
  <si>
    <t>Jan. 15, 2015</t>
  </si>
  <si>
    <t>Feb. 03, 2014</t>
  </si>
  <si>
    <t>Jan. 15, 2014</t>
  </si>
  <si>
    <t>Sep. 17, 2013</t>
  </si>
  <si>
    <t>May 31, 2014</t>
  </si>
  <si>
    <t>Aug. 31, 2008</t>
  </si>
  <si>
    <t>Share-based Compensation Arrangement by Share-based Payment Award, Options, Grants in Period, Weighted Average Grant Date Fair Value</t>
  </si>
  <si>
    <t>Performance and Non Performance [Member]</t>
  </si>
  <si>
    <t>Restricted Stock [Member] | First Award on November 2, 2015 [Member]</t>
  </si>
  <si>
    <t>Restricted Stock [Member] | Second Award on November 2, 2015 [Member]</t>
  </si>
  <si>
    <t>Restricted Stock [Member] | First Award on May 1, 2015 [Member]</t>
  </si>
  <si>
    <t>Restricted Stock [Member] | Second Award on May 1, 2015 [Member]</t>
  </si>
  <si>
    <t>Restricted Stock Units (RSUs) [Member]</t>
  </si>
  <si>
    <t>Non Employee Directors Stock Option Plan [Member] | Laurie Siegel [Member]</t>
  </si>
  <si>
    <t>Allocated Share-based Compensation Expense</t>
  </si>
  <si>
    <t>Employee Service Share-based Compensation, Allocation of Recognized Period Costs, Capitalized Amount</t>
  </si>
  <si>
    <t>Note 16 - Stock-based Compensation - Summary of Stock Option Weighted Average Assumptions of Employee Stock Options (Details) - Employee Stock Option [Member] - $ / shares</t>
  </si>
  <si>
    <t>Term structure of risk-free interest rate</t>
  </si>
  <si>
    <t>0.07%</t>
  </si>
  <si>
    <t>0.01%</t>
  </si>
  <si>
    <t>Expected life (years)</t>
  </si>
  <si>
    <t>7 years 109 days</t>
  </si>
  <si>
    <t>7 years 219 days</t>
  </si>
  <si>
    <t>Term structure of volatility</t>
  </si>
  <si>
    <t>21.00%</t>
  </si>
  <si>
    <t>23.00%</t>
  </si>
  <si>
    <t>2.10%</t>
  </si>
  <si>
    <t>2.30%</t>
  </si>
  <si>
    <t>2.60%</t>
  </si>
  <si>
    <t>8 years 36 days</t>
  </si>
  <si>
    <t>9 years 146 days</t>
  </si>
  <si>
    <t>7 years 292 days</t>
  </si>
  <si>
    <t>30.00%</t>
  </si>
  <si>
    <t>31.00%</t>
  </si>
  <si>
    <t>33.00%</t>
  </si>
  <si>
    <t>Dividend yield</t>
  </si>
  <si>
    <t>1.09%</t>
  </si>
  <si>
    <t>1.32%</t>
  </si>
  <si>
    <t>1.35%</t>
  </si>
  <si>
    <t>Weighted average estimated fair value (in dollars per share)</t>
  </si>
  <si>
    <t>Weighted average exercise price (in dollars per share)</t>
  </si>
  <si>
    <t>Fair value as a percentage of exercise price</t>
  </si>
  <si>
    <t>27.30%</t>
  </si>
  <si>
    <t>29.50%</t>
  </si>
  <si>
    <t>27.80%</t>
  </si>
  <si>
    <t>Note 16 - Stock-based Compensation - Summary of Stock Option Weighted Average Assumptions of Employee Stock Options (Details) - Non Employee Directors Stock Option Plan [Member]</t>
  </si>
  <si>
    <t>1.62%</t>
  </si>
  <si>
    <t>1.45%</t>
  </si>
  <si>
    <t>1.66%</t>
  </si>
  <si>
    <t>5 years 146 days</t>
  </si>
  <si>
    <t>Expected volatility</t>
  </si>
  <si>
    <t>29.00%</t>
  </si>
  <si>
    <t>1.05%</t>
  </si>
  <si>
    <t>1.30%</t>
  </si>
  <si>
    <t>Note 16 - Stock-based Compensation - Summary of Stock Option Weighted Average Assumptions, Employee Stock Purchase Plan (Details) - The 2008 Employee Stock Purchase Plan [Member]</t>
  </si>
  <si>
    <t>0.22%</t>
  </si>
  <si>
    <t>0.03%</t>
  </si>
  <si>
    <t>0.04%</t>
  </si>
  <si>
    <t>90 days</t>
  </si>
  <si>
    <t>10.70%</t>
  </si>
  <si>
    <t>16.30%</t>
  </si>
  <si>
    <t>9.80%</t>
  </si>
  <si>
    <t>1.18%</t>
  </si>
  <si>
    <t>1.15%</t>
  </si>
  <si>
    <t>1.38%</t>
  </si>
  <si>
    <t>Note 17 - Income Taxes (Details Textual) - USD ($)</t>
  </si>
  <si>
    <t>Unrecognized Tax Benefits, Interest on Income Taxes Expense</t>
  </si>
  <si>
    <t>Effective Income Tax Rate Reconciliation, Percent</t>
  </si>
  <si>
    <t>26.50%</t>
  </si>
  <si>
    <t>30.30%</t>
  </si>
  <si>
    <t>Effective Income Tax Rate Reconciliation, Tax Credit, Research, Amount</t>
  </si>
  <si>
    <t>The fiscal 2016 effective tax rate of 26.5% includes income tax benefits of $10.5 million primarily from the permanent reenactment of the U.S. Federal R&amp;D Tax Credit (the &amp;#8220;R&amp;D tax credit&amp;#8221;) in December 2015, finalizing prior year tax returns and other discrete items. The reenactment of the R&amp;D tax credit was retroactive to January 1, 2015, and eliminates the yearly uncertainty surrounding the extension of the credit.</t>
  </si>
  <si>
    <t>The fiscal 2015 effective tax rate of 27.8% includes income tax benefits of $8.8 million primarily from the reenactment of the R&amp;D tax credit in December 2014, finalizing prior year tax returns and other discrete items.</t>
  </si>
  <si>
    <t>Note 17 - Income Taxes - Provision for Income Taxes (Details) - USD ($) $ in Thousands</t>
  </si>
  <si>
    <t>U.S. operations</t>
  </si>
  <si>
    <t>Non-U.S. operations</t>
  </si>
  <si>
    <t>Total provision for income taxes</t>
  </si>
  <si>
    <t>Note 17 - Income Taxes - Components of the Provision for Income Taxes (Details) - USD ($) $ in Thousands</t>
  </si>
  <si>
    <t>Current</t>
  </si>
  <si>
    <t>U.S. federal</t>
  </si>
  <si>
    <t>U.S. state and local</t>
  </si>
  <si>
    <t>Non-U.S.</t>
  </si>
  <si>
    <t>Total current taxes</t>
  </si>
  <si>
    <t>Deferred</t>
  </si>
  <si>
    <t>Total deferred taxes</t>
  </si>
  <si>
    <t>Note 17 - Income Taxes - Percentage of Income Before Income Taxes (Details)</t>
  </si>
  <si>
    <t>Aug. 31, 2016Rate</t>
  </si>
  <si>
    <t>Aug. 31, 2015Rate</t>
  </si>
  <si>
    <t>Aug. 31, 2014Rate</t>
  </si>
  <si>
    <t>Tax at U.S. Federal statutory tax rate</t>
  </si>
  <si>
    <t>35.00%</t>
  </si>
  <si>
    <t>Increase (decrease) in taxes resulting from:</t>
  </si>
  <si>
    <t>State and local taxes, net of U.S. federal income tax benefit</t>
  </si>
  <si>
    <t>1.50%</t>
  </si>
  <si>
    <t>1.60%</t>
  </si>
  <si>
    <t>1.80%</t>
  </si>
  <si>
    <t>Foreign income at other than U.S. rates</t>
  </si>
  <si>
    <t>(5.00%)</t>
  </si>
  <si>
    <t>(3.00%)</t>
  </si>
  <si>
    <t>(2.90%)</t>
  </si>
  <si>
    <t>Domestic production activities deduction</t>
  </si>
  <si>
    <t>(1.50%)</t>
  </si>
  <si>
    <t>(2.20%)</t>
  </si>
  <si>
    <t>(2.10%)</t>
  </si>
  <si>
    <t>Income tax benefits from R&amp;D tax credits</t>
  </si>
  <si>
    <t>(3.60%)</t>
  </si>
  <si>
    <t>(2.70%)</t>
  </si>
  <si>
    <t>(1.10%)</t>
  </si>
  <si>
    <t>Income tax benefits from foreign tax credits</t>
  </si>
  <si>
    <t>(0.20%)</t>
  </si>
  <si>
    <t>(0.30%)</t>
  </si>
  <si>
    <t>(0.40%)</t>
  </si>
  <si>
    <t>Other, net</t>
  </si>
  <si>
    <t>0.30%</t>
  </si>
  <si>
    <t>(0.60%)</t>
  </si>
  <si>
    <t>Includes a portion of the gain from the sale of the Market Metrics business that was not taxable in the UK</t>
  </si>
  <si>
    <t>Note 17 - Income Taxes - Significant Components of Deferred Tax Assets (Details) - USD ($) $ in Thousands</t>
  </si>
  <si>
    <t>Receivable reserve</t>
  </si>
  <si>
    <t>Deferred rent</t>
  </si>
  <si>
    <t>Other</t>
  </si>
  <si>
    <t>Net current deferred tax assets</t>
  </si>
  <si>
    <t>Depreciation on property, equipment and leasehold improvements</t>
  </si>
  <si>
    <t>Purchased intangible assets, including acquired technology</t>
  </si>
  <si>
    <t>Net non-current deferred tax assets</t>
  </si>
  <si>
    <t>Total deferred tax assets</t>
  </si>
  <si>
    <t>Net current deferred tax liabilities</t>
  </si>
  <si>
    <t>Non-current</t>
  </si>
  <si>
    <t>Net non-current deferred tax liabilities</t>
  </si>
  <si>
    <t>Total deferred tax liabilities</t>
  </si>
  <si>
    <t>Note 17 - Reconciliation of Unrecognized Tax Benefits (Details) - USD ($) $ in Thousands</t>
  </si>
  <si>
    <t>Unrecognized income tax benefits</t>
  </si>
  <si>
    <t>Additions based on tax positions related to the current year</t>
  </si>
  <si>
    <t>Additions for tax positions of prior years</t>
  </si>
  <si>
    <t>Statute of limitations lapse</t>
  </si>
  <si>
    <t>Reductions from settlements with taxing authorities</t>
  </si>
  <si>
    <t>Note 17 - Major Tax Jurisdictions in Which the Company and Affiliates Operate and the Earliest Tax Year Subject to Examination (Details) - Latest Tax Year [Member]</t>
  </si>
  <si>
    <t>Domestic Tax Authority [Member] | Internal Revenue Service (IRS) [Member]</t>
  </si>
  <si>
    <t>Open tax years</t>
  </si>
  <si>
    <t>State and Local Jurisdiction [Member]</t>
  </si>
  <si>
    <t>Foreign Tax Authority [Member] | Her Majesty's Revenue and Customs (HMRC) [Member]</t>
  </si>
  <si>
    <t>Foreign Tax Authority [Member] | Ministry of the Economy, Finance and Industry, France [Member]</t>
  </si>
  <si>
    <t>Note 18 - Debt (Details Textual) - USD ($)</t>
  </si>
  <si>
    <t>Oct. 26, 2016</t>
  </si>
  <si>
    <t>Sep. 21, 2015</t>
  </si>
  <si>
    <t>Revolving Credit Facility [Member] | The Loan [Member] | Eurodollar [Member] | Subsequent Event [Member]</t>
  </si>
  <si>
    <t>Debt Instrument, Basis Spread on Variable Rate</t>
  </si>
  <si>
    <t>0.75%</t>
  </si>
  <si>
    <t>Revolving Credit Facility [Member] | The Loan [Member] | Eurodollar [Member]</t>
  </si>
  <si>
    <t>0.50%</t>
  </si>
  <si>
    <t>Revolving Credit Facility [Member] | The Loan [Member] | Subsequent Event [Member]</t>
  </si>
  <si>
    <t>Additional Long-Term Line of Credit</t>
  </si>
  <si>
    <t>Revolving Credit Facility [Member] | The Loan [Member] | Maximum [Member]</t>
  </si>
  <si>
    <t>Amortization of Debt Issuance Costs</t>
  </si>
  <si>
    <t>Revolving Credit Facility [Member] | The Loan [Member]</t>
  </si>
  <si>
    <t>Line of Credit Facility, Commitment Fee Amount</t>
  </si>
  <si>
    <t>Line of Credit Facility, Maximum Borrowing Capacity</t>
  </si>
  <si>
    <t>Long-term Line of Credit</t>
  </si>
  <si>
    <t>Debt Instrument, Term</t>
  </si>
  <si>
    <t>Revolving Credit Facility [Member] | Second Amendment, Loan [Member] | Eurodollar [Member]</t>
  </si>
  <si>
    <t>Revolving Credit Facility [Member] | Second Amendment, Loan [Member]</t>
  </si>
  <si>
    <t>Line of Credit Facility, Maximum Amount Of Additional Borrowings</t>
  </si>
  <si>
    <t>Line of Credit Facility, Minimum Borrowing Amount Required for Additional Borrowings</t>
  </si>
  <si>
    <t>Revolving Credit Facility [Member]</t>
  </si>
  <si>
    <t>Interest Paid</t>
  </si>
  <si>
    <t>Eurodollar [Member]</t>
  </si>
  <si>
    <t>Note 18 - Debt - Debt Obligations (Details) - Revolving Credit Facility [Member] - USD ($)</t>
  </si>
  <si>
    <t>The Loan [Member]</t>
  </si>
  <si>
    <t>Note 19 - Commitments and Contingencies (Details Textual) $ in Thousands</t>
  </si>
  <si>
    <t>Aug. 31, 2016USD ($)ft²</t>
  </si>
  <si>
    <t>Non-cancelable Operating Lease [Member]</t>
  </si>
  <si>
    <t>Area of Real Estate Property | ft²</t>
  </si>
  <si>
    <t>Deferred Rent [Member]</t>
  </si>
  <si>
    <t>Other Liabilities</t>
  </si>
  <si>
    <t>Other Liabilities, Noncurrent</t>
  </si>
  <si>
    <t>Operating Leases, Rent Expense</t>
  </si>
  <si>
    <t>Letters of Credit Outstanding, Amount</t>
  </si>
  <si>
    <t>Purchase Commitment, Remaining Minimum Amount Committed</t>
  </si>
  <si>
    <t>Note 19 - Commitments and Contingencies - Future Minimum Lease Commitments (Details) $ in Thousands</t>
  </si>
  <si>
    <t>Note 20 - Risks and Concentrations of Credit Risk (Details Textual) - USD ($) $ in Millions</t>
  </si>
  <si>
    <t>Eurodollar [Member] | Revolving Credit Facility [Member] | The Loan [Member]</t>
  </si>
  <si>
    <t>Interest Expense, Debt</t>
  </si>
  <si>
    <t>Hypothetical Basis Point Change, LIBOR Rate</t>
  </si>
  <si>
    <t>0.25%</t>
  </si>
  <si>
    <t>Change in Annual Interest Expense</t>
  </si>
  <si>
    <t>Subscription Revenue [Member]</t>
  </si>
  <si>
    <t>Concentration Risk, Percentage</t>
  </si>
  <si>
    <t>2.00%</t>
  </si>
  <si>
    <t>Investments and Cash</t>
  </si>
  <si>
    <t>Note 21 - Unaudited Quarterly Financial Data - Unaudited Quarterly Financial Data - Unaudited Quarterly Results (Details) - USD ($) $ / shares in Units, shares in Thousands, $ in Thousand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borderId="0" fillId="0" fontId="1" numFmtId="0"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1323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6</v>
      </c>
    </row>
    <row spans="1:4" r="12">
      <c s="4" r="A12" t="s">
        <v>20</v>
      </c>
      <c s="6" r="C12" t="n">
        <v>39935323</v>
      </c>
    </row>
    <row spans="1:4" r="13">
      <c s="4" r="A13" t="s">
        <v>21</v>
      </c>
      <c s="7" r="D13" t="n">
        <v>6049252249</v>
      </c>
    </row>
    <row spans="1:4" r="14">
      <c s="4" r="A14" t="s">
        <v>22</v>
      </c>
      <c s="4" r="B14" t="s">
        <v>23</v>
      </c>
    </row>
    <row spans="1:4" r="15">
      <c s="4" r="A15" t="s">
        <v>24</v>
      </c>
      <c s="4" r="B15" t="s">
        <v>25</v>
      </c>
    </row>
    <row spans="1:4" r="16">
      <c s="4" r="A16" t="s">
        <v>26</v>
      </c>
      <c s="6" r="B16" t="n">
        <v>2016</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9</v>
      </c>
      <c s="2" r="B1" t="s">
        <v>1</v>
      </c>
    </row>
    <row spans="1:2" r="2">
      <c s="2" r="B2" t="s">
        <v>2</v>
      </c>
    </row>
    <row spans="1:2" r="3">
      <c s="3" r="A3" t="s">
        <v>166</v>
      </c>
    </row>
    <row spans="1:2" r="4">
      <c s="4" r="A4" t="s">
        <v>170</v>
      </c>
      <c s="4" r="B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03</v>
      </c>
      <c s="2" r="B1" t="s">
        <v>506</v>
      </c>
      <c s="2" r="C1" t="s">
        <v>2</v>
      </c>
      <c s="2" r="D1" t="s">
        <v>32</v>
      </c>
    </row>
    <row spans="1:4" r="2">
      <c s="4" r="A2" t="s">
        <v>1004</v>
      </c>
    </row>
    <row spans="1:4" r="3">
      <c s="4" r="A3" t="s">
        <v>970</v>
      </c>
      <c s="4" r="B3" t="s">
        <v>973</v>
      </c>
    </row>
    <row spans="1:4" r="4">
      <c s="4" r="A4" t="s">
        <v>989</v>
      </c>
    </row>
    <row spans="1:4" r="5">
      <c s="4" r="A5" t="s">
        <v>970</v>
      </c>
      <c s="4" r="C5" t="s">
        <v>971</v>
      </c>
    </row>
    <row spans="1:4" r="6">
      <c s="4" r="A6" t="s">
        <v>978</v>
      </c>
    </row>
    <row spans="1:4" r="7">
      <c s="4" r="A7" t="s">
        <v>1005</v>
      </c>
      <c s="13" r="C7" t="n">
        <v>3.1</v>
      </c>
      <c s="13" r="D7" t="n">
        <v>0.1</v>
      </c>
    </row>
    <row spans="1:4" r="8">
      <c s="4" r="A8" t="s">
        <v>1006</v>
      </c>
      <c s="4" r="C8" t="s">
        <v>1007</v>
      </c>
    </row>
    <row spans="1:4" r="9">
      <c s="4" r="A9" t="s">
        <v>1008</v>
      </c>
      <c s="13" r="C9" t="n">
        <v>0.8</v>
      </c>
    </row>
    <row spans="1:4" r="10">
      <c s="4" r="A10" t="s">
        <v>1009</v>
      </c>
    </row>
    <row spans="1:4" r="11">
      <c s="4" r="A11" t="s">
        <v>1010</v>
      </c>
      <c s="4" r="C11" t="s">
        <v>1011</v>
      </c>
    </row>
    <row spans="1:4" r="12">
      <c s="4" r="A12" t="s">
        <v>1012</v>
      </c>
      <c s="13" r="C12" t="n">
        <v>252.6</v>
      </c>
    </row>
    <row spans="1:4" r="13">
      <c s="4" r="A13" t="s">
        <v>390</v>
      </c>
      <c s="6" r="C13" t="n">
        <v>300</v>
      </c>
    </row>
    <row spans="1:4" r="14">
      <c s="4" r="A14" t="s">
        <v>379</v>
      </c>
      <c s="13" r="C14" t="n">
        <v>1.5</v>
      </c>
      <c s="13" r="D14" t="n">
        <v>1.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s="1" r="A1" t="s">
        <v>1013</v>
      </c>
      <c s="2" r="B1" t="s">
        <v>461</v>
      </c>
      <c s="2" r="R1" t="s">
        <v>1</v>
      </c>
    </row>
    <row spans="1:23" r="2">
      <c s="2" r="B2" t="s">
        <v>2</v>
      </c>
      <c s="2" r="D2" t="s">
        <v>462</v>
      </c>
      <c s="2" r="F2" t="s">
        <v>4</v>
      </c>
      <c s="2" r="H2" t="s">
        <v>463</v>
      </c>
      <c s="2" r="J2" t="s">
        <v>32</v>
      </c>
      <c s="2" r="L2" t="s">
        <v>464</v>
      </c>
      <c s="2" r="N2" t="s">
        <v>465</v>
      </c>
      <c s="2" r="P2" t="s">
        <v>466</v>
      </c>
      <c s="2" r="R2" t="s">
        <v>2</v>
      </c>
      <c s="2" r="T2" t="s">
        <v>32</v>
      </c>
      <c s="2" r="V2" t="s">
        <v>33</v>
      </c>
    </row>
    <row spans="1:23" r="3">
      <c s="4" r="A3" t="s">
        <v>34</v>
      </c>
      <c s="7" r="B3" t="n">
        <v>287291</v>
      </c>
      <c s="7" r="D3" t="n">
        <v>287501</v>
      </c>
      <c s="7" r="F3" t="n">
        <v>281796</v>
      </c>
      <c s="7" r="H3" t="n">
        <v>270504</v>
      </c>
      <c s="7" r="J3" t="n">
        <v>261779</v>
      </c>
      <c s="7" r="L3" t="n">
        <v>254522</v>
      </c>
      <c s="7" r="N3" t="n">
        <v>247792</v>
      </c>
      <c s="7" r="P3" t="n">
        <v>242676</v>
      </c>
      <c s="7" r="R3" t="n">
        <v>1127092</v>
      </c>
      <c s="4" r="S3" t="s">
        <v>35</v>
      </c>
      <c s="7" r="T3" t="n">
        <v>1006768</v>
      </c>
      <c s="4" r="U3" t="s">
        <v>35</v>
      </c>
      <c s="7" r="V3" t="n">
        <v>920335</v>
      </c>
      <c s="4" r="W3" t="s">
        <v>35</v>
      </c>
    </row>
    <row spans="1:23" r="4">
      <c s="4" r="A4" t="s">
        <v>37</v>
      </c>
      <c s="6" r="B4" t="n">
        <v>124160</v>
      </c>
      <c s="6" r="D4" t="n">
        <v>124602</v>
      </c>
      <c s="6" r="F4" t="n">
        <v>123911</v>
      </c>
      <c s="6" r="H4" t="n">
        <v>114736</v>
      </c>
      <c s="6" r="J4" t="n">
        <v>107595</v>
      </c>
      <c s="6" r="L4" t="n">
        <v>100686</v>
      </c>
      <c s="6" r="N4" t="n">
        <v>99516</v>
      </c>
      <c s="6" r="P4" t="n">
        <v>97543</v>
      </c>
      <c s="6" r="R4" t="n">
        <v>487409</v>
      </c>
      <c s="6" r="T4" t="n">
        <v>405339</v>
      </c>
      <c s="6" r="V4" t="n">
        <v>353686</v>
      </c>
    </row>
    <row spans="1:23" r="5">
      <c s="4" r="A5" t="s">
        <v>38</v>
      </c>
      <c s="6" r="B5" t="n">
        <v>75397</v>
      </c>
      <c s="6" r="D5" t="n">
        <v>73609</v>
      </c>
      <c s="6" r="F5" t="n">
        <v>72541</v>
      </c>
      <c s="6" r="H5" t="n">
        <v>68460</v>
      </c>
      <c s="6" r="J5" t="n">
        <v>68531</v>
      </c>
      <c s="6" r="L5" t="n">
        <v>68480</v>
      </c>
      <c s="6" r="N5" t="n">
        <v>67628</v>
      </c>
      <c s="6" r="P5" t="n">
        <v>64873</v>
      </c>
      <c s="6" r="R5" t="n">
        <v>290007</v>
      </c>
      <c s="6" r="T5" t="n">
        <v>269511</v>
      </c>
      <c s="6" r="V5" t="n">
        <v>264430</v>
      </c>
    </row>
    <row spans="1:23" r="6">
      <c s="4" r="A6" t="s">
        <v>40</v>
      </c>
      <c s="6" r="B6" t="n">
        <v>87734</v>
      </c>
      <c s="6" r="D6" t="n">
        <v>89290</v>
      </c>
      <c s="6" r="F6" t="n">
        <v>85344</v>
      </c>
      <c s="6" r="H6" t="n">
        <v>87308</v>
      </c>
      <c s="6" r="J6" t="n">
        <v>85653</v>
      </c>
      <c s="6" r="L6" t="n">
        <v>85356</v>
      </c>
      <c s="6" r="N6" t="n">
        <v>80648</v>
      </c>
      <c s="6" r="P6" t="n">
        <v>80260</v>
      </c>
      <c s="6" r="R6" t="n">
        <v>349676</v>
      </c>
      <c s="6" r="T6" t="n">
        <v>331918</v>
      </c>
      <c s="6" r="V6" t="n">
        <v>302219</v>
      </c>
    </row>
    <row spans="1:23" r="7">
      <c s="4" r="A7" t="s">
        <v>48</v>
      </c>
      <c s="7" r="B7" t="n">
        <v>144306</v>
      </c>
      <c s="7" r="D7" t="n">
        <v>66781</v>
      </c>
      <c s="7" r="F7" t="n">
        <v>67763</v>
      </c>
      <c s="7" r="H7" t="n">
        <v>59965</v>
      </c>
      <c s="7" r="J7" t="n">
        <v>62184</v>
      </c>
      <c s="7" r="L7" t="n">
        <v>61409</v>
      </c>
      <c s="7" r="N7" t="n">
        <v>61598</v>
      </c>
      <c s="7" r="P7" t="n">
        <v>55860</v>
      </c>
      <c s="7" r="R7" t="n">
        <v>338815</v>
      </c>
      <c s="7" r="T7" t="n">
        <v>241051</v>
      </c>
      <c s="7" r="V7" t="n">
        <v>211543</v>
      </c>
    </row>
    <row spans="1:23" r="8">
      <c s="4" r="A8" t="s">
        <v>578</v>
      </c>
      <c s="8" r="B8" t="n">
        <v>3.55</v>
      </c>
      <c s="4" r="C8" t="s">
        <v>395</v>
      </c>
      <c s="8" r="D8" t="n">
        <v>1.62</v>
      </c>
      <c s="4" r="E8" t="s">
        <v>395</v>
      </c>
      <c s="8" r="F8" t="n">
        <v>1.63</v>
      </c>
      <c s="4" r="G8" t="s">
        <v>395</v>
      </c>
      <c s="8" r="H8" t="n">
        <v>1.43</v>
      </c>
      <c s="4" r="I8" t="s">
        <v>395</v>
      </c>
      <c s="8" r="J8" t="n">
        <v>1.48</v>
      </c>
      <c s="4" r="K8" t="s">
        <v>395</v>
      </c>
      <c s="8" r="L8" t="n">
        <v>1.45</v>
      </c>
      <c s="4" r="M8" t="s">
        <v>395</v>
      </c>
      <c s="8" r="N8" t="n">
        <v>1.46</v>
      </c>
      <c s="4" r="O8" t="s">
        <v>395</v>
      </c>
      <c s="8" r="P8" t="n">
        <v>1.32</v>
      </c>
      <c s="4" r="Q8" t="s">
        <v>395</v>
      </c>
      <c s="8" r="R8" t="n">
        <v>8.19</v>
      </c>
      <c s="8" r="T8" t="n">
        <v>5.71</v>
      </c>
      <c s="8" r="V8" t="n">
        <v>4.92</v>
      </c>
    </row>
    <row spans="1:23" r="9">
      <c s="4" r="A9" t="s">
        <v>577</v>
      </c>
      <c s="6" r="B9" t="n">
        <v>40673</v>
      </c>
      <c s="6" r="D9" t="n">
        <v>41189</v>
      </c>
      <c s="6" r="F9" t="n">
        <v>41536</v>
      </c>
      <c s="6" r="H9" t="n">
        <v>42063</v>
      </c>
      <c s="6" r="J9" t="n">
        <v>41995</v>
      </c>
      <c s="6" r="L9" t="n">
        <v>42297</v>
      </c>
      <c s="6" r="N9" t="n">
        <v>42306</v>
      </c>
      <c s="6" r="P9" t="n">
        <v>42340</v>
      </c>
      <c s="6" r="R9" t="n">
        <v>41365</v>
      </c>
      <c s="6" r="T9" t="n">
        <v>42235</v>
      </c>
      <c s="6" r="V9" t="n">
        <v>42970</v>
      </c>
    </row>
    <row spans="1:23" r="10">
      <c r="A10" t="n"/>
    </row>
    <row spans="1:23" r="11">
      <c s="4" r="A11" t="s">
        <v>35</v>
      </c>
      <c s="4" r="B11" t="s">
        <v>53</v>
      </c>
    </row>
    <row spans="1:23" r="12">
      <c s="4" r="A12" t="s">
        <v>395</v>
      </c>
      <c s="4" r="B12" t="s">
        <v>57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66</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5</v>
      </c>
      <c s="2" r="B1" t="s">
        <v>1</v>
      </c>
    </row>
    <row spans="1:2" r="2">
      <c s="2" r="B2" t="s">
        <v>2</v>
      </c>
    </row>
    <row spans="1:2" r="3">
      <c s="3" r="A3" t="s">
        <v>166</v>
      </c>
    </row>
    <row spans="1:2" r="4">
      <c s="4" r="A4" t="s">
        <v>176</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78</v>
      </c>
      <c s="2" r="B1" t="s">
        <v>1</v>
      </c>
    </row>
    <row spans="1:2" r="2">
      <c s="2" r="B2" t="s">
        <v>2</v>
      </c>
    </row>
    <row spans="1:2" r="3">
      <c s="3" r="A3" t="s">
        <v>166</v>
      </c>
    </row>
    <row spans="1:2" r="4">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6</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4</v>
      </c>
      <c s="2" r="B1" t="s">
        <v>1</v>
      </c>
    </row>
    <row spans="1:2" r="2">
      <c s="2" r="B2" t="s">
        <v>2</v>
      </c>
    </row>
    <row spans="1:2" r="3">
      <c s="3" r="A3" t="s">
        <v>166</v>
      </c>
    </row>
    <row spans="1:2" r="4">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7</v>
      </c>
      <c s="2" r="B1" t="s">
        <v>1</v>
      </c>
    </row>
    <row spans="1:2" r="2">
      <c s="2" r="B2" t="s">
        <v>2</v>
      </c>
    </row>
    <row spans="1:2" r="3">
      <c s="3" r="A3" t="s">
        <v>166</v>
      </c>
    </row>
    <row spans="1:2" r="4">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0</v>
      </c>
      <c s="2" r="B1" t="s">
        <v>1</v>
      </c>
    </row>
    <row spans="1:2" r="2">
      <c s="2" r="B2" t="s">
        <v>2</v>
      </c>
    </row>
    <row spans="1:2" r="3">
      <c s="3" r="A3" t="s">
        <v>166</v>
      </c>
    </row>
    <row spans="1:2" r="4">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3</v>
      </c>
      <c s="2" r="B1" t="s">
        <v>1</v>
      </c>
    </row>
    <row spans="1:2" r="2">
      <c s="2" r="B2" t="s">
        <v>2</v>
      </c>
    </row>
    <row spans="1:2" r="3">
      <c s="3" r="A3" t="s">
        <v>166</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6</v>
      </c>
      <c s="2" r="B1" t="s">
        <v>1</v>
      </c>
    </row>
    <row spans="1:2" r="2">
      <c s="2" r="B2" t="s">
        <v>2</v>
      </c>
    </row>
    <row spans="1:2" r="3">
      <c s="3" r="A3" t="s">
        <v>166</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74"/>
    <col customWidth="1" max="3" min="3" width="16"/>
    <col customWidth="1" max="4" min="4" width="14"/>
    <col customWidth="1" max="5" min="5" width="14"/>
  </cols>
  <sheetData>
    <row spans="1:5" r="1">
      <c s="1" r="A1" t="s">
        <v>31</v>
      </c>
      <c s="2" r="C1" t="s">
        <v>1</v>
      </c>
    </row>
    <row spans="1:5" r="2">
      <c s="2" r="C2" t="s">
        <v>2</v>
      </c>
      <c s="2" r="D2" t="s">
        <v>32</v>
      </c>
      <c s="2" r="E2" t="s">
        <v>33</v>
      </c>
    </row>
    <row spans="1:5" r="3">
      <c s="4" r="A3" t="s">
        <v>34</v>
      </c>
      <c s="4" r="B3" t="s">
        <v>35</v>
      </c>
      <c s="7" r="C3" t="n">
        <v>1127092</v>
      </c>
      <c s="7" r="D3" t="n">
        <v>1006768</v>
      </c>
      <c s="7" r="E3" t="n">
        <v>920335</v>
      </c>
    </row>
    <row spans="1:5" r="4">
      <c s="3" r="A4" t="s">
        <v>36</v>
      </c>
    </row>
    <row spans="1:5" r="5">
      <c s="4" r="A5" t="s">
        <v>37</v>
      </c>
      <c s="6" r="C5" t="n">
        <v>487409</v>
      </c>
      <c s="6" r="D5" t="n">
        <v>405339</v>
      </c>
      <c s="6" r="E5" t="n">
        <v>353686</v>
      </c>
    </row>
    <row spans="1:5" r="6">
      <c s="4" r="A6" t="s">
        <v>38</v>
      </c>
      <c s="6" r="C6" t="n">
        <v>290007</v>
      </c>
      <c s="6" r="D6" t="n">
        <v>269511</v>
      </c>
      <c s="6" r="E6" t="n">
        <v>264430</v>
      </c>
    </row>
    <row spans="1:5" r="7">
      <c s="4" r="A7" t="s">
        <v>39</v>
      </c>
      <c s="6" r="C7" t="n">
        <v>777416</v>
      </c>
      <c s="6" r="D7" t="n">
        <v>674850</v>
      </c>
      <c s="6" r="E7" t="n">
        <v>618116</v>
      </c>
    </row>
    <row spans="1:5" r="8">
      <c s="4" r="A8" t="s">
        <v>40</v>
      </c>
      <c s="6" r="C8" t="n">
        <v>349676</v>
      </c>
      <c s="6" r="D8" t="n">
        <v>331918</v>
      </c>
      <c s="6" r="E8" t="n">
        <v>302219</v>
      </c>
    </row>
    <row spans="1:5" r="9">
      <c s="3" r="A9" t="s">
        <v>41</v>
      </c>
    </row>
    <row spans="1:5" r="10">
      <c s="4" r="A10" t="s">
        <v>42</v>
      </c>
      <c s="6" r="C10" t="n">
        <v>112453</v>
      </c>
      <c s="4" r="D10" t="s">
        <v>43</v>
      </c>
      <c s="4" r="E10" t="s">
        <v>43</v>
      </c>
    </row>
    <row spans="1:5" r="11">
      <c s="4" r="A11" t="s">
        <v>44</v>
      </c>
      <c s="6" r="C11" t="n">
        <v>-1136</v>
      </c>
      <c s="6" r="D11" t="n">
        <v>1836</v>
      </c>
      <c s="6" r="E11" t="n">
        <v>1245</v>
      </c>
    </row>
    <row spans="1:5" r="12">
      <c s="4" r="A12" t="s">
        <v>45</v>
      </c>
      <c s="6" r="C12" t="n">
        <v>111317</v>
      </c>
      <c s="6" r="D12" t="n">
        <v>1836</v>
      </c>
      <c s="6" r="E12" t="n">
        <v>1245</v>
      </c>
    </row>
    <row spans="1:5" r="13">
      <c s="4" r="A13" t="s">
        <v>46</v>
      </c>
      <c s="6" r="C13" t="n">
        <v>460993</v>
      </c>
      <c s="6" r="D13" t="n">
        <v>333754</v>
      </c>
      <c s="6" r="E13" t="n">
        <v>303464</v>
      </c>
    </row>
    <row spans="1:5" r="14">
      <c s="4" r="A14" t="s">
        <v>47</v>
      </c>
      <c s="6" r="C14" t="n">
        <v>122178</v>
      </c>
      <c s="6" r="D14" t="n">
        <v>92703</v>
      </c>
      <c s="6" r="E14" t="n">
        <v>91921</v>
      </c>
    </row>
    <row spans="1:5" r="15">
      <c s="4" r="A15" t="s">
        <v>48</v>
      </c>
      <c s="7" r="C15" t="n">
        <v>338815</v>
      </c>
      <c s="7" r="D15" t="n">
        <v>241051</v>
      </c>
      <c s="7" r="E15" t="n">
        <v>211543</v>
      </c>
    </row>
    <row spans="1:5" r="16">
      <c s="4" r="A16" t="s">
        <v>49</v>
      </c>
      <c s="8" r="C16" t="n">
        <v>8.289999999999999</v>
      </c>
      <c s="8" r="D16" t="n">
        <v>5.8</v>
      </c>
      <c s="8" r="E16" t="n">
        <v>4.98</v>
      </c>
    </row>
    <row spans="1:5" r="17">
      <c s="4" r="A17" t="s">
        <v>50</v>
      </c>
      <c s="8" r="C17" t="n">
        <v>8.19</v>
      </c>
      <c s="8" r="D17" t="n">
        <v>5.71</v>
      </c>
      <c s="8" r="E17" t="n">
        <v>4.92</v>
      </c>
    </row>
    <row spans="1:5" r="18">
      <c s="4" r="A18" t="s">
        <v>51</v>
      </c>
      <c s="6" r="C18" t="n">
        <v>40880</v>
      </c>
      <c s="6" r="D18" t="n">
        <v>41572</v>
      </c>
      <c s="6" r="E18" t="n">
        <v>42436</v>
      </c>
    </row>
    <row spans="1:5" r="19">
      <c s="4" r="A19" t="s">
        <v>52</v>
      </c>
      <c s="6" r="C19" t="n">
        <v>41365</v>
      </c>
      <c s="6" r="D19" t="n">
        <v>42235</v>
      </c>
      <c s="6" r="E19" t="n">
        <v>42970</v>
      </c>
    </row>
    <row spans="1:5" r="20">
      <c r="A20" t="n"/>
    </row>
    <row spans="1:5" r="21">
      <c s="4" r="A21" t="s">
        <v>35</v>
      </c>
      <c s="4" r="B21" t="s">
        <v>53</v>
      </c>
    </row>
  </sheetData>
  <mergeCells count="4">
    <mergeCell ref="A1:B2"/>
    <mergeCell ref="C1:E1"/>
    <mergeCell ref="A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99</v>
      </c>
      <c s="2" r="B1" t="s">
        <v>1</v>
      </c>
    </row>
    <row spans="1:2" r="2">
      <c s="2" r="B2" t="s">
        <v>2</v>
      </c>
    </row>
    <row spans="1:2" r="3">
      <c s="3" r="A3" t="s">
        <v>166</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2</v>
      </c>
      <c s="2" r="B1" t="s">
        <v>1</v>
      </c>
    </row>
    <row spans="1:2" r="2">
      <c s="2" r="B2" t="s">
        <v>2</v>
      </c>
    </row>
    <row spans="1:2" r="3">
      <c s="3" r="A3" t="s">
        <v>166</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166</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8</v>
      </c>
      <c s="2" r="B1" t="s">
        <v>1</v>
      </c>
    </row>
    <row spans="1:2" r="2">
      <c s="2" r="B2" t="s">
        <v>2</v>
      </c>
    </row>
    <row spans="1:2" r="3">
      <c s="3" r="A3" t="s">
        <v>166</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1</v>
      </c>
      <c s="2" r="B1" t="s">
        <v>1</v>
      </c>
    </row>
    <row spans="1:2" r="2">
      <c s="2" r="B2" t="s">
        <v>2</v>
      </c>
    </row>
    <row spans="1:2" r="3">
      <c s="3" r="A3" t="s">
        <v>166</v>
      </c>
    </row>
    <row spans="1:2" r="4">
      <c s="4" r="A4" t="s">
        <v>212</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4</v>
      </c>
      <c s="2" r="B1" t="s">
        <v>1</v>
      </c>
    </row>
    <row spans="1:2" r="2">
      <c s="2" r="B2" t="s">
        <v>2</v>
      </c>
    </row>
    <row spans="1:2" r="3">
      <c s="3" r="A3" t="s">
        <v>166</v>
      </c>
    </row>
    <row spans="1:2" r="4">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7</v>
      </c>
      <c s="2" r="B1" t="s">
        <v>1</v>
      </c>
    </row>
    <row spans="1:2" r="2">
      <c s="2" r="B2" t="s">
        <v>2</v>
      </c>
    </row>
    <row spans="1:2" r="3">
      <c s="3" r="A3" t="s">
        <v>166</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0</v>
      </c>
      <c s="2" r="B1" t="s">
        <v>1</v>
      </c>
    </row>
    <row spans="1:2" r="2">
      <c s="2" r="B2" t="s">
        <v>2</v>
      </c>
    </row>
    <row spans="1:2" r="3">
      <c s="3" r="A3" t="s">
        <v>166</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3</v>
      </c>
      <c s="2" r="B1" t="s">
        <v>1</v>
      </c>
    </row>
    <row spans="1:2" r="2">
      <c s="2" r="B2" t="s">
        <v>2</v>
      </c>
    </row>
    <row spans="1:2" r="3">
      <c s="3" r="A3" t="s">
        <v>166</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6</v>
      </c>
      <c s="2" r="B1" t="s">
        <v>1</v>
      </c>
    </row>
    <row spans="1:2" r="2">
      <c s="2" r="B2" t="s">
        <v>2</v>
      </c>
    </row>
    <row spans="1:2" r="3">
      <c s="3" r="A3" t="s">
        <v>166</v>
      </c>
    </row>
    <row spans="1:2" r="4">
      <c s="4" r="A4" t="s">
        <v>227</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s="1" r="A1" t="s">
        <v>54</v>
      </c>
      <c s="2" r="C1" t="s">
        <v>1</v>
      </c>
    </row>
    <row spans="1:5" r="2">
      <c s="2" r="C2" t="s">
        <v>2</v>
      </c>
      <c s="2" r="D2" t="s">
        <v>32</v>
      </c>
      <c s="2" r="E2" t="s">
        <v>33</v>
      </c>
    </row>
    <row spans="1:5" r="3">
      <c s="4" r="A3" t="s">
        <v>48</v>
      </c>
      <c s="7" r="C3" t="n">
        <v>338815</v>
      </c>
      <c s="7" r="D3" t="n">
        <v>241051</v>
      </c>
      <c s="7" r="E3" t="n">
        <v>211543</v>
      </c>
    </row>
    <row spans="1:5" r="4">
      <c s="3" r="A4" t="s">
        <v>55</v>
      </c>
    </row>
    <row spans="1:5" r="5">
      <c s="4" r="A5" t="s">
        <v>56</v>
      </c>
      <c s="4" r="B5" t="s">
        <v>35</v>
      </c>
      <c s="6" r="C5" t="n">
        <v>-857</v>
      </c>
      <c s="6" r="D5" t="n">
        <v>-868</v>
      </c>
      <c s="6" r="E5" t="n">
        <v>5357</v>
      </c>
    </row>
    <row spans="1:5" r="6">
      <c s="4" r="A6" t="s">
        <v>57</v>
      </c>
      <c s="6" r="C6" t="n">
        <v>-23644</v>
      </c>
      <c s="6" r="D6" t="n">
        <v>-25263</v>
      </c>
      <c s="6" r="E6" t="n">
        <v>7895</v>
      </c>
    </row>
    <row spans="1:5" r="7">
      <c s="4" r="A7" t="s">
        <v>58</v>
      </c>
      <c s="6" r="C7" t="n">
        <v>-24501</v>
      </c>
      <c s="6" r="D7" t="n">
        <v>-26131</v>
      </c>
      <c s="6" r="E7" t="n">
        <v>13252</v>
      </c>
    </row>
    <row spans="1:5" r="8">
      <c s="4" r="A8" t="s">
        <v>59</v>
      </c>
      <c s="7" r="C8" t="n">
        <v>314314</v>
      </c>
      <c s="7" r="D8" t="n">
        <v>214920</v>
      </c>
      <c s="7" r="E8" t="n">
        <v>224795</v>
      </c>
    </row>
    <row spans="1:5" r="9">
      <c r="A9" t="n"/>
    </row>
    <row spans="1:5" r="10">
      <c s="4" r="A10" t="s">
        <v>35</v>
      </c>
      <c s="4" r="B10" t="s">
        <v>60</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30</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row spans="1:2" r="11">
      <c s="4" r="A11" t="s">
        <v>245</v>
      </c>
      <c s="4" r="B11" t="s">
        <v>246</v>
      </c>
    </row>
    <row spans="1:2" r="12">
      <c s="4" r="A12" t="s">
        <v>247</v>
      </c>
      <c s="4" r="B12" t="s">
        <v>248</v>
      </c>
    </row>
    <row spans="1:2" r="13">
      <c s="4" r="A13" t="s">
        <v>249</v>
      </c>
      <c s="4" r="B13" t="s">
        <v>250</v>
      </c>
    </row>
    <row spans="1:2" r="14">
      <c s="4" r="A14" t="s">
        <v>251</v>
      </c>
      <c s="4" r="B14" t="s">
        <v>252</v>
      </c>
    </row>
    <row spans="1:2" r="15">
      <c s="4" r="A15" t="s">
        <v>253</v>
      </c>
      <c s="4" r="B15" t="s">
        <v>254</v>
      </c>
    </row>
    <row spans="1:2" r="16">
      <c s="4" r="A16" t="s">
        <v>255</v>
      </c>
      <c s="4" r="B16" t="s">
        <v>256</v>
      </c>
    </row>
    <row spans="1:2" r="17">
      <c s="4" r="A17" t="s">
        <v>257</v>
      </c>
      <c s="4" r="B17" t="s">
        <v>258</v>
      </c>
    </row>
    <row spans="1:2" r="18">
      <c s="4" r="A18" t="s">
        <v>259</v>
      </c>
      <c s="4" r="B18" t="s">
        <v>260</v>
      </c>
    </row>
    <row spans="1:2" r="19">
      <c s="4" r="A19" t="s">
        <v>261</v>
      </c>
      <c s="4" r="B19" t="s">
        <v>262</v>
      </c>
    </row>
    <row spans="1:2" r="20">
      <c s="4" r="A20" t="s">
        <v>263</v>
      </c>
      <c s="4" r="B20" t="s">
        <v>264</v>
      </c>
    </row>
    <row spans="1:2" r="21">
      <c s="4" r="A21" t="s">
        <v>265</v>
      </c>
      <c s="4" r="B21" t="s">
        <v>266</v>
      </c>
    </row>
    <row spans="1:2" r="22">
      <c s="4" r="A22" t="s">
        <v>267</v>
      </c>
      <c s="4" r="B22" t="s">
        <v>268</v>
      </c>
    </row>
    <row spans="1:2" r="23">
      <c s="4" r="A23" t="s">
        <v>269</v>
      </c>
      <c s="4" r="B23" t="s">
        <v>270</v>
      </c>
    </row>
    <row spans="1:2" r="24">
      <c s="4" r="A24" t="s">
        <v>271</v>
      </c>
      <c s="4" r="B24" t="s">
        <v>272</v>
      </c>
    </row>
    <row spans="1:2" r="25">
      <c s="4" r="A25" t="s">
        <v>273</v>
      </c>
      <c s="4" r="B25"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76</v>
      </c>
    </row>
    <row spans="1:2" r="4">
      <c s="4" r="A4" t="s">
        <v>280</v>
      </c>
      <c s="4" r="B4" t="s">
        <v>281</v>
      </c>
    </row>
    <row spans="1:2" r="5">
      <c s="4" r="A5" t="s">
        <v>282</v>
      </c>
      <c s="4" r="B5" t="s">
        <v>283</v>
      </c>
    </row>
    <row spans="1:2" r="6">
      <c s="4" r="A6" t="s">
        <v>284</v>
      </c>
      <c s="4" r="B6" t="s">
        <v>285</v>
      </c>
    </row>
    <row spans="1:2" r="7">
      <c s="4" r="A7" t="s">
        <v>286</v>
      </c>
      <c s="4" r="B7"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76</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76</v>
      </c>
    </row>
    <row spans="1:2" r="4">
      <c s="4" r="A4" t="s">
        <v>294</v>
      </c>
      <c s="4" r="B4" t="s">
        <v>295</v>
      </c>
    </row>
    <row spans="1:2" r="5">
      <c s="4" r="A5" t="s">
        <v>296</v>
      </c>
      <c s="4" r="B5" t="s">
        <v>297</v>
      </c>
    </row>
    <row spans="1:2" r="6">
      <c s="4" r="A6" t="s">
        <v>298</v>
      </c>
      <c s="4" r="B6"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76</v>
      </c>
    </row>
    <row spans="1:2" r="4">
      <c s="4" r="A4" t="s">
        <v>301</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3</v>
      </c>
      <c s="2" r="B1" t="s">
        <v>1</v>
      </c>
    </row>
    <row spans="1:2" r="2">
      <c s="2" r="B2" t="s">
        <v>2</v>
      </c>
    </row>
    <row spans="1:2" r="3">
      <c s="3" r="A3" t="s">
        <v>276</v>
      </c>
    </row>
    <row spans="1:2" r="4">
      <c s="4" r="A4" t="s">
        <v>304</v>
      </c>
      <c s="4" r="B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76</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13</v>
      </c>
      <c s="2" r="B1" t="s">
        <v>1</v>
      </c>
    </row>
    <row spans="1:2" r="2">
      <c s="2" r="B2" t="s">
        <v>2</v>
      </c>
    </row>
    <row spans="1:2" r="3">
      <c s="3" r="A3" t="s">
        <v>276</v>
      </c>
    </row>
    <row spans="1:2" r="4">
      <c s="4" r="A4" t="s">
        <v>314</v>
      </c>
      <c s="4" r="B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16</v>
      </c>
      <c s="2" r="B1" t="s">
        <v>1</v>
      </c>
    </row>
    <row spans="1:2" r="2">
      <c s="2" r="B2" t="s">
        <v>2</v>
      </c>
    </row>
    <row spans="1:2" r="3">
      <c s="3" r="A3" t="s">
        <v>276</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v>
      </c>
      <c s="2" r="B1" t="s">
        <v>1</v>
      </c>
    </row>
    <row spans="1:4" r="2">
      <c s="2" r="B2" t="s">
        <v>2</v>
      </c>
      <c s="2" r="C2" t="s">
        <v>32</v>
      </c>
      <c s="2" r="D2" t="s">
        <v>33</v>
      </c>
    </row>
    <row spans="1:4" r="3">
      <c s="4" r="A3" t="s">
        <v>62</v>
      </c>
      <c s="7" r="B3" t="n">
        <v>498</v>
      </c>
      <c s="7" r="C3" t="n">
        <v>512</v>
      </c>
      <c s="7" r="D3" t="n">
        <v>-3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1</v>
      </c>
      <c s="2" r="B1" t="s">
        <v>1</v>
      </c>
    </row>
    <row spans="1:2" r="2">
      <c s="2" r="B2" t="s">
        <v>2</v>
      </c>
    </row>
    <row spans="1:2" r="3">
      <c s="3" r="A3" t="s">
        <v>276</v>
      </c>
    </row>
    <row spans="1:2" r="4">
      <c s="4" r="A4" t="s">
        <v>322</v>
      </c>
      <c s="4" r="B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76</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row spans="1:2" r="9">
      <c s="4" r="A9" t="s">
        <v>335</v>
      </c>
      <c s="4" r="B9"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4" r="A3" t="s">
        <v>338</v>
      </c>
    </row>
    <row spans="1:2" r="4">
      <c s="3" r="A4" t="s">
        <v>276</v>
      </c>
    </row>
    <row spans="1:2" r="5">
      <c s="4" r="A5" t="s">
        <v>339</v>
      </c>
      <c s="4" r="B5" t="s">
        <v>340</v>
      </c>
    </row>
    <row spans="1:2" r="6">
      <c s="4" r="A6" t="s">
        <v>341</v>
      </c>
    </row>
    <row spans="1:2" r="7">
      <c s="3" r="A7" t="s">
        <v>276</v>
      </c>
    </row>
    <row spans="1:2" r="8">
      <c s="4" r="A8" t="s">
        <v>339</v>
      </c>
      <c s="4" r="B8" t="s">
        <v>342</v>
      </c>
    </row>
    <row spans="1:2" r="9">
      <c s="4" r="A9" t="s">
        <v>339</v>
      </c>
      <c s="4" r="B9"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s="1" r="A1" t="s">
        <v>344</v>
      </c>
      <c s="2" r="B1" t="s">
        <v>1</v>
      </c>
    </row>
    <row spans="1:2" r="2">
      <c s="2" r="B2" t="s">
        <v>2</v>
      </c>
    </row>
    <row spans="1:2" r="3">
      <c s="3" r="A3" t="s">
        <v>276</v>
      </c>
    </row>
    <row spans="1:2" r="4">
      <c s="4" r="A4" t="s">
        <v>345</v>
      </c>
      <c s="4" r="B4" t="s">
        <v>346</v>
      </c>
    </row>
    <row spans="1:2" r="5">
      <c s="4" r="A5" t="s">
        <v>347</v>
      </c>
      <c s="4" r="B5" t="s">
        <v>348</v>
      </c>
    </row>
    <row spans="1:2" r="6">
      <c s="4" r="A6" t="s">
        <v>349</v>
      </c>
      <c s="4" r="B6" t="s">
        <v>350</v>
      </c>
    </row>
    <row spans="1:2" r="7">
      <c s="4" r="A7" t="s">
        <v>351</v>
      </c>
      <c s="4" r="B7" t="s">
        <v>352</v>
      </c>
    </row>
    <row spans="1:2" r="8">
      <c s="4" r="A8" t="s">
        <v>353</v>
      </c>
      <c s="4" r="B8" t="s">
        <v>354</v>
      </c>
    </row>
    <row spans="1:2" r="9">
      <c s="4" r="A9" t="s">
        <v>355</v>
      </c>
      <c s="4" r="B9"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57</v>
      </c>
      <c s="2" r="B1" t="s">
        <v>1</v>
      </c>
    </row>
    <row spans="1:2" r="2">
      <c s="2" r="B2" t="s">
        <v>2</v>
      </c>
    </row>
    <row spans="1:2" r="3">
      <c s="3" r="A3" t="s">
        <v>276</v>
      </c>
    </row>
    <row spans="1:2" r="4">
      <c s="4" r="A4" t="s">
        <v>358</v>
      </c>
      <c s="4" r="B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0</v>
      </c>
      <c s="2" r="B1" t="s">
        <v>1</v>
      </c>
    </row>
    <row spans="1:2" r="2">
      <c s="2" r="B2" t="s">
        <v>2</v>
      </c>
    </row>
    <row spans="1:2" r="3">
      <c s="3" r="A3" t="s">
        <v>276</v>
      </c>
    </row>
    <row spans="1:2" r="4">
      <c s="4" r="A4" t="s">
        <v>361</v>
      </c>
      <c s="4" r="B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3</v>
      </c>
      <c s="2" r="B1" t="s">
        <v>1</v>
      </c>
    </row>
    <row spans="1:2" r="2">
      <c s="2" r="B2" t="s">
        <v>2</v>
      </c>
    </row>
    <row spans="1:2" r="3">
      <c s="3" r="A3" t="s">
        <v>276</v>
      </c>
    </row>
    <row spans="1:2" r="4">
      <c s="4" r="A4" t="s">
        <v>364</v>
      </c>
      <c s="4" r="B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366</v>
      </c>
      <c s="2" r="B1" t="s">
        <v>1</v>
      </c>
    </row>
    <row spans="1:5" r="2">
      <c s="2" r="B2" t="s">
        <v>2</v>
      </c>
      <c s="2" r="C2" t="s">
        <v>32</v>
      </c>
      <c s="2" r="D2" t="s">
        <v>33</v>
      </c>
      <c s="2" r="E2" t="s">
        <v>367</v>
      </c>
    </row>
    <row spans="1:5" r="3">
      <c s="4" r="A3" t="s">
        <v>368</v>
      </c>
    </row>
    <row spans="1:5" r="4">
      <c s="4" r="A4" t="s">
        <v>369</v>
      </c>
      <c s="4" r="B4" t="s">
        <v>370</v>
      </c>
    </row>
    <row spans="1:5" r="5">
      <c s="4" r="A5" t="s">
        <v>371</v>
      </c>
    </row>
    <row spans="1:5" r="6">
      <c s="4" r="A6" t="s">
        <v>369</v>
      </c>
      <c s="4" r="B6" t="s">
        <v>372</v>
      </c>
    </row>
    <row spans="1:5" r="7">
      <c s="4" r="A7" t="s">
        <v>373</v>
      </c>
    </row>
    <row spans="1:5" r="8">
      <c s="4" r="A8" t="s">
        <v>374</v>
      </c>
      <c s="4" r="B8" t="s">
        <v>375</v>
      </c>
    </row>
    <row spans="1:5" r="9">
      <c s="4" r="A9" t="s">
        <v>376</v>
      </c>
    </row>
    <row spans="1:5" r="10">
      <c s="4" r="A10" t="s">
        <v>374</v>
      </c>
      <c s="4" r="B10" t="s">
        <v>377</v>
      </c>
    </row>
    <row spans="1:5" r="11">
      <c s="4" r="A11" t="s">
        <v>378</v>
      </c>
      <c s="7" r="B11" t="n">
        <v>1100000</v>
      </c>
    </row>
    <row spans="1:5" r="12">
      <c s="4" r="A12" t="s">
        <v>379</v>
      </c>
      <c s="6" r="B12" t="n">
        <v>1500000</v>
      </c>
      <c s="7" r="C12" t="n">
        <v>1600000</v>
      </c>
    </row>
    <row spans="1:5" r="13">
      <c s="4" r="A13" t="s">
        <v>380</v>
      </c>
      <c s="7" r="B13" t="n">
        <v>1600000</v>
      </c>
      <c s="6" r="C13" t="n">
        <v>2000000</v>
      </c>
      <c s="7" r="D13" t="n">
        <v>1200000</v>
      </c>
    </row>
    <row spans="1:5" r="14">
      <c s="4" r="A14" t="s">
        <v>381</v>
      </c>
      <c s="6" r="B14" t="n">
        <v>3</v>
      </c>
    </row>
    <row spans="1:5" r="15">
      <c s="4" r="A15" t="s">
        <v>382</v>
      </c>
      <c s="4" r="B15" t="s">
        <v>383</v>
      </c>
    </row>
    <row spans="1:5" r="16">
      <c s="4" r="A16" t="s">
        <v>384</v>
      </c>
      <c s="7" r="B16" t="n">
        <v>38200000</v>
      </c>
      <c s="6" r="C16" t="n">
        <v>38600000</v>
      </c>
    </row>
    <row spans="1:5" r="17">
      <c s="4" r="A17" t="s">
        <v>385</v>
      </c>
      <c s="6" r="B17" t="n">
        <v>-67338000</v>
      </c>
      <c s="6" r="C17" t="n">
        <v>-43694000</v>
      </c>
    </row>
    <row spans="1:5" r="18">
      <c s="4" r="A18" t="s">
        <v>386</v>
      </c>
      <c s="6" r="B18" t="n">
        <v>8782000</v>
      </c>
      <c s="6" r="C18" t="n">
        <v>6776000</v>
      </c>
      <c s="7" r="D18" t="n">
        <v>5501000</v>
      </c>
      <c s="7" r="E18" t="n">
        <v>5435000</v>
      </c>
    </row>
    <row spans="1:5" r="19">
      <c s="4" r="A19" t="s">
        <v>387</v>
      </c>
      <c s="7" r="B19" t="n">
        <v>1300000</v>
      </c>
      <c s="7" r="C19" t="n">
        <v>1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8</v>
      </c>
      <c s="2" r="B1" t="s">
        <v>2</v>
      </c>
      <c s="2" r="C1" t="s">
        <v>32</v>
      </c>
    </row>
    <row spans="1:3" r="2">
      <c s="4" r="A2" t="s">
        <v>389</v>
      </c>
    </row>
    <row spans="1:3" r="3">
      <c s="4" r="A3" t="s">
        <v>390</v>
      </c>
      <c s="7" r="B3" t="n">
        <v>300</v>
      </c>
      <c s="7" r="C3" t="n">
        <v>35</v>
      </c>
    </row>
    <row spans="1:3" r="4">
      <c s="4" r="A4" t="s">
        <v>390</v>
      </c>
      <c s="7" r="B4" t="n">
        <v>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91</v>
      </c>
      <c s="2" r="C1" t="s">
        <v>2</v>
      </c>
      <c s="2" r="D1" t="s">
        <v>32</v>
      </c>
    </row>
    <row spans="1:4" r="2">
      <c s="4" r="A2" t="s">
        <v>392</v>
      </c>
    </row>
    <row spans="1:4" r="3">
      <c s="4" r="A3" t="s">
        <v>393</v>
      </c>
      <c s="4" r="B3" t="s">
        <v>35</v>
      </c>
      <c s="7" r="C3" t="n">
        <v>92765</v>
      </c>
      <c s="7" r="D3" t="n">
        <v>89443</v>
      </c>
    </row>
    <row spans="1:4" r="4">
      <c s="4" r="A4" t="s">
        <v>394</v>
      </c>
      <c s="4" r="B4" t="s">
        <v>395</v>
      </c>
      <c s="4" r="C4" t="s">
        <v>43</v>
      </c>
      <c s="4" r="D4" t="s">
        <v>43</v>
      </c>
    </row>
    <row spans="1:4" r="5">
      <c s="4" r="A5" t="s">
        <v>396</v>
      </c>
      <c s="4" r="B5" t="s">
        <v>397</v>
      </c>
      <c s="4" r="C5" t="s">
        <v>43</v>
      </c>
      <c s="4" r="D5" t="s">
        <v>43</v>
      </c>
    </row>
    <row spans="1:4" r="6">
      <c s="4" r="A6" t="s">
        <v>398</v>
      </c>
      <c s="6" r="C6" t="n">
        <v>92765</v>
      </c>
      <c s="6" r="D6" t="n">
        <v>89443</v>
      </c>
    </row>
    <row spans="1:4" r="7">
      <c s="4" r="A7" t="s">
        <v>399</v>
      </c>
      <c s="4" r="B7" t="s">
        <v>397</v>
      </c>
      <c s="4" r="C7" t="s">
        <v>43</v>
      </c>
      <c s="4" r="D7" t="s">
        <v>43</v>
      </c>
    </row>
    <row spans="1:4" r="8">
      <c s="4" r="A8" t="s">
        <v>400</v>
      </c>
      <c s="4" r="C8" t="s">
        <v>43</v>
      </c>
      <c s="4" r="D8" t="s">
        <v>43</v>
      </c>
    </row>
    <row spans="1:4" r="9">
      <c s="4" r="A9" t="s">
        <v>401</v>
      </c>
    </row>
    <row spans="1:4" r="10">
      <c s="4" r="A10" t="s">
        <v>393</v>
      </c>
      <c s="4" r="B10" t="s">
        <v>35</v>
      </c>
      <c s="4" r="C10" t="s">
        <v>43</v>
      </c>
      <c s="4" r="D10" t="s">
        <v>43</v>
      </c>
    </row>
    <row spans="1:4" r="11">
      <c s="4" r="A11" t="s">
        <v>394</v>
      </c>
      <c s="4" r="B11" t="s">
        <v>395</v>
      </c>
      <c s="6" r="C11" t="n">
        <v>24217</v>
      </c>
      <c s="6" r="D11" t="n">
        <v>23497</v>
      </c>
    </row>
    <row spans="1:4" r="12">
      <c s="4" r="A12" t="s">
        <v>396</v>
      </c>
      <c s="4" r="B12" t="s">
        <v>397</v>
      </c>
      <c s="6" r="C12" t="n">
        <v>869</v>
      </c>
      <c s="6" r="D12" t="n">
        <v>1035</v>
      </c>
    </row>
    <row spans="1:4" r="13">
      <c s="4" r="A13" t="s">
        <v>398</v>
      </c>
      <c s="6" r="C13" t="n">
        <v>25086</v>
      </c>
      <c s="6" r="D13" t="n">
        <v>24532</v>
      </c>
    </row>
    <row spans="1:4" r="14">
      <c s="4" r="A14" t="s">
        <v>399</v>
      </c>
      <c s="4" r="B14" t="s">
        <v>397</v>
      </c>
      <c s="6" r="C14" t="n">
        <v>2791</v>
      </c>
      <c s="6" r="D14" t="n">
        <v>1602</v>
      </c>
    </row>
    <row spans="1:4" r="15">
      <c s="4" r="A15" t="s">
        <v>400</v>
      </c>
      <c s="6" r="C15" t="n">
        <v>2791</v>
      </c>
      <c s="6" r="D15" t="n">
        <v>1602</v>
      </c>
    </row>
    <row spans="1:4" r="16">
      <c s="4" r="A16" t="s">
        <v>402</v>
      </c>
    </row>
    <row spans="1:4" r="17">
      <c s="4" r="A17" t="s">
        <v>393</v>
      </c>
      <c s="4" r="B17" t="s">
        <v>35</v>
      </c>
      <c s="4" r="C17" t="s">
        <v>43</v>
      </c>
      <c s="4" r="D17" t="s">
        <v>43</v>
      </c>
    </row>
    <row spans="1:4" r="18">
      <c s="4" r="A18" t="s">
        <v>394</v>
      </c>
      <c s="4" r="B18" t="s">
        <v>395</v>
      </c>
      <c s="4" r="C18" t="s">
        <v>43</v>
      </c>
      <c s="4" r="D18" t="s">
        <v>43</v>
      </c>
    </row>
    <row spans="1:4" r="19">
      <c s="4" r="A19" t="s">
        <v>396</v>
      </c>
      <c s="4" r="B19" t="s">
        <v>397</v>
      </c>
      <c s="4" r="C19" t="s">
        <v>43</v>
      </c>
      <c s="4" r="D19" t="s">
        <v>43</v>
      </c>
    </row>
    <row spans="1:4" r="20">
      <c s="4" r="A20" t="s">
        <v>398</v>
      </c>
      <c s="4" r="C20" t="s">
        <v>43</v>
      </c>
      <c s="4" r="D20" t="s">
        <v>43</v>
      </c>
    </row>
    <row spans="1:4" r="21">
      <c s="4" r="A21" t="s">
        <v>399</v>
      </c>
      <c s="4" r="B21" t="s">
        <v>397</v>
      </c>
      <c s="4" r="C21" t="s">
        <v>43</v>
      </c>
      <c s="4" r="D21" t="s">
        <v>43</v>
      </c>
    </row>
    <row spans="1:4" r="22">
      <c s="4" r="A22" t="s">
        <v>400</v>
      </c>
      <c s="4" r="C22" t="s">
        <v>43</v>
      </c>
      <c s="4" r="D22" t="s">
        <v>43</v>
      </c>
    </row>
    <row spans="1:4" r="23">
      <c s="4" r="A23" t="s">
        <v>393</v>
      </c>
      <c s="4" r="B23" t="s">
        <v>35</v>
      </c>
      <c s="6" r="C23" t="n">
        <v>92765</v>
      </c>
      <c s="6" r="D23" t="n">
        <v>89443</v>
      </c>
    </row>
    <row spans="1:4" r="24">
      <c s="4" r="A24" t="s">
        <v>394</v>
      </c>
      <c s="4" r="B24" t="s">
        <v>395</v>
      </c>
      <c s="6" r="C24" t="n">
        <v>24217</v>
      </c>
      <c s="6" r="D24" t="n">
        <v>23497</v>
      </c>
    </row>
    <row spans="1:4" r="25">
      <c s="4" r="A25" t="s">
        <v>396</v>
      </c>
      <c s="4" r="B25" t="s">
        <v>397</v>
      </c>
      <c s="6" r="C25" t="n">
        <v>869</v>
      </c>
      <c s="6" r="D25" t="n">
        <v>1035</v>
      </c>
    </row>
    <row spans="1:4" r="26">
      <c s="4" r="A26" t="s">
        <v>398</v>
      </c>
      <c s="6" r="C26" t="n">
        <v>117851</v>
      </c>
      <c s="6" r="D26" t="n">
        <v>113975</v>
      </c>
    </row>
    <row spans="1:4" r="27">
      <c s="4" r="A27" t="s">
        <v>399</v>
      </c>
      <c s="4" r="B27" t="s">
        <v>397</v>
      </c>
      <c s="6" r="C27" t="n">
        <v>2791</v>
      </c>
      <c s="6" r="D27" t="n">
        <v>1602</v>
      </c>
    </row>
    <row spans="1:4" r="28">
      <c s="4" r="A28" t="s">
        <v>400</v>
      </c>
      <c s="7" r="C28" t="n">
        <v>2791</v>
      </c>
      <c s="7" r="D28" t="n">
        <v>1602</v>
      </c>
    </row>
    <row spans="1:4" r="29">
      <c r="A29" t="n"/>
    </row>
    <row spans="1:4" r="30">
      <c s="4" r="A30" t="s">
        <v>35</v>
      </c>
      <c s="4" r="B30" t="s">
        <v>403</v>
      </c>
    </row>
    <row spans="1:4" r="31">
      <c s="4" r="A31" t="s">
        <v>395</v>
      </c>
      <c s="4" r="B31" t="s">
        <v>404</v>
      </c>
    </row>
    <row spans="1:4" r="32">
      <c s="4" r="A32" t="s">
        <v>397</v>
      </c>
      <c s="4" r="B32" t="s">
        <v>405</v>
      </c>
    </row>
  </sheetData>
  <mergeCells count="5">
    <mergeCell ref="A1:B1"/>
    <mergeCell ref="A29:C29"/>
    <mergeCell ref="B30:C30"/>
    <mergeCell ref="B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32</v>
      </c>
    </row>
    <row spans="1:3" r="2">
      <c s="3" r="A2" t="s">
        <v>64</v>
      </c>
    </row>
    <row spans="1:3" r="3">
      <c s="4" r="A3" t="s">
        <v>65</v>
      </c>
      <c s="7" r="B3" t="n">
        <v>228407</v>
      </c>
      <c s="7" r="C3" t="n">
        <v>158914</v>
      </c>
    </row>
    <row spans="1:3" r="4">
      <c s="4" r="A4" t="s">
        <v>66</v>
      </c>
      <c s="6" r="B4" t="n">
        <v>24217</v>
      </c>
      <c s="6" r="C4" t="n">
        <v>23497</v>
      </c>
    </row>
    <row spans="1:3" r="5">
      <c s="4" r="A5" t="s">
        <v>67</v>
      </c>
      <c s="6" r="B5" t="n">
        <v>97797</v>
      </c>
      <c s="6" r="C5" t="n">
        <v>95064</v>
      </c>
    </row>
    <row spans="1:3" r="6">
      <c s="4" r="A6" t="s">
        <v>68</v>
      </c>
      <c s="4" r="B6" t="s">
        <v>43</v>
      </c>
      <c s="6" r="C6" t="n">
        <v>4808</v>
      </c>
    </row>
    <row spans="1:3" r="7">
      <c s="4" r="A7" t="s">
        <v>69</v>
      </c>
      <c s="6" r="B7" t="n">
        <v>3158</v>
      </c>
      <c s="6" r="C7" t="n">
        <v>2105</v>
      </c>
    </row>
    <row spans="1:3" r="8">
      <c s="4" r="A8" t="s">
        <v>70</v>
      </c>
      <c s="6" r="B8" t="n">
        <v>15697</v>
      </c>
      <c s="6" r="C8" t="n">
        <v>19786</v>
      </c>
    </row>
    <row spans="1:3" r="9">
      <c s="4" r="A9" t="s">
        <v>71</v>
      </c>
      <c s="6" r="B9" t="n">
        <v>369276</v>
      </c>
      <c s="6" r="C9" t="n">
        <v>304174</v>
      </c>
    </row>
    <row spans="1:3" r="10">
      <c s="4" r="A10" t="s">
        <v>72</v>
      </c>
      <c s="6" r="B10" t="n">
        <v>253274</v>
      </c>
      <c s="6" r="C10" t="n">
        <v>213279</v>
      </c>
    </row>
    <row spans="1:3" r="11">
      <c s="4" r="A11" t="s">
        <v>73</v>
      </c>
      <c s="6" r="B11" t="n">
        <v>-168652</v>
      </c>
      <c s="6" r="C11" t="n">
        <v>-154015</v>
      </c>
    </row>
    <row spans="1:3" r="12">
      <c s="4" r="A12" t="s">
        <v>74</v>
      </c>
      <c s="6" r="B12" t="n">
        <v>84622</v>
      </c>
      <c s="6" r="C12" t="n">
        <v>59264</v>
      </c>
    </row>
    <row spans="1:3" r="13">
      <c s="4" r="A13" t="s">
        <v>75</v>
      </c>
      <c s="6" r="B13" t="n">
        <v>452915</v>
      </c>
      <c s="6" r="C13" t="n">
        <v>308287</v>
      </c>
    </row>
    <row spans="1:3" r="14">
      <c s="4" r="A14" t="s">
        <v>76</v>
      </c>
      <c s="6" r="B14" t="n">
        <v>93161</v>
      </c>
      <c s="6" r="C14" t="n">
        <v>40052</v>
      </c>
    </row>
    <row spans="1:3" r="15">
      <c s="4" r="A15" t="s">
        <v>69</v>
      </c>
      <c s="6" r="B15" t="n">
        <v>13406</v>
      </c>
      <c s="6" r="C15" t="n">
        <v>20599</v>
      </c>
    </row>
    <row spans="1:3" r="16">
      <c s="4" r="A16" t="s">
        <v>77</v>
      </c>
      <c s="6" r="B16" t="n">
        <v>5781</v>
      </c>
      <c s="6" r="C16" t="n">
        <v>4295</v>
      </c>
    </row>
    <row spans="1:3" r="17">
      <c s="4" r="A17" t="s">
        <v>78</v>
      </c>
      <c s="6" r="B17" t="n">
        <v>1019161</v>
      </c>
      <c s="6" r="C17" t="n">
        <v>736671</v>
      </c>
    </row>
    <row spans="1:3" r="18">
      <c s="3" r="A18" t="s">
        <v>79</v>
      </c>
    </row>
    <row spans="1:3" r="19">
      <c s="4" r="A19" t="s">
        <v>80</v>
      </c>
      <c s="6" r="B19" t="n">
        <v>45836</v>
      </c>
      <c s="6" r="C19" t="n">
        <v>33880</v>
      </c>
    </row>
    <row spans="1:3" r="20">
      <c s="4" r="A20" t="s">
        <v>81</v>
      </c>
      <c s="6" r="B20" t="n">
        <v>51036</v>
      </c>
      <c s="6" r="C20" t="n">
        <v>44916</v>
      </c>
    </row>
    <row spans="1:3" r="21">
      <c s="4" r="A21" t="s">
        <v>82</v>
      </c>
      <c s="6" r="B21" t="n">
        <v>33247</v>
      </c>
      <c s="6" r="C21" t="n">
        <v>38488</v>
      </c>
    </row>
    <row spans="1:3" r="22">
      <c s="4" r="A22" t="s">
        <v>69</v>
      </c>
      <c s="6" r="B22" t="n">
        <v>291</v>
      </c>
      <c s="6" r="C22" t="n">
        <v>562</v>
      </c>
    </row>
    <row spans="1:3" r="23">
      <c s="4" r="A23" t="s">
        <v>83</v>
      </c>
      <c s="6" r="B23" t="n">
        <v>7781</v>
      </c>
      <c s="6" r="C23" t="n">
        <v>3755</v>
      </c>
    </row>
    <row spans="1:3" r="24">
      <c s="4" r="A24" t="s">
        <v>84</v>
      </c>
      <c s="6" r="B24" t="n">
        <v>20019</v>
      </c>
      <c s="6" r="C24" t="n">
        <v>18179</v>
      </c>
    </row>
    <row spans="1:3" r="25">
      <c s="4" r="A25" t="s">
        <v>85</v>
      </c>
      <c s="6" r="B25" t="n">
        <v>158210</v>
      </c>
      <c s="6" r="C25" t="n">
        <v>139780</v>
      </c>
    </row>
    <row spans="1:3" r="26">
      <c s="4" r="A26" t="s">
        <v>86</v>
      </c>
      <c s="6" r="B26" t="n">
        <v>300000</v>
      </c>
      <c s="6" r="C26" t="n">
        <v>35000</v>
      </c>
    </row>
    <row spans="1:3" r="27">
      <c s="4" r="A27" t="s">
        <v>69</v>
      </c>
      <c s="6" r="B27" t="n">
        <v>1708</v>
      </c>
      <c s="6" r="C27" t="n">
        <v>1697</v>
      </c>
    </row>
    <row spans="1:3" r="28">
      <c s="4" r="A28" t="s">
        <v>83</v>
      </c>
      <c s="6" r="B28" t="n">
        <v>8782</v>
      </c>
      <c s="6" r="C28" t="n">
        <v>6776</v>
      </c>
    </row>
    <row spans="1:3" r="29">
      <c s="4" r="A29" t="s">
        <v>87</v>
      </c>
      <c s="6" r="B29" t="n">
        <v>33080</v>
      </c>
      <c s="6" r="C29" t="n">
        <v>21834</v>
      </c>
    </row>
    <row spans="1:3" r="30">
      <c s="4" r="A30" t="s">
        <v>88</v>
      </c>
      <c s="6" r="B30" t="n">
        <v>501780</v>
      </c>
      <c s="6" r="C30" t="n">
        <v>205087</v>
      </c>
    </row>
    <row spans="1:3" r="31">
      <c s="3" r="A31" t="s">
        <v>89</v>
      </c>
    </row>
    <row spans="1:3" r="32">
      <c s="4" r="A32" t="s">
        <v>90</v>
      </c>
      <c s="4" r="B32" t="s">
        <v>43</v>
      </c>
      <c s="4" r="C32" t="s">
        <v>43</v>
      </c>
    </row>
    <row spans="1:3" r="33">
      <c s="4" r="A33" t="s">
        <v>91</v>
      </c>
      <c s="6" r="B33" t="n">
        <v>512</v>
      </c>
      <c s="6" r="C33" t="n">
        <v>503</v>
      </c>
    </row>
    <row spans="1:3" r="34">
      <c s="4" r="A34" t="s">
        <v>92</v>
      </c>
      <c s="6" r="B34" t="n">
        <v>623195</v>
      </c>
      <c s="6" r="C34" t="n">
        <v>542355</v>
      </c>
    </row>
    <row spans="1:3" r="35">
      <c s="4" r="A35" t="s">
        <v>93</v>
      </c>
      <c s="6" r="B35" t="n">
        <v>-1321700</v>
      </c>
      <c s="6" r="C35" t="n">
        <v>-988873</v>
      </c>
    </row>
    <row spans="1:3" r="36">
      <c s="4" r="A36" t="s">
        <v>94</v>
      </c>
      <c s="6" r="B36" t="n">
        <v>1283927</v>
      </c>
      <c s="6" r="C36" t="n">
        <v>1021651</v>
      </c>
    </row>
    <row spans="1:3" r="37">
      <c s="4" r="A37" t="s">
        <v>95</v>
      </c>
      <c s="6" r="B37" t="n">
        <v>-68553</v>
      </c>
      <c s="6" r="C37" t="n">
        <v>-44052</v>
      </c>
    </row>
    <row spans="1:3" r="38">
      <c s="4" r="A38" t="s">
        <v>96</v>
      </c>
      <c s="6" r="B38" t="n">
        <v>517381</v>
      </c>
      <c s="6" r="C38" t="n">
        <v>531584</v>
      </c>
    </row>
    <row spans="1:3" r="39">
      <c s="4" r="A39" t="s">
        <v>97</v>
      </c>
      <c s="7" r="B39" t="n">
        <v>1019161</v>
      </c>
      <c s="7" r="C39" t="n">
        <v>7366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406</v>
      </c>
      <c s="2" r="B1" t="s">
        <v>1</v>
      </c>
      <c r="D1" t="n"/>
    </row>
    <row spans="1:6" r="2">
      <c s="2" r="B2" t="s">
        <v>109</v>
      </c>
      <c s="2" r="C2" t="s">
        <v>110</v>
      </c>
      <c s="2" r="D2" t="s">
        <v>407</v>
      </c>
      <c s="2" r="E2" t="s">
        <v>109</v>
      </c>
      <c s="2" r="F2" t="s">
        <v>408</v>
      </c>
    </row>
    <row spans="1:6" r="3">
      <c s="4" r="A3" t="s">
        <v>409</v>
      </c>
    </row>
    <row spans="1:6" r="4">
      <c s="4" r="A4" t="s">
        <v>410</v>
      </c>
      <c s="7" r="C4" t="n">
        <v>15831000</v>
      </c>
      <c s="7" r="E4" t="n">
        <v>33280000</v>
      </c>
    </row>
    <row spans="1:6" r="5">
      <c s="4" r="A5" t="s">
        <v>411</v>
      </c>
    </row>
    <row spans="1:6" r="6">
      <c s="4" r="A6" t="s">
        <v>412</v>
      </c>
      <c s="4" r="B6" t="s">
        <v>413</v>
      </c>
    </row>
    <row spans="1:6" r="7">
      <c s="4" r="A7" t="s">
        <v>414</v>
      </c>
    </row>
    <row spans="1:6" r="8">
      <c s="4" r="A8" t="s">
        <v>410</v>
      </c>
      <c s="6" r="C8" t="n">
        <v>56320000</v>
      </c>
      <c s="6" r="E8" t="n">
        <v>58410000</v>
      </c>
    </row>
    <row spans="1:6" r="9">
      <c s="4" r="A9" t="s">
        <v>415</v>
      </c>
    </row>
    <row spans="1:6" r="10">
      <c s="4" r="A10" t="s">
        <v>412</v>
      </c>
      <c s="4" r="B10" t="s">
        <v>416</v>
      </c>
    </row>
    <row spans="1:6" r="11">
      <c s="4" r="A11" t="s">
        <v>417</v>
      </c>
    </row>
    <row spans="1:6" r="12">
      <c s="4" r="A12" t="s">
        <v>410</v>
      </c>
      <c s="6" r="C12" t="n">
        <v>92414000</v>
      </c>
      <c s="9" r="D12" t="n">
        <v>4.2</v>
      </c>
      <c s="7" r="E12" t="n">
        <v>91690000</v>
      </c>
      <c s="10" r="F12" t="n">
        <v>23.1</v>
      </c>
    </row>
    <row spans="1:6" r="13">
      <c s="4" r="A13" t="s">
        <v>418</v>
      </c>
      <c s="7" r="B13" t="n">
        <v>2600000</v>
      </c>
    </row>
    <row spans="1:6" r="14">
      <c s="4" r="A14" t="s">
        <v>419</v>
      </c>
      <c s="7" r="B14" t="n">
        <v>0</v>
      </c>
      <c s="7" r="C14" t="n">
        <v>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20</v>
      </c>
      <c s="2" r="B1" t="s">
        <v>407</v>
      </c>
      <c s="2" r="C1" t="s">
        <v>109</v>
      </c>
      <c s="2" r="D1" t="s">
        <v>408</v>
      </c>
      <c s="2" r="E1" t="s">
        <v>110</v>
      </c>
    </row>
    <row spans="1:5" r="2">
      <c s="4" r="A2" t="s">
        <v>421</v>
      </c>
    </row>
    <row spans="1:5" r="3">
      <c s="4" r="A3" t="s">
        <v>422</v>
      </c>
      <c s="7" r="C3" t="n">
        <v>33280</v>
      </c>
      <c s="7" r="E3" t="n">
        <v>15831</v>
      </c>
    </row>
    <row spans="1:5" r="4">
      <c s="4" r="A4" t="s">
        <v>423</v>
      </c>
      <c s="6" r="C4" t="n">
        <v>-2791</v>
      </c>
      <c s="6" r="E4" t="n">
        <v>280</v>
      </c>
    </row>
    <row spans="1:5" r="5">
      <c s="4" r="A5" t="s">
        <v>424</v>
      </c>
    </row>
    <row spans="1:5" r="6">
      <c s="4" r="A6" t="s">
        <v>422</v>
      </c>
      <c s="4" r="C6" t="s">
        <v>43</v>
      </c>
      <c s="6" r="E6" t="n">
        <v>20263</v>
      </c>
    </row>
    <row spans="1:5" r="7">
      <c s="4" r="A7" t="s">
        <v>423</v>
      </c>
      <c s="4" r="C7" t="s">
        <v>43</v>
      </c>
      <c s="6" r="E7" t="n">
        <v>143</v>
      </c>
    </row>
    <row spans="1:5" r="8">
      <c s="4" r="A8" t="s">
        <v>425</v>
      </c>
    </row>
    <row spans="1:5" r="9">
      <c s="4" r="A9" t="s">
        <v>422</v>
      </c>
      <c s="6" r="C9" t="n">
        <v>58410</v>
      </c>
      <c s="6" r="E9" t="n">
        <v>56320</v>
      </c>
    </row>
    <row spans="1:5" r="10">
      <c s="4" r="A10" t="s">
        <v>423</v>
      </c>
      <c s="6" r="C10" t="n">
        <v>869</v>
      </c>
      <c s="6" r="E10" t="n">
        <v>-990</v>
      </c>
    </row>
    <row spans="1:5" r="11">
      <c s="4" r="A11" t="s">
        <v>426</v>
      </c>
    </row>
    <row spans="1:5" r="12">
      <c s="4" r="A12" t="s">
        <v>422</v>
      </c>
      <c s="9" r="B12" t="n">
        <v>4.2</v>
      </c>
      <c s="6" r="C12" t="n">
        <v>91690</v>
      </c>
      <c s="10" r="D12" t="n">
        <v>23.1</v>
      </c>
      <c s="6" r="E12" t="n">
        <v>92414</v>
      </c>
    </row>
    <row spans="1:5" r="13">
      <c s="4" r="A13" t="s">
        <v>423</v>
      </c>
      <c s="6" r="C13" t="n">
        <v>-1922</v>
      </c>
      <c s="6" r="E13" t="n">
        <v>-567</v>
      </c>
    </row>
    <row spans="1:5" r="14">
      <c s="4" r="A14" t="s">
        <v>423</v>
      </c>
      <c s="7" r="C14" t="n">
        <v>-1922</v>
      </c>
      <c s="7" r="E14" t="n">
        <v>-5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7</v>
      </c>
      <c s="2" r="B1" t="s">
        <v>2</v>
      </c>
      <c s="2" r="C1" t="s">
        <v>32</v>
      </c>
    </row>
    <row spans="1:3" r="2">
      <c s="4" r="A2" t="s">
        <v>428</v>
      </c>
    </row>
    <row spans="1:3" r="3">
      <c s="4" r="A3" t="s">
        <v>429</v>
      </c>
      <c s="7" r="B3" t="n">
        <v>163</v>
      </c>
      <c s="7" r="C3" t="n">
        <v>1035</v>
      </c>
    </row>
    <row spans="1:3" r="4">
      <c s="4" r="A4" t="s">
        <v>430</v>
      </c>
    </row>
    <row spans="1:3" r="5">
      <c s="4" r="A5" t="s">
        <v>429</v>
      </c>
      <c s="6" r="B5" t="n">
        <v>706</v>
      </c>
      <c s="4" r="C5" t="s">
        <v>43</v>
      </c>
    </row>
    <row spans="1:3" r="6">
      <c s="4" r="A6" t="s">
        <v>431</v>
      </c>
    </row>
    <row spans="1:3" r="7">
      <c s="4" r="A7" t="s">
        <v>432</v>
      </c>
      <c s="6" r="B7" t="n">
        <v>2791</v>
      </c>
      <c s="4" r="C7" t="s">
        <v>43</v>
      </c>
    </row>
    <row spans="1:3" r="8">
      <c s="4" r="A8" t="s">
        <v>433</v>
      </c>
    </row>
    <row spans="1:3" r="9">
      <c s="4" r="A9" t="s">
        <v>432</v>
      </c>
      <c s="4" r="B9" t="s">
        <v>43</v>
      </c>
      <c s="6" r="C9" t="n">
        <v>1602</v>
      </c>
    </row>
    <row spans="1:3" r="10">
      <c s="4" r="A10" t="s">
        <v>429</v>
      </c>
      <c s="6" r="B10" t="n">
        <v>869</v>
      </c>
      <c s="6" r="C10" t="n">
        <v>1040</v>
      </c>
    </row>
    <row spans="1:3" r="11">
      <c s="4" r="A11" t="s">
        <v>432</v>
      </c>
      <c s="7" r="B11" t="n">
        <v>2791</v>
      </c>
      <c s="7" r="C11" t="n">
        <v>16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2</v>
      </c>
      <c s="2" r="D2" t="s">
        <v>33</v>
      </c>
    </row>
    <row spans="1:4" r="3">
      <c s="4" r="A3" t="s">
        <v>435</v>
      </c>
      <c s="7" r="B3" t="n">
        <v>-1806</v>
      </c>
      <c s="7" r="C3" t="n">
        <v>-1939</v>
      </c>
      <c s="7" r="D3" t="n">
        <v>8294</v>
      </c>
    </row>
    <row spans="1:4" r="4">
      <c s="4" r="A4" t="s">
        <v>435</v>
      </c>
      <c s="7" r="B4" t="n">
        <v>-451</v>
      </c>
      <c s="7" r="C4" t="n">
        <v>-559</v>
      </c>
      <c s="7" r="D4" t="n">
        <v>-2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6</v>
      </c>
      <c s="2" r="B1" t="s">
        <v>2</v>
      </c>
      <c s="2" r="C1" t="s">
        <v>32</v>
      </c>
    </row>
    <row spans="1:3" r="2">
      <c s="4" r="A2" t="s">
        <v>429</v>
      </c>
      <c s="7" r="B2" t="n">
        <v>869</v>
      </c>
      <c s="7" r="C2" t="n">
        <v>1040</v>
      </c>
    </row>
    <row spans="1:3" r="3">
      <c s="4" r="A3" t="s">
        <v>437</v>
      </c>
      <c s="4" r="B3" t="s">
        <v>43</v>
      </c>
      <c s="6" r="C3" t="n">
        <v>-5</v>
      </c>
    </row>
    <row spans="1:3" r="4">
      <c s="4" r="A4" t="s">
        <v>396</v>
      </c>
      <c s="6" r="B4" t="n">
        <v>869</v>
      </c>
      <c s="6" r="C4" t="n">
        <v>1035</v>
      </c>
    </row>
    <row spans="1:3" r="5">
      <c s="4" r="A5" t="s">
        <v>438</v>
      </c>
      <c s="6" r="B5" t="n">
        <v>-2791</v>
      </c>
      <c s="6" r="C5" t="n">
        <v>-1607</v>
      </c>
    </row>
    <row spans="1:3" r="6">
      <c s="4" r="A6" t="s">
        <v>439</v>
      </c>
      <c s="4" r="B6" t="s">
        <v>43</v>
      </c>
      <c s="6" r="C6" t="n">
        <v>5</v>
      </c>
    </row>
    <row spans="1:3" r="7">
      <c s="4" r="A7" t="s">
        <v>440</v>
      </c>
      <c s="6" r="B7" t="n">
        <v>-2791</v>
      </c>
      <c s="6" r="C7" t="n">
        <v>-1602</v>
      </c>
    </row>
    <row spans="1:3" r="8">
      <c s="4" r="A8" t="s">
        <v>441</v>
      </c>
      <c s="6" r="B8" t="n">
        <v>-1922</v>
      </c>
      <c s="6" r="C8" t="n">
        <v>-567</v>
      </c>
    </row>
    <row spans="1:3" r="9">
      <c s="4" r="A9" t="s">
        <v>442</v>
      </c>
      <c s="4" r="B9" t="s">
        <v>43</v>
      </c>
      <c s="4" r="C9" t="s">
        <v>43</v>
      </c>
    </row>
    <row spans="1:3" r="10">
      <c s="4" r="A10" t="s">
        <v>423</v>
      </c>
      <c s="7" r="B10" t="n">
        <v>-1922</v>
      </c>
      <c s="7" r="C10" t="n">
        <v>-5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 customWidth="1" max="5" min="5" width="14"/>
  </cols>
  <sheetData>
    <row spans="1:5" r="1">
      <c s="1" r="A1" t="s">
        <v>443</v>
      </c>
      <c s="2" r="C1" t="s">
        <v>1</v>
      </c>
    </row>
    <row spans="1:5" r="2">
      <c s="2" r="C2" t="s">
        <v>2</v>
      </c>
      <c s="2" r="D2" t="s">
        <v>32</v>
      </c>
      <c s="2" r="E2" t="s">
        <v>33</v>
      </c>
    </row>
    <row spans="1:5" r="3">
      <c s="4" r="A3" t="s">
        <v>57</v>
      </c>
      <c s="7" r="C3" t="n">
        <v>-23644</v>
      </c>
      <c s="7" r="D3" t="n">
        <v>-25263</v>
      </c>
      <c s="7" r="E3" t="n">
        <v>7895</v>
      </c>
    </row>
    <row spans="1:5" r="4">
      <c s="4" r="A4" t="s">
        <v>57</v>
      </c>
      <c s="6" r="C4" t="n">
        <v>-23644</v>
      </c>
      <c s="6" r="D4" t="n">
        <v>-25263</v>
      </c>
      <c s="6" r="E4" t="n">
        <v>7895</v>
      </c>
    </row>
    <row spans="1:5" r="5">
      <c s="4" r="A5" t="s">
        <v>444</v>
      </c>
      <c s="4" r="B5" t="s">
        <v>35</v>
      </c>
      <c s="6" r="C5" t="n">
        <v>451</v>
      </c>
      <c s="6" r="D5" t="n">
        <v>559</v>
      </c>
      <c s="6" r="E5" t="n">
        <v>260</v>
      </c>
    </row>
    <row spans="1:5" r="6">
      <c s="4" r="A6" t="s">
        <v>444</v>
      </c>
      <c s="4" r="B6" t="s">
        <v>35</v>
      </c>
      <c s="6" r="C6" t="n">
        <v>284</v>
      </c>
      <c s="6" r="D6" t="n">
        <v>352</v>
      </c>
      <c s="6" r="E6" t="n">
        <v>164</v>
      </c>
    </row>
    <row spans="1:5" r="7">
      <c s="4" r="A7" t="s">
        <v>445</v>
      </c>
      <c s="6" r="C7" t="n">
        <v>-1806</v>
      </c>
      <c s="6" r="D7" t="n">
        <v>-1939</v>
      </c>
      <c s="6" r="E7" t="n">
        <v>8294</v>
      </c>
    </row>
    <row spans="1:5" r="8">
      <c s="4" r="A8" t="s">
        <v>445</v>
      </c>
      <c s="6" r="C8" t="n">
        <v>-1141</v>
      </c>
      <c s="6" r="D8" t="n">
        <v>-1220</v>
      </c>
      <c s="6" r="E8" t="n">
        <v>5193</v>
      </c>
    </row>
    <row spans="1:5" r="9">
      <c s="4" r="A9" t="s">
        <v>58</v>
      </c>
      <c s="6" r="C9" t="n">
        <v>-24999</v>
      </c>
      <c s="6" r="D9" t="n">
        <v>-26643</v>
      </c>
      <c s="6" r="E9" t="n">
        <v>16449</v>
      </c>
    </row>
    <row spans="1:5" r="10">
      <c s="4" r="A10" t="s">
        <v>58</v>
      </c>
      <c s="7" r="C10" t="n">
        <v>-24501</v>
      </c>
      <c s="7" r="D10" t="n">
        <v>-26131</v>
      </c>
      <c s="7" r="E10" t="n">
        <v>13252</v>
      </c>
    </row>
    <row spans="1:5" r="11">
      <c r="A11" t="n"/>
    </row>
    <row spans="1:5" r="12">
      <c s="4" r="A12" t="s">
        <v>35</v>
      </c>
      <c s="4" r="B12" t="s">
        <v>446</v>
      </c>
    </row>
  </sheetData>
  <mergeCells count="4">
    <mergeCell ref="A1:B2"/>
    <mergeCell ref="C1:E1"/>
    <mergeCell ref="A11:D11"/>
    <mergeCell ref="B12:D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32</v>
      </c>
    </row>
    <row spans="1:3" r="2">
      <c s="4" r="A2" t="s">
        <v>448</v>
      </c>
      <c s="7" r="B2" t="n">
        <v>-1215</v>
      </c>
      <c s="7" r="C2" t="n">
        <v>-358</v>
      </c>
    </row>
    <row spans="1:3" r="3">
      <c s="4" r="A3" t="s">
        <v>449</v>
      </c>
      <c s="6" r="B3" t="n">
        <v>-67338</v>
      </c>
      <c s="6" r="C3" t="n">
        <v>-43694</v>
      </c>
    </row>
    <row spans="1:3" r="4">
      <c s="4" r="A4" t="s">
        <v>450</v>
      </c>
      <c s="7" r="B4" t="n">
        <v>-68553</v>
      </c>
      <c s="7" r="C4" t="n">
        <v>-440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s>
  <sheetData>
    <row spans="1:4" r="1">
      <c s="1" r="A1" t="s">
        <v>451</v>
      </c>
      <c s="2" r="B1" t="s">
        <v>1</v>
      </c>
    </row>
    <row spans="1:4" r="2">
      <c s="2" r="B2" t="s">
        <v>109</v>
      </c>
      <c s="2" r="C2" t="s">
        <v>110</v>
      </c>
      <c s="2" r="D2" t="s">
        <v>111</v>
      </c>
    </row>
    <row spans="1:4" r="3">
      <c s="4" r="A3" t="s">
        <v>452</v>
      </c>
    </row>
    <row spans="1:4" r="4">
      <c s="4" r="A4" t="s">
        <v>75</v>
      </c>
      <c s="7" r="B4" t="n">
        <v>367480</v>
      </c>
      <c s="7" r="C4" t="n">
        <v>211869</v>
      </c>
      <c s="7" r="D4" t="n">
        <v>179434</v>
      </c>
    </row>
    <row spans="1:4" r="5">
      <c s="4" r="A5" t="s">
        <v>453</v>
      </c>
      <c s="4" r="B5" t="s">
        <v>454</v>
      </c>
    </row>
    <row spans="1:4" r="6">
      <c s="4" r="A6" t="s">
        <v>455</v>
      </c>
    </row>
    <row spans="1:4" r="7">
      <c s="4" r="A7" t="s">
        <v>75</v>
      </c>
      <c s="7" r="B7" t="n">
        <v>82280</v>
      </c>
      <c s="6" r="C7" t="n">
        <v>93725</v>
      </c>
      <c s="6" r="D7" t="n">
        <v>103032</v>
      </c>
    </row>
    <row spans="1:4" r="8">
      <c s="4" r="A8" t="s">
        <v>453</v>
      </c>
      <c s="4" r="B8" t="s">
        <v>456</v>
      </c>
    </row>
    <row spans="1:4" r="9">
      <c s="4" r="A9" t="s">
        <v>457</v>
      </c>
    </row>
    <row spans="1:4" r="10">
      <c s="4" r="A10" t="s">
        <v>75</v>
      </c>
      <c s="7" r="B10" t="n">
        <v>3155</v>
      </c>
      <c s="6" r="C10" t="n">
        <v>2693</v>
      </c>
      <c s="6" r="D10" t="n">
        <v>3142</v>
      </c>
    </row>
    <row spans="1:4" r="11">
      <c s="4" r="A11" t="s">
        <v>453</v>
      </c>
      <c s="4" r="B11" t="s">
        <v>458</v>
      </c>
    </row>
    <row spans="1:4" r="12">
      <c s="4" r="A12" t="s">
        <v>459</v>
      </c>
      <c s="6" r="B12" t="n">
        <v>3</v>
      </c>
    </row>
    <row spans="1:4" r="13">
      <c s="4" r="A13" t="s">
        <v>75</v>
      </c>
      <c s="7" r="B13" t="n">
        <v>452915</v>
      </c>
      <c s="7" r="C13" t="n">
        <v>308287</v>
      </c>
      <c s="7" r="D13" t="n">
        <v>285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460</v>
      </c>
      <c s="2" r="C1" t="s">
        <v>461</v>
      </c>
      <c s="2" r="K1" t="s">
        <v>1</v>
      </c>
    </row>
    <row spans="1:16" r="2">
      <c s="2" r="C2" t="s">
        <v>2</v>
      </c>
      <c s="2" r="D2" t="s">
        <v>462</v>
      </c>
      <c s="2" r="E2" t="s">
        <v>4</v>
      </c>
      <c s="2" r="F2" t="s">
        <v>463</v>
      </c>
      <c s="2" r="G2" t="s">
        <v>32</v>
      </c>
      <c s="2" r="H2" t="s">
        <v>464</v>
      </c>
      <c s="2" r="I2" t="s">
        <v>465</v>
      </c>
      <c s="2" r="J2" t="s">
        <v>466</v>
      </c>
      <c s="2" r="K2" t="s">
        <v>2</v>
      </c>
      <c s="2" r="M2" t="s">
        <v>32</v>
      </c>
      <c s="2" r="O2" t="s">
        <v>33</v>
      </c>
    </row>
    <row spans="1:16" r="3">
      <c s="4" r="A3" t="s">
        <v>452</v>
      </c>
    </row>
    <row spans="1:16" r="4">
      <c s="4" r="A4" t="s">
        <v>467</v>
      </c>
      <c s="4" r="B4" t="s">
        <v>35</v>
      </c>
      <c s="7" r="K4" t="n">
        <v>755492</v>
      </c>
      <c s="7" r="M4" t="n">
        <v>678774</v>
      </c>
      <c s="7" r="O4" t="n">
        <v>624642</v>
      </c>
    </row>
    <row spans="1:16" r="5">
      <c s="4" r="A5" t="s">
        <v>468</v>
      </c>
      <c s="6" r="K5" t="n">
        <v>165251</v>
      </c>
      <c s="6" r="M5" t="n">
        <v>172980</v>
      </c>
      <c s="6" r="O5" t="n">
        <v>165004</v>
      </c>
    </row>
    <row spans="1:16" r="6">
      <c s="4" r="A6" t="s">
        <v>469</v>
      </c>
      <c s="7" r="C6" t="n">
        <v>654796</v>
      </c>
      <c s="7" r="G6" t="n">
        <v>427990</v>
      </c>
      <c s="6" r="K6" t="n">
        <v>654796</v>
      </c>
      <c s="6" r="M6" t="n">
        <v>427990</v>
      </c>
      <c s="6" r="O6" t="n">
        <v>362255</v>
      </c>
    </row>
    <row spans="1:16" r="7">
      <c s="4" r="A7" t="s">
        <v>114</v>
      </c>
      <c s="6" r="K7" t="n">
        <v>31529</v>
      </c>
      <c s="6" r="M7" t="n">
        <v>23645</v>
      </c>
      <c s="6" r="O7" t="n">
        <v>25574</v>
      </c>
    </row>
    <row spans="1:16" r="8">
      <c s="4" r="A8" t="s">
        <v>470</v>
      </c>
      <c s="6" r="K8" t="n">
        <v>25776</v>
      </c>
      <c s="6" r="M8" t="n">
        <v>23006</v>
      </c>
      <c s="6" r="O8" t="n">
        <v>20288</v>
      </c>
    </row>
    <row spans="1:16" r="9">
      <c s="4" r="A9" t="s">
        <v>471</v>
      </c>
      <c s="6" r="K9" t="n">
        <v>38631</v>
      </c>
      <c s="6" r="M9" t="n">
        <v>22459</v>
      </c>
      <c s="6" r="O9" t="n">
        <v>16047</v>
      </c>
    </row>
    <row spans="1:16" r="10">
      <c s="4" r="A10" t="s">
        <v>455</v>
      </c>
    </row>
    <row spans="1:16" r="11">
      <c s="4" r="A11" t="s">
        <v>467</v>
      </c>
      <c s="6" r="K11" t="n">
        <v>277682</v>
      </c>
      <c s="6" r="M11" t="n">
        <v>251522</v>
      </c>
      <c s="6" r="O11" t="n">
        <v>227395</v>
      </c>
    </row>
    <row spans="1:16" r="12">
      <c s="4" r="A12" t="s">
        <v>468</v>
      </c>
      <c s="6" r="K12" t="n">
        <v>131410</v>
      </c>
      <c s="6" r="M12" t="n">
        <v>116310</v>
      </c>
      <c s="6" r="O12" t="n">
        <v>100937</v>
      </c>
    </row>
    <row spans="1:16" r="13">
      <c s="4" r="A13" t="s">
        <v>469</v>
      </c>
      <c s="6" r="C13" t="n">
        <v>279864</v>
      </c>
      <c s="6" r="G13" t="n">
        <v>239689</v>
      </c>
      <c s="6" r="K13" t="n">
        <v>279864</v>
      </c>
      <c s="6" r="M13" t="n">
        <v>239689</v>
      </c>
      <c s="6" r="O13" t="n">
        <v>239654</v>
      </c>
    </row>
    <row spans="1:16" r="14">
      <c s="4" r="A14" t="s">
        <v>114</v>
      </c>
      <c s="6" r="K14" t="n">
        <v>4220</v>
      </c>
      <c s="6" r="M14" t="n">
        <v>5135</v>
      </c>
      <c s="6" r="O14" t="n">
        <v>5656</v>
      </c>
    </row>
    <row spans="1:16" r="15">
      <c s="4" r="A15" t="s">
        <v>470</v>
      </c>
      <c s="6" r="K15" t="n">
        <v>3459</v>
      </c>
      <c s="6" r="M15" t="n">
        <v>2991</v>
      </c>
      <c s="6" r="O15" t="n">
        <v>2231</v>
      </c>
    </row>
    <row spans="1:16" r="16">
      <c s="4" r="A16" t="s">
        <v>471</v>
      </c>
      <c s="6" r="K16" t="n">
        <v>4092</v>
      </c>
      <c s="6" r="M16" t="n">
        <v>460</v>
      </c>
      <c s="6" r="O16" t="n">
        <v>647</v>
      </c>
    </row>
    <row spans="1:16" r="17">
      <c s="4" r="A17" t="s">
        <v>457</v>
      </c>
    </row>
    <row spans="1:16" r="18">
      <c s="4" r="A18" t="s">
        <v>467</v>
      </c>
      <c s="4" r="B18" t="s">
        <v>35</v>
      </c>
      <c s="6" r="K18" t="n">
        <v>93918</v>
      </c>
      <c s="6" r="M18" t="n">
        <v>76472</v>
      </c>
      <c s="6" r="O18" t="n">
        <v>68298</v>
      </c>
    </row>
    <row spans="1:16" r="19">
      <c s="4" r="A19" t="s">
        <v>468</v>
      </c>
      <c s="6" r="K19" t="n">
        <v>53015</v>
      </c>
      <c s="6" r="M19" t="n">
        <v>42628</v>
      </c>
      <c s="6" r="O19" t="n">
        <v>36278</v>
      </c>
    </row>
    <row spans="1:16" r="20">
      <c s="4" r="A20" t="s">
        <v>469</v>
      </c>
      <c s="6" r="C20" t="n">
        <v>84501</v>
      </c>
      <c s="6" r="G20" t="n">
        <v>68992</v>
      </c>
      <c s="6" r="K20" t="n">
        <v>84501</v>
      </c>
      <c s="6" r="M20" t="n">
        <v>68992</v>
      </c>
      <c s="6" r="O20" t="n">
        <v>61303</v>
      </c>
    </row>
    <row spans="1:16" r="21">
      <c s="4" r="A21" t="s">
        <v>114</v>
      </c>
      <c s="6" r="K21" t="n">
        <v>2303</v>
      </c>
      <c s="6" r="M21" t="n">
        <v>2569</v>
      </c>
      <c s="6" r="O21" t="n">
        <v>3205</v>
      </c>
    </row>
    <row spans="1:16" r="22">
      <c s="4" r="A22" t="s">
        <v>470</v>
      </c>
      <c s="6" r="K22" t="n">
        <v>558</v>
      </c>
      <c s="6" r="M22" t="n">
        <v>374</v>
      </c>
      <c s="6" r="O22" t="n">
        <v>372</v>
      </c>
    </row>
    <row spans="1:16" r="23">
      <c s="4" r="A23" t="s">
        <v>471</v>
      </c>
      <c s="6" r="K23" t="n">
        <v>5017</v>
      </c>
      <c s="6" r="M23" t="n">
        <v>2763</v>
      </c>
      <c s="6" r="O23" t="n">
        <v>1049</v>
      </c>
    </row>
    <row spans="1:16" r="24">
      <c s="4" r="A24" t="s">
        <v>467</v>
      </c>
      <c s="6" r="C24" t="n">
        <v>287291</v>
      </c>
      <c s="7" r="D24" t="n">
        <v>287501</v>
      </c>
      <c s="7" r="E24" t="n">
        <v>281796</v>
      </c>
      <c s="7" r="F24" t="n">
        <v>270504</v>
      </c>
      <c s="6" r="G24" t="n">
        <v>261779</v>
      </c>
      <c s="7" r="H24" t="n">
        <v>254522</v>
      </c>
      <c s="7" r="I24" t="n">
        <v>247792</v>
      </c>
      <c s="7" r="J24" t="n">
        <v>242676</v>
      </c>
      <c s="6" r="K24" t="n">
        <v>1127092</v>
      </c>
      <c s="4" r="L24" t="s">
        <v>35</v>
      </c>
      <c s="6" r="M24" t="n">
        <v>1006768</v>
      </c>
      <c s="4" r="N24" t="s">
        <v>35</v>
      </c>
      <c s="6" r="O24" t="n">
        <v>920335</v>
      </c>
      <c s="4" r="P24" t="s">
        <v>35</v>
      </c>
    </row>
    <row spans="1:16" r="25">
      <c s="4" r="A25" t="s">
        <v>468</v>
      </c>
      <c s="6" r="C25" t="n">
        <v>87734</v>
      </c>
      <c s="7" r="D25" t="n">
        <v>89290</v>
      </c>
      <c s="7" r="E25" t="n">
        <v>85344</v>
      </c>
      <c s="7" r="F25" t="n">
        <v>87308</v>
      </c>
      <c s="6" r="G25" t="n">
        <v>85653</v>
      </c>
      <c s="7" r="H25" t="n">
        <v>85356</v>
      </c>
      <c s="7" r="I25" t="n">
        <v>80648</v>
      </c>
      <c s="7" r="J25" t="n">
        <v>80260</v>
      </c>
      <c s="6" r="K25" t="n">
        <v>349676</v>
      </c>
      <c s="6" r="M25" t="n">
        <v>331918</v>
      </c>
      <c s="6" r="O25" t="n">
        <v>302219</v>
      </c>
    </row>
    <row spans="1:16" r="26">
      <c s="4" r="A26" t="s">
        <v>469</v>
      </c>
      <c s="7" r="C26" t="n">
        <v>1019161</v>
      </c>
      <c s="7" r="G26" t="n">
        <v>736671</v>
      </c>
      <c s="6" r="K26" t="n">
        <v>1019161</v>
      </c>
      <c s="6" r="M26" t="n">
        <v>736671</v>
      </c>
      <c s="6" r="O26" t="n">
        <v>663212</v>
      </c>
    </row>
    <row spans="1:16" r="27">
      <c s="4" r="A27" t="s">
        <v>114</v>
      </c>
      <c s="6" r="K27" t="n">
        <v>38052</v>
      </c>
      <c s="6" r="M27" t="n">
        <v>31349</v>
      </c>
      <c s="6" r="O27" t="n">
        <v>34435</v>
      </c>
    </row>
    <row spans="1:16" r="28">
      <c s="4" r="A28" t="s">
        <v>470</v>
      </c>
      <c s="6" r="K28" t="n">
        <v>29793</v>
      </c>
      <c s="6" r="M28" t="n">
        <v>26371</v>
      </c>
      <c s="6" r="O28" t="n">
        <v>22891</v>
      </c>
    </row>
    <row spans="1:16" r="29">
      <c s="4" r="A29" t="s">
        <v>471</v>
      </c>
      <c s="7" r="K29" t="n">
        <v>47740</v>
      </c>
      <c s="7" r="M29" t="n">
        <v>25682</v>
      </c>
      <c s="7" r="O29" t="n">
        <v>17743</v>
      </c>
    </row>
    <row spans="1:16" r="30">
      <c r="A30" t="n"/>
    </row>
    <row spans="1:16" r="31">
      <c s="4" r="A31" t="s">
        <v>35</v>
      </c>
      <c s="4" r="B31" t="s">
        <v>53</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spans="1:16" r="1">
      <c s="1" r="A1" t="s">
        <v>472</v>
      </c>
      <c s="2" r="C1" t="s">
        <v>461</v>
      </c>
      <c s="2" r="K1" t="s">
        <v>1</v>
      </c>
    </row>
    <row spans="1:16" r="2">
      <c s="2" r="C2" t="s">
        <v>2</v>
      </c>
      <c s="2" r="D2" t="s">
        <v>462</v>
      </c>
      <c s="2" r="E2" t="s">
        <v>4</v>
      </c>
      <c s="2" r="F2" t="s">
        <v>463</v>
      </c>
      <c s="2" r="G2" t="s">
        <v>32</v>
      </c>
      <c s="2" r="H2" t="s">
        <v>464</v>
      </c>
      <c s="2" r="I2" t="s">
        <v>465</v>
      </c>
      <c s="2" r="J2" t="s">
        <v>466</v>
      </c>
      <c s="2" r="K2" t="s">
        <v>2</v>
      </c>
      <c s="2" r="M2" t="s">
        <v>32</v>
      </c>
      <c s="2" r="O2" t="s">
        <v>33</v>
      </c>
    </row>
    <row spans="1:16" r="3">
      <c s="4" r="A3" t="s">
        <v>452</v>
      </c>
    </row>
    <row spans="1:16" r="4">
      <c s="11" r="A4" t="s">
        <v>473</v>
      </c>
    </row>
    <row spans="1:16" r="5">
      <c s="4" r="A5" t="s">
        <v>467</v>
      </c>
      <c s="4" r="B5" t="s">
        <v>35</v>
      </c>
      <c s="7" r="K5" t="n">
        <v>755492</v>
      </c>
      <c s="7" r="M5" t="n">
        <v>678774</v>
      </c>
      <c s="7" r="O5" t="n">
        <v>624642</v>
      </c>
    </row>
    <row spans="1:16" r="6">
      <c s="4" r="A6" t="s">
        <v>474</v>
      </c>
    </row>
    <row spans="1:16" r="7">
      <c s="11" r="A7" t="s">
        <v>473</v>
      </c>
    </row>
    <row spans="1:16" r="8">
      <c s="4" r="A8" t="s">
        <v>467</v>
      </c>
      <c s="4" r="B8" t="s">
        <v>35</v>
      </c>
      <c s="6" r="K8" t="n">
        <v>154902</v>
      </c>
      <c s="6" r="M8" t="n">
        <v>144769</v>
      </c>
      <c s="6" r="O8" t="n">
        <v>131848</v>
      </c>
    </row>
    <row spans="1:16" r="9">
      <c s="4" r="A9" t="s">
        <v>475</v>
      </c>
    </row>
    <row spans="1:16" r="10">
      <c s="11" r="A10" t="s">
        <v>473</v>
      </c>
    </row>
    <row spans="1:16" r="11">
      <c s="4" r="A11" t="s">
        <v>467</v>
      </c>
      <c s="4" r="B11" t="s">
        <v>35</v>
      </c>
      <c s="6" r="K11" t="n">
        <v>122780</v>
      </c>
      <c s="6" r="M11" t="n">
        <v>106753</v>
      </c>
      <c s="6" r="O11" t="n">
        <v>95547</v>
      </c>
    </row>
    <row spans="1:16" r="12">
      <c s="4" r="A12" t="s">
        <v>457</v>
      </c>
    </row>
    <row spans="1:16" r="13">
      <c s="11" r="A13" t="s">
        <v>473</v>
      </c>
    </row>
    <row spans="1:16" r="14">
      <c s="4" r="A14" t="s">
        <v>467</v>
      </c>
      <c s="4" r="B14" t="s">
        <v>35</v>
      </c>
      <c s="6" r="K14" t="n">
        <v>93918</v>
      </c>
      <c s="6" r="M14" t="n">
        <v>76472</v>
      </c>
      <c s="6" r="O14" t="n">
        <v>68298</v>
      </c>
    </row>
    <row spans="1:16" r="15">
      <c s="4" r="A15" t="s">
        <v>467</v>
      </c>
      <c s="7" r="C15" t="n">
        <v>287291</v>
      </c>
      <c s="7" r="D15" t="n">
        <v>287501</v>
      </c>
      <c s="7" r="E15" t="n">
        <v>281796</v>
      </c>
      <c s="7" r="F15" t="n">
        <v>270504</v>
      </c>
      <c s="7" r="G15" t="n">
        <v>261779</v>
      </c>
      <c s="7" r="H15" t="n">
        <v>254522</v>
      </c>
      <c s="7" r="I15" t="n">
        <v>247792</v>
      </c>
      <c s="7" r="J15" t="n">
        <v>242676</v>
      </c>
      <c s="7" r="K15" t="n">
        <v>1127092</v>
      </c>
      <c s="4" r="L15" t="s">
        <v>35</v>
      </c>
      <c s="7" r="M15" t="n">
        <v>1006768</v>
      </c>
      <c s="4" r="N15" t="s">
        <v>35</v>
      </c>
      <c s="7" r="O15" t="n">
        <v>920335</v>
      </c>
      <c s="4" r="P15" t="s">
        <v>35</v>
      </c>
    </row>
    <row spans="1:16" r="16">
      <c r="A16" t="n"/>
    </row>
    <row spans="1:16" r="17">
      <c s="4" r="A17" t="s">
        <v>35</v>
      </c>
      <c s="4" r="B17" t="s">
        <v>53</v>
      </c>
    </row>
  </sheetData>
  <mergeCells count="8">
    <mergeCell ref="A1:B2"/>
    <mergeCell ref="C1:J1"/>
    <mergeCell ref="K1:P1"/>
    <mergeCell ref="K2:L2"/>
    <mergeCell ref="M2:N2"/>
    <mergeCell ref="O2:P2"/>
    <mergeCell ref="A16:O16"/>
    <mergeCell ref="B17:O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98</v>
      </c>
      <c s="2" r="B1" t="s">
        <v>2</v>
      </c>
      <c s="2" r="C1" t="s">
        <v>32</v>
      </c>
    </row>
    <row spans="1:3" r="2">
      <c s="4" r="A2" t="s">
        <v>99</v>
      </c>
      <c s="7" r="B2" t="n">
        <v>1521</v>
      </c>
      <c s="7" r="C2" t="n">
        <v>1580</v>
      </c>
    </row>
    <row spans="1:3" r="3">
      <c s="4" r="A3" t="s">
        <v>100</v>
      </c>
      <c s="8" r="B3" t="n">
        <v>0.01</v>
      </c>
      <c s="8" r="C3" t="n">
        <v>0.01</v>
      </c>
    </row>
    <row spans="1:3" r="4">
      <c s="4" r="A4" t="s">
        <v>101</v>
      </c>
      <c s="6" r="B4" t="n">
        <v>10000000</v>
      </c>
      <c s="6" r="C4" t="n">
        <v>10000000</v>
      </c>
    </row>
    <row spans="1:3" r="5">
      <c s="4" r="A5" t="s">
        <v>102</v>
      </c>
      <c s="6" r="B5" t="n">
        <v>0</v>
      </c>
      <c s="6" r="C5" t="n">
        <v>0</v>
      </c>
    </row>
    <row spans="1:3" r="6">
      <c s="4" r="A6" t="s">
        <v>103</v>
      </c>
      <c s="8" r="B6" t="n">
        <v>0.01</v>
      </c>
      <c s="8" r="C6" t="n">
        <v>0.01</v>
      </c>
    </row>
    <row spans="1:3" r="7">
      <c s="4" r="A7" t="s">
        <v>104</v>
      </c>
      <c s="6" r="B7" t="n">
        <v>150000000</v>
      </c>
      <c s="6" r="C7" t="n">
        <v>150000000</v>
      </c>
    </row>
    <row spans="1:3" r="8">
      <c s="4" r="A8" t="s">
        <v>105</v>
      </c>
      <c s="6" r="B8" t="n">
        <v>51150978</v>
      </c>
      <c s="6" r="C8" t="n">
        <v>50328423</v>
      </c>
    </row>
    <row spans="1:3" r="9">
      <c s="4" r="A9" t="s">
        <v>106</v>
      </c>
      <c s="6" r="B9" t="n">
        <v>40038225</v>
      </c>
      <c s="6" r="C9" t="n">
        <v>41316902</v>
      </c>
    </row>
    <row spans="1:3" r="10">
      <c s="4" r="A10" t="s">
        <v>107</v>
      </c>
      <c s="6" r="B10" t="n">
        <v>11112753</v>
      </c>
      <c s="6" r="C10" t="n">
        <v>9011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76</v>
      </c>
      <c s="2" r="C1" t="s">
        <v>2</v>
      </c>
      <c s="2" r="D1" t="s">
        <v>32</v>
      </c>
      <c s="2" r="E1" t="s">
        <v>33</v>
      </c>
    </row>
    <row spans="1:5" r="2">
      <c s="4" r="A2" t="s">
        <v>452</v>
      </c>
    </row>
    <row spans="1:5" r="3">
      <c s="4" r="A3" t="s">
        <v>477</v>
      </c>
      <c s="4" r="B3" t="s">
        <v>35</v>
      </c>
      <c s="7" r="C3" t="n">
        <v>70646</v>
      </c>
      <c s="7" r="D3" t="n">
        <v>49923</v>
      </c>
      <c s="7" r="E3" t="n">
        <v>46294</v>
      </c>
    </row>
    <row spans="1:5" r="4">
      <c s="4" r="A4" t="s">
        <v>474</v>
      </c>
    </row>
    <row spans="1:5" r="5">
      <c s="4" r="A5" t="s">
        <v>477</v>
      </c>
      <c s="4" r="B5" t="s">
        <v>35</v>
      </c>
      <c s="6" r="C5" t="n">
        <v>5772</v>
      </c>
      <c s="6" r="D5" t="n">
        <v>3655</v>
      </c>
      <c s="6" r="E5" t="n">
        <v>4669</v>
      </c>
    </row>
    <row spans="1:5" r="6">
      <c s="4" r="A6" t="s">
        <v>475</v>
      </c>
    </row>
    <row spans="1:5" r="7">
      <c s="4" r="A7" t="s">
        <v>477</v>
      </c>
      <c s="4" r="B7" t="s">
        <v>35</v>
      </c>
      <c s="6" r="C7" t="n">
        <v>1018</v>
      </c>
      <c s="6" r="D7" t="n">
        <v>1322</v>
      </c>
      <c s="6" r="E7" t="n">
        <v>2267</v>
      </c>
    </row>
    <row spans="1:5" r="8">
      <c s="4" r="A8" t="s">
        <v>457</v>
      </c>
    </row>
    <row spans="1:5" r="9">
      <c s="4" r="A9" t="s">
        <v>477</v>
      </c>
      <c s="4" r="B9" t="s">
        <v>35</v>
      </c>
      <c s="6" r="C9" t="n">
        <v>7186</v>
      </c>
      <c s="6" r="D9" t="n">
        <v>4364</v>
      </c>
      <c s="6" r="E9" t="n">
        <v>4411</v>
      </c>
    </row>
    <row spans="1:5" r="10">
      <c s="4" r="A10" t="s">
        <v>477</v>
      </c>
      <c s="4" r="B10" t="s">
        <v>35</v>
      </c>
      <c s="7" r="C10" t="n">
        <v>84622</v>
      </c>
      <c s="7" r="D10" t="n">
        <v>59264</v>
      </c>
      <c s="7" r="E10" t="n">
        <v>57641</v>
      </c>
    </row>
    <row spans="1:5" r="11">
      <c r="A11" t="n"/>
    </row>
    <row spans="1:5" r="12">
      <c s="4" r="A12" t="s">
        <v>35</v>
      </c>
      <c s="4" r="B12" t="s">
        <v>478</v>
      </c>
    </row>
  </sheetData>
  <mergeCells count="3">
    <mergeCell ref="A1:B1"/>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0"/>
    <col customWidth="1" max="5" min="5" width="21"/>
  </cols>
  <sheetData>
    <row spans="1:5" r="1">
      <c s="1" r="A1" t="s">
        <v>479</v>
      </c>
      <c s="2" r="B1" t="s">
        <v>480</v>
      </c>
      <c s="2" r="C1" t="s">
        <v>481</v>
      </c>
      <c s="2" r="D1" t="s">
        <v>482</v>
      </c>
      <c s="2" r="E1" t="s">
        <v>109</v>
      </c>
    </row>
    <row spans="1:5" r="2">
      <c s="4" r="A2" t="s">
        <v>483</v>
      </c>
    </row>
    <row spans="1:5" r="3">
      <c s="4" r="A3" t="s">
        <v>484</v>
      </c>
      <c s="7" r="E3" t="n">
        <v>27000000</v>
      </c>
    </row>
    <row spans="1:5" r="4">
      <c s="4" r="A4" t="s">
        <v>374</v>
      </c>
      <c s="4" r="B4" t="s">
        <v>485</v>
      </c>
    </row>
    <row spans="1:5" r="5">
      <c s="4" r="A5" t="s">
        <v>486</v>
      </c>
    </row>
    <row spans="1:5" r="6">
      <c s="4" r="A6" t="s">
        <v>374</v>
      </c>
      <c s="4" r="B6" t="s">
        <v>487</v>
      </c>
    </row>
    <row spans="1:5" r="7">
      <c s="4" r="A7" t="s">
        <v>488</v>
      </c>
    </row>
    <row spans="1:5" r="8">
      <c s="4" r="A8" t="s">
        <v>484</v>
      </c>
      <c s="6" r="E8" t="n">
        <v>3500000</v>
      </c>
    </row>
    <row spans="1:5" r="9">
      <c s="4" r="A9" t="s">
        <v>374</v>
      </c>
      <c s="4" r="B9" t="s">
        <v>372</v>
      </c>
    </row>
    <row spans="1:5" r="10">
      <c s="4" r="A10" t="s">
        <v>489</v>
      </c>
    </row>
    <row spans="1:5" r="11">
      <c s="4" r="A11" t="s">
        <v>484</v>
      </c>
      <c s="6" r="E11" t="n">
        <v>2000000</v>
      </c>
    </row>
    <row spans="1:5" r="12">
      <c s="4" r="A12" t="s">
        <v>374</v>
      </c>
      <c s="4" r="B12" t="s">
        <v>490</v>
      </c>
    </row>
    <row spans="1:5" r="13">
      <c s="4" r="A13" t="s">
        <v>491</v>
      </c>
    </row>
    <row spans="1:5" r="14">
      <c s="4" r="A14" t="s">
        <v>492</v>
      </c>
      <c s="7" r="B14" t="n">
        <v>263600000</v>
      </c>
    </row>
    <row spans="1:5" r="15">
      <c s="4" r="A15" t="s">
        <v>493</v>
      </c>
      <c s="6" r="B15" t="n">
        <v>166</v>
      </c>
    </row>
    <row spans="1:5" r="16">
      <c s="4" r="A16" t="s">
        <v>494</v>
      </c>
      <c s="6" r="E16" t="n">
        <v>700000</v>
      </c>
    </row>
    <row spans="1:5" r="17">
      <c s="4" r="A17" t="s">
        <v>484</v>
      </c>
      <c s="7" r="B17" t="n">
        <v>75500000</v>
      </c>
      <c s="7" r="D17" t="n">
        <v>75500000</v>
      </c>
      <c s="6" r="E17" t="n">
        <v>75500000</v>
      </c>
    </row>
    <row spans="1:5" r="18">
      <c s="4" r="A18" t="s">
        <v>495</v>
      </c>
      <c s="7" r="B18" t="n">
        <v>187400000</v>
      </c>
    </row>
    <row spans="1:5" r="19">
      <c s="4" r="A19" t="s">
        <v>453</v>
      </c>
      <c s="4" r="B19" t="s">
        <v>496</v>
      </c>
    </row>
    <row spans="1:5" r="20">
      <c s="4" r="A20" t="s">
        <v>497</v>
      </c>
    </row>
    <row spans="1:5" r="21">
      <c s="4" r="A21" t="s">
        <v>374</v>
      </c>
      <c s="4" r="C21" t="s">
        <v>487</v>
      </c>
    </row>
    <row spans="1:5" r="22">
      <c s="4" r="A22" t="s">
        <v>498</v>
      </c>
    </row>
    <row spans="1:5" r="23">
      <c s="4" r="A23" t="s">
        <v>374</v>
      </c>
      <c s="4" r="C23" t="s">
        <v>499</v>
      </c>
    </row>
    <row spans="1:5" r="24">
      <c s="4" r="A24" t="s">
        <v>500</v>
      </c>
    </row>
    <row spans="1:5" r="25">
      <c s="4" r="A25" t="s">
        <v>374</v>
      </c>
      <c s="4" r="C25" t="s">
        <v>501</v>
      </c>
    </row>
    <row spans="1:5" r="26">
      <c s="4" r="A26" t="s">
        <v>502</v>
      </c>
    </row>
    <row spans="1:5" r="27">
      <c s="4" r="A27" t="s">
        <v>374</v>
      </c>
      <c s="4" r="C27" t="s">
        <v>370</v>
      </c>
    </row>
    <row spans="1:5" r="28">
      <c s="4" r="A28" t="s">
        <v>503</v>
      </c>
    </row>
    <row spans="1:5" r="29">
      <c s="4" r="A29" t="s">
        <v>492</v>
      </c>
      <c s="7" r="C29" t="n">
        <v>35953000</v>
      </c>
    </row>
    <row spans="1:5" r="30">
      <c s="4" r="A30" t="s">
        <v>493</v>
      </c>
      <c s="6" r="C30" t="n">
        <v>32</v>
      </c>
    </row>
    <row spans="1:5" r="31">
      <c s="4" r="A31" t="s">
        <v>484</v>
      </c>
      <c s="7" r="C31" t="n">
        <v>8300000</v>
      </c>
    </row>
    <row spans="1:5" r="32">
      <c s="4" r="A32" t="s">
        <v>495</v>
      </c>
      <c s="7" r="C32" t="n">
        <v>29600000</v>
      </c>
    </row>
    <row spans="1:5" r="33">
      <c s="4" r="A33" t="s">
        <v>495</v>
      </c>
      <c s="7" r="E33" t="n">
        <v>187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04</v>
      </c>
      <c s="2" r="B1" t="s">
        <v>505</v>
      </c>
      <c s="2" r="C1" t="s">
        <v>506</v>
      </c>
      <c s="2" r="D1" t="s">
        <v>2</v>
      </c>
      <c s="2" r="E1" t="s">
        <v>32</v>
      </c>
      <c s="2" r="F1" t="s">
        <v>33</v>
      </c>
    </row>
    <row spans="1:6" r="2">
      <c s="4" r="A2" t="s">
        <v>486</v>
      </c>
    </row>
    <row spans="1:6" r="3">
      <c s="4" r="A3" t="s">
        <v>507</v>
      </c>
      <c s="7" r="B3" t="n">
        <v>43000</v>
      </c>
    </row>
    <row spans="1:6" r="4">
      <c s="4" r="A4" t="s">
        <v>483</v>
      </c>
    </row>
    <row spans="1:6" r="5">
      <c s="4" r="A5" t="s">
        <v>507</v>
      </c>
      <c s="6" r="B5" t="n">
        <v>27000</v>
      </c>
    </row>
    <row spans="1:6" r="6">
      <c s="4" r="A6" t="s">
        <v>488</v>
      </c>
    </row>
    <row spans="1:6" r="7">
      <c s="4" r="A7" t="s">
        <v>507</v>
      </c>
      <c s="6" r="B7" t="n">
        <v>3500</v>
      </c>
    </row>
    <row spans="1:6" r="8">
      <c s="4" r="A8" t="s">
        <v>489</v>
      </c>
    </row>
    <row spans="1:6" r="9">
      <c s="4" r="A9" t="s">
        <v>507</v>
      </c>
      <c s="6" r="B9" t="n">
        <v>2000</v>
      </c>
    </row>
    <row spans="1:6" r="10">
      <c s="4" r="A10" t="s">
        <v>491</v>
      </c>
    </row>
    <row spans="1:6" r="11">
      <c s="4" r="A11" t="s">
        <v>508</v>
      </c>
      <c s="6" r="B11" t="n">
        <v>9656</v>
      </c>
    </row>
    <row spans="1:6" r="12">
      <c s="4" r="A12" t="s">
        <v>75</v>
      </c>
      <c s="6" r="B12" t="n">
        <v>187378</v>
      </c>
    </row>
    <row spans="1:6" r="13">
      <c s="4" r="A13" t="s">
        <v>509</v>
      </c>
      <c s="6" r="B13" t="n">
        <v>272534</v>
      </c>
    </row>
    <row spans="1:6" r="14">
      <c s="4" r="A14" t="s">
        <v>510</v>
      </c>
      <c s="6" r="B14" t="n">
        <v>-8951</v>
      </c>
    </row>
    <row spans="1:6" r="15">
      <c s="4" r="A15" t="s">
        <v>511</v>
      </c>
      <c s="6" r="B15" t="n">
        <v>263583</v>
      </c>
    </row>
    <row spans="1:6" r="16">
      <c s="4" r="A16" t="s">
        <v>512</v>
      </c>
      <c s="7" r="B16" t="n">
        <v>263600</v>
      </c>
    </row>
    <row spans="1:6" r="17">
      <c s="4" r="A17" t="s">
        <v>498</v>
      </c>
    </row>
    <row spans="1:6" r="18">
      <c s="4" r="A18" t="s">
        <v>507</v>
      </c>
      <c s="7" r="C18" t="n">
        <v>4359</v>
      </c>
    </row>
    <row spans="1:6" r="19">
      <c s="4" r="A19" t="s">
        <v>497</v>
      </c>
    </row>
    <row spans="1:6" r="20">
      <c s="4" r="A20" t="s">
        <v>507</v>
      </c>
      <c s="6" r="C20" t="n">
        <v>3546</v>
      </c>
    </row>
    <row spans="1:6" r="21">
      <c s="4" r="A21" t="s">
        <v>500</v>
      </c>
    </row>
    <row spans="1:6" r="22">
      <c s="4" r="A22" t="s">
        <v>507</v>
      </c>
      <c s="6" r="C22" t="n">
        <v>201</v>
      </c>
    </row>
    <row spans="1:6" r="23">
      <c s="4" r="A23" t="s">
        <v>502</v>
      </c>
    </row>
    <row spans="1:6" r="24">
      <c s="4" r="A24" t="s">
        <v>507</v>
      </c>
      <c s="6" r="C24" t="n">
        <v>155</v>
      </c>
    </row>
    <row spans="1:6" r="25">
      <c s="4" r="A25" t="s">
        <v>503</v>
      </c>
    </row>
    <row spans="1:6" r="26">
      <c s="4" r="A26" t="s">
        <v>508</v>
      </c>
      <c s="6" r="C26" t="n">
        <v>3090</v>
      </c>
    </row>
    <row spans="1:6" r="27">
      <c s="4" r="A27" t="s">
        <v>75</v>
      </c>
      <c s="6" r="C27" t="n">
        <v>29602</v>
      </c>
    </row>
    <row spans="1:6" r="28">
      <c s="4" r="A28" t="s">
        <v>509</v>
      </c>
      <c s="6" r="C28" t="n">
        <v>40953</v>
      </c>
    </row>
    <row spans="1:6" r="29">
      <c s="4" r="A29" t="s">
        <v>510</v>
      </c>
      <c s="6" r="C29" t="n">
        <v>-5000</v>
      </c>
    </row>
    <row spans="1:6" r="30">
      <c s="4" r="A30" t="s">
        <v>511</v>
      </c>
      <c s="6" r="C30" t="n">
        <v>35953</v>
      </c>
    </row>
    <row spans="1:6" r="31">
      <c s="4" r="A31" t="s">
        <v>513</v>
      </c>
      <c s="6" r="C31" t="n">
        <v>32962</v>
      </c>
    </row>
    <row spans="1:6" r="32">
      <c s="4" r="A32" t="s">
        <v>514</v>
      </c>
      <c s="6" r="C32" t="n">
        <v>2991</v>
      </c>
    </row>
    <row spans="1:6" r="33">
      <c s="4" r="A33" t="s">
        <v>512</v>
      </c>
      <c s="7" r="C33" t="n">
        <v>35953</v>
      </c>
    </row>
    <row spans="1:6" r="34">
      <c s="4" r="A34" t="s">
        <v>75</v>
      </c>
      <c s="7" r="D34" t="n">
        <v>452915</v>
      </c>
      <c s="7" r="E34" t="n">
        <v>308287</v>
      </c>
      <c s="7" r="F34" t="n">
        <v>2856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15</v>
      </c>
      <c s="2" r="B1" t="s">
        <v>516</v>
      </c>
    </row>
    <row spans="1:2" r="2">
      <c s="4" r="A2" t="s">
        <v>517</v>
      </c>
      <c s="7" r="B2" t="n">
        <v>165</v>
      </c>
    </row>
    <row spans="1:2" r="3">
      <c s="4" r="A3" t="s">
        <v>518</v>
      </c>
      <c s="12" r="B3" t="n">
        <v>9.699999999999999</v>
      </c>
    </row>
    <row spans="1:2" r="4">
      <c s="4" r="A4" t="s">
        <v>519</v>
      </c>
      <c s="12" r="B4" t="n">
        <v>81.7</v>
      </c>
    </row>
    <row spans="1:2" r="5">
      <c s="4" r="A5" t="s">
        <v>520</v>
      </c>
      <c s="13" r="B5" t="n">
        <v>3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r="A1" t="s">
        <v>521</v>
      </c>
      <c s="2" r="B1" t="s">
        <v>1</v>
      </c>
    </row>
    <row spans="1:2" r="2">
      <c s="2" r="B2" t="s">
        <v>109</v>
      </c>
    </row>
    <row spans="1:2" r="3">
      <c s="4" r="A3" t="s">
        <v>381</v>
      </c>
      <c s="6" r="B3" t="n">
        <v>3</v>
      </c>
    </row>
    <row spans="1:2" r="4">
      <c s="4" r="A4" t="s">
        <v>495</v>
      </c>
      <c s="13" r="B4" t="n">
        <v>18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2</v>
      </c>
      <c s="2" r="B1" t="s">
        <v>1</v>
      </c>
    </row>
    <row spans="1:3" r="2">
      <c s="2" r="B2" t="s">
        <v>2</v>
      </c>
      <c s="2" r="C2" t="s">
        <v>32</v>
      </c>
    </row>
    <row spans="1:3" r="3">
      <c s="4" r="A3" t="s">
        <v>452</v>
      </c>
    </row>
    <row spans="1:3" r="4">
      <c s="4" r="A4" t="s">
        <v>523</v>
      </c>
      <c s="7" r="B4" t="n">
        <v>211869</v>
      </c>
      <c s="7" r="C4" t="n">
        <v>179434</v>
      </c>
    </row>
    <row spans="1:3" r="5">
      <c s="4" r="A5" t="s">
        <v>524</v>
      </c>
      <c s="6" r="B5" t="n">
        <v>187352</v>
      </c>
      <c s="6" r="C5" t="n">
        <v>32435</v>
      </c>
    </row>
    <row spans="1:3" r="6">
      <c s="4" r="A6" t="s">
        <v>525</v>
      </c>
      <c s="4" r="B6" t="s">
        <v>43</v>
      </c>
      <c s="4" r="C6" t="s">
        <v>43</v>
      </c>
    </row>
    <row spans="1:3" r="7">
      <c s="4" r="A7" t="s">
        <v>526</v>
      </c>
      <c s="6" r="B7" t="n">
        <v>367480</v>
      </c>
      <c s="6" r="C7" t="n">
        <v>211869</v>
      </c>
    </row>
    <row spans="1:3" r="8">
      <c s="4" r="A8" t="s">
        <v>527</v>
      </c>
      <c s="6" r="B8" t="n">
        <v>-31741</v>
      </c>
    </row>
    <row spans="1:3" r="9">
      <c s="4" r="A9" t="s">
        <v>455</v>
      </c>
    </row>
    <row spans="1:3" r="10">
      <c s="4" r="A10" t="s">
        <v>523</v>
      </c>
      <c s="6" r="B10" t="n">
        <v>93725</v>
      </c>
      <c s="6" r="C10" t="n">
        <v>103032</v>
      </c>
    </row>
    <row spans="1:3" r="11">
      <c s="4" r="A11" t="s">
        <v>524</v>
      </c>
      <c s="4" r="B11" t="s">
        <v>43</v>
      </c>
      <c s="4" r="C11" t="s">
        <v>43</v>
      </c>
    </row>
    <row spans="1:3" r="12">
      <c s="4" r="A12" t="s">
        <v>525</v>
      </c>
      <c s="6" r="B12" t="n">
        <v>-10780</v>
      </c>
      <c s="6" r="C12" t="n">
        <v>-9307</v>
      </c>
    </row>
    <row spans="1:3" r="13">
      <c s="4" r="A13" t="s">
        <v>526</v>
      </c>
      <c s="6" r="B13" t="n">
        <v>82280</v>
      </c>
      <c s="6" r="C13" t="n">
        <v>93725</v>
      </c>
    </row>
    <row spans="1:3" r="14">
      <c s="4" r="A14" t="s">
        <v>527</v>
      </c>
      <c s="6" r="B14" t="n">
        <v>-665</v>
      </c>
    </row>
    <row spans="1:3" r="15">
      <c s="4" r="A15" t="s">
        <v>457</v>
      </c>
    </row>
    <row spans="1:3" r="16">
      <c s="4" r="A16" t="s">
        <v>523</v>
      </c>
      <c s="6" r="B16" t="n">
        <v>2693</v>
      </c>
      <c s="6" r="C16" t="n">
        <v>3142</v>
      </c>
    </row>
    <row spans="1:3" r="17">
      <c s="4" r="A17" t="s">
        <v>524</v>
      </c>
      <c s="4" r="B17" t="s">
        <v>43</v>
      </c>
      <c s="4" r="C17" t="s">
        <v>43</v>
      </c>
    </row>
    <row spans="1:3" r="18">
      <c s="4" r="A18" t="s">
        <v>525</v>
      </c>
      <c s="6" r="B18" t="n">
        <v>462</v>
      </c>
      <c s="6" r="C18" t="n">
        <v>-449</v>
      </c>
    </row>
    <row spans="1:3" r="19">
      <c s="4" r="A19" t="s">
        <v>526</v>
      </c>
      <c s="6" r="B19" t="n">
        <v>3155</v>
      </c>
      <c s="6" r="C19" t="n">
        <v>2693</v>
      </c>
    </row>
    <row spans="1:3" r="20">
      <c s="4" r="A20" t="s">
        <v>527</v>
      </c>
      <c s="4" r="B20" t="s">
        <v>43</v>
      </c>
    </row>
    <row spans="1:3" r="21">
      <c s="4" r="A21" t="s">
        <v>523</v>
      </c>
      <c s="6" r="B21" t="n">
        <v>308287</v>
      </c>
      <c s="6" r="C21" t="n">
        <v>285608</v>
      </c>
    </row>
    <row spans="1:3" r="22">
      <c s="4" r="A22" t="s">
        <v>524</v>
      </c>
      <c s="6" r="B22" t="n">
        <v>187352</v>
      </c>
      <c s="6" r="C22" t="n">
        <v>32435</v>
      </c>
    </row>
    <row spans="1:3" r="23">
      <c s="4" r="A23" t="s">
        <v>525</v>
      </c>
      <c s="6" r="B23" t="n">
        <v>-10318</v>
      </c>
      <c s="6" r="C23" t="n">
        <v>-9756</v>
      </c>
    </row>
    <row spans="1:3" r="24">
      <c s="4" r="A24" t="s">
        <v>526</v>
      </c>
      <c s="6" r="B24" t="n">
        <v>452915</v>
      </c>
      <c s="7" r="C24" t="n">
        <v>308287</v>
      </c>
    </row>
    <row spans="1:3" r="25">
      <c s="4" r="A25" t="s">
        <v>527</v>
      </c>
      <c s="7" r="B25" t="n">
        <v>-324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0"/>
    <col customWidth="1" max="2" min="2" width="14"/>
    <col customWidth="1" max="3" min="3" width="18"/>
    <col customWidth="1" max="4" min="4" width="18"/>
    <col customWidth="1" max="5" min="5" width="14"/>
    <col customWidth="1" max="6" min="6" width="14"/>
  </cols>
  <sheetData>
    <row spans="1:6" r="1">
      <c s="1" r="A1" t="s">
        <v>528</v>
      </c>
      <c s="2" r="B1" t="s">
        <v>505</v>
      </c>
      <c s="2" r="C1" t="s">
        <v>462</v>
      </c>
      <c s="2" r="D1" t="s">
        <v>2</v>
      </c>
      <c s="2" r="E1" t="s">
        <v>32</v>
      </c>
      <c s="2" r="F1" t="s">
        <v>33</v>
      </c>
    </row>
    <row spans="1:6" r="2">
      <c s="4" r="A2" t="s">
        <v>491</v>
      </c>
    </row>
    <row spans="1:6" r="3">
      <c s="4" r="A3" t="s">
        <v>529</v>
      </c>
      <c s="4" r="C3" t="s">
        <v>530</v>
      </c>
      <c s="4" r="D3" t="s">
        <v>530</v>
      </c>
    </row>
    <row spans="1:6" r="4">
      <c s="4" r="A4" t="s">
        <v>484</v>
      </c>
      <c s="7" r="B4" t="n">
        <v>75500000</v>
      </c>
      <c s="7" r="C4" t="n">
        <v>75500000</v>
      </c>
      <c s="7" r="D4" t="n">
        <v>75500000</v>
      </c>
    </row>
    <row spans="1:6" r="5">
      <c s="4" r="A5" t="s">
        <v>531</v>
      </c>
      <c s="6" r="D5" t="n">
        <v>0</v>
      </c>
    </row>
    <row spans="1:6" r="6">
      <c s="4" r="A6" t="s">
        <v>532</v>
      </c>
      <c s="7" r="D6" t="n">
        <v>0</v>
      </c>
      <c s="7" r="E6" t="n">
        <v>0</v>
      </c>
    </row>
    <row spans="1:6" r="7">
      <c s="4" r="A7" t="s">
        <v>529</v>
      </c>
      <c s="4" r="D7" t="s">
        <v>533</v>
      </c>
    </row>
    <row spans="1:6" r="8">
      <c s="4" r="A8" t="s">
        <v>534</v>
      </c>
      <c s="7" r="D8" t="n">
        <v>14800000</v>
      </c>
      <c s="7" r="E8" t="n">
        <v>8200000</v>
      </c>
      <c s="7" r="F8" t="n">
        <v>8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4"/>
    <col customWidth="1" max="3" min="3" width="18"/>
    <col customWidth="1" max="4" min="4" width="18"/>
  </cols>
  <sheetData>
    <row spans="1:4" r="1">
      <c s="1" r="A1" t="s">
        <v>535</v>
      </c>
      <c s="2" r="B1" t="s">
        <v>505</v>
      </c>
      <c s="2" r="C1" t="s">
        <v>462</v>
      </c>
      <c s="2" r="D1" t="s">
        <v>2</v>
      </c>
    </row>
    <row spans="1:4" r="2">
      <c s="4" r="A2" t="s">
        <v>536</v>
      </c>
    </row>
    <row spans="1:4" r="3">
      <c s="4" r="A3" t="s">
        <v>537</v>
      </c>
      <c s="4" r="D3" t="s">
        <v>487</v>
      </c>
    </row>
    <row spans="1:4" r="4">
      <c s="4" r="A4" t="s">
        <v>538</v>
      </c>
      <c s="7" r="D4" t="n">
        <v>43000000</v>
      </c>
    </row>
    <row spans="1:4" r="5">
      <c s="4" r="A5" t="s">
        <v>483</v>
      </c>
    </row>
    <row spans="1:4" r="6">
      <c s="4" r="A6" t="s">
        <v>537</v>
      </c>
      <c s="4" r="D6" t="s">
        <v>485</v>
      </c>
    </row>
    <row spans="1:4" r="7">
      <c s="4" r="A7" t="s">
        <v>538</v>
      </c>
      <c s="7" r="D7" t="n">
        <v>27000000</v>
      </c>
    </row>
    <row spans="1:4" r="8">
      <c s="4" r="A8" t="s">
        <v>488</v>
      </c>
    </row>
    <row spans="1:4" r="9">
      <c s="4" r="A9" t="s">
        <v>537</v>
      </c>
      <c s="4" r="D9" t="s">
        <v>372</v>
      </c>
    </row>
    <row spans="1:4" r="10">
      <c s="4" r="A10" t="s">
        <v>538</v>
      </c>
      <c s="7" r="D10" t="n">
        <v>3500000</v>
      </c>
    </row>
    <row spans="1:4" r="11">
      <c s="4" r="A11" t="s">
        <v>489</v>
      </c>
    </row>
    <row spans="1:4" r="12">
      <c s="4" r="A12" t="s">
        <v>537</v>
      </c>
      <c s="4" r="D12" t="s">
        <v>490</v>
      </c>
    </row>
    <row spans="1:4" r="13">
      <c s="4" r="A13" t="s">
        <v>538</v>
      </c>
      <c s="7" r="D13" t="n">
        <v>2000000</v>
      </c>
    </row>
    <row spans="1:4" r="14">
      <c s="4" r="A14" t="s">
        <v>491</v>
      </c>
    </row>
    <row spans="1:4" r="15">
      <c s="4" r="A15" t="s">
        <v>537</v>
      </c>
      <c s="4" r="C15" t="s">
        <v>530</v>
      </c>
      <c s="4" r="D15" t="s">
        <v>530</v>
      </c>
    </row>
    <row spans="1:4" r="16">
      <c s="4" r="A16" t="s">
        <v>538</v>
      </c>
      <c s="7" r="B16" t="n">
        <v>75500000</v>
      </c>
      <c s="7" r="C16" t="n">
        <v>75500000</v>
      </c>
      <c s="7" r="D16" t="n">
        <v>75500000</v>
      </c>
    </row>
    <row spans="1:4" r="17">
      <c s="4" r="A17" t="s">
        <v>537</v>
      </c>
      <c s="4" r="D17" t="s">
        <v>5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9</v>
      </c>
      <c s="2" r="B1" t="s">
        <v>2</v>
      </c>
      <c s="2" r="C1" t="s">
        <v>32</v>
      </c>
    </row>
    <row spans="1:3" r="2">
      <c s="4" r="A2" t="s">
        <v>540</v>
      </c>
    </row>
    <row spans="1:3" r="3">
      <c s="4" r="A3" t="s">
        <v>541</v>
      </c>
      <c s="7" r="B3" t="n">
        <v>34167</v>
      </c>
      <c s="7" r="C3" t="n">
        <v>39911</v>
      </c>
    </row>
    <row spans="1:3" r="4">
      <c s="4" r="A4" t="s">
        <v>542</v>
      </c>
      <c s="6" r="B4" t="n">
        <v>16758</v>
      </c>
      <c s="6" r="C4" t="n">
        <v>16667</v>
      </c>
    </row>
    <row spans="1:3" r="5">
      <c s="4" r="A5" t="s">
        <v>543</v>
      </c>
      <c s="6" r="B5" t="n">
        <v>17409</v>
      </c>
      <c s="6" r="C5" t="n">
        <v>23244</v>
      </c>
    </row>
    <row spans="1:3" r="6">
      <c s="4" r="A6" t="s">
        <v>544</v>
      </c>
    </row>
    <row spans="1:3" r="7">
      <c s="4" r="A7" t="s">
        <v>541</v>
      </c>
      <c s="6" r="B7" t="n">
        <v>45185</v>
      </c>
      <c s="6" r="C7" t="n">
        <v>27873</v>
      </c>
    </row>
    <row spans="1:3" r="8">
      <c s="4" r="A8" t="s">
        <v>542</v>
      </c>
      <c s="6" r="B8" t="n">
        <v>16480</v>
      </c>
      <c s="6" r="C8" t="n">
        <v>18241</v>
      </c>
    </row>
    <row spans="1:3" r="9">
      <c s="4" r="A9" t="s">
        <v>543</v>
      </c>
      <c s="6" r="B9" t="n">
        <v>28705</v>
      </c>
      <c s="6" r="C9" t="n">
        <v>9632</v>
      </c>
    </row>
    <row spans="1:3" r="10">
      <c s="4" r="A10" t="s">
        <v>545</v>
      </c>
    </row>
    <row spans="1:3" r="11">
      <c s="4" r="A11" t="s">
        <v>541</v>
      </c>
      <c s="6" r="B11" t="n">
        <v>62560</v>
      </c>
      <c s="6" r="C11" t="n">
        <v>21203</v>
      </c>
    </row>
    <row spans="1:3" r="12">
      <c s="4" r="A12" t="s">
        <v>542</v>
      </c>
      <c s="6" r="B12" t="n">
        <v>20545</v>
      </c>
      <c s="6" r="C12" t="n">
        <v>15042</v>
      </c>
    </row>
    <row spans="1:3" r="13">
      <c s="4" r="A13" t="s">
        <v>543</v>
      </c>
      <c s="6" r="B13" t="n">
        <v>42015</v>
      </c>
      <c s="6" r="C13" t="n">
        <v>6161</v>
      </c>
    </row>
    <row spans="1:3" r="14">
      <c s="4" r="A14" t="s">
        <v>546</v>
      </c>
    </row>
    <row spans="1:3" r="15">
      <c s="4" r="A15" t="s">
        <v>541</v>
      </c>
      <c s="6" r="B15" t="n">
        <v>4344</v>
      </c>
      <c s="6" r="C15" t="n">
        <v>1058</v>
      </c>
    </row>
    <row spans="1:3" r="16">
      <c s="4" r="A16" t="s">
        <v>542</v>
      </c>
      <c s="6" r="B16" t="n">
        <v>1118</v>
      </c>
      <c s="6" r="C16" t="n">
        <v>637</v>
      </c>
    </row>
    <row spans="1:3" r="17">
      <c s="4" r="A17" t="s">
        <v>543</v>
      </c>
      <c s="6" r="B17" t="n">
        <v>3226</v>
      </c>
      <c s="6" r="C17" t="n">
        <v>421</v>
      </c>
    </row>
    <row spans="1:3" r="18">
      <c s="4" r="A18" t="s">
        <v>547</v>
      </c>
    </row>
    <row spans="1:3" r="19">
      <c s="4" r="A19" t="s">
        <v>541</v>
      </c>
      <c s="6" r="B19" t="n">
        <v>2728</v>
      </c>
      <c s="6" r="C19" t="n">
        <v>1614</v>
      </c>
    </row>
    <row spans="1:3" r="20">
      <c s="4" r="A20" t="s">
        <v>542</v>
      </c>
      <c s="6" r="B20" t="n">
        <v>922</v>
      </c>
      <c s="6" r="C20" t="n">
        <v>1020</v>
      </c>
    </row>
    <row spans="1:3" r="21">
      <c s="4" r="A21" t="s">
        <v>543</v>
      </c>
      <c s="6" r="B21" t="n">
        <v>1806</v>
      </c>
      <c s="6" r="C21" t="n">
        <v>594</v>
      </c>
    </row>
    <row spans="1:3" r="22">
      <c s="4" r="A22" t="s">
        <v>541</v>
      </c>
      <c s="6" r="B22" t="n">
        <v>148984</v>
      </c>
      <c s="6" r="C22" t="n">
        <v>91659</v>
      </c>
    </row>
    <row spans="1:3" r="23">
      <c s="4" r="A23" t="s">
        <v>542</v>
      </c>
      <c s="6" r="B23" t="n">
        <v>55823</v>
      </c>
      <c s="6" r="C23" t="n">
        <v>51607</v>
      </c>
    </row>
    <row spans="1:3" r="24">
      <c s="4" r="A24" t="s">
        <v>543</v>
      </c>
      <c s="7" r="B24" t="n">
        <v>93161</v>
      </c>
      <c s="7" r="C24" t="n">
        <v>400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48</v>
      </c>
      <c s="2" r="B1" t="s">
        <v>109</v>
      </c>
    </row>
    <row spans="1:2" r="2">
      <c s="6" r="A2" t="n">
        <v>2017</v>
      </c>
      <c s="7" r="B2" t="n">
        <v>13997</v>
      </c>
    </row>
    <row spans="1:2" r="3">
      <c s="6" r="A3" t="n">
        <v>2018</v>
      </c>
      <c s="6" r="B3" t="n">
        <v>13156</v>
      </c>
    </row>
    <row spans="1:2" r="4">
      <c s="6" r="A4" t="n">
        <v>2019</v>
      </c>
      <c s="6" r="B4" t="n">
        <v>12196</v>
      </c>
    </row>
    <row spans="1:2" r="5">
      <c s="6" r="A5" t="n">
        <v>2020</v>
      </c>
      <c s="6" r="B5" t="n">
        <v>11745</v>
      </c>
    </row>
    <row spans="1:2" r="6">
      <c s="6" r="A6" t="n">
        <v>2021</v>
      </c>
      <c s="6" r="B6" t="n">
        <v>10456</v>
      </c>
    </row>
    <row spans="1:2" r="7">
      <c s="4" r="A7" t="s">
        <v>549</v>
      </c>
      <c s="6" r="B7" t="n">
        <v>31611</v>
      </c>
    </row>
    <row spans="1:2" r="8">
      <c s="4" r="A8" t="s">
        <v>154</v>
      </c>
      <c s="7" r="B8" t="n">
        <v>931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08</v>
      </c>
      <c s="2" r="B1" t="s">
        <v>1</v>
      </c>
    </row>
    <row spans="1:4" r="2">
      <c s="2" r="B2" t="s">
        <v>109</v>
      </c>
      <c s="2" r="C2" t="s">
        <v>110</v>
      </c>
      <c s="2" r="D2" t="s">
        <v>111</v>
      </c>
    </row>
    <row spans="1:4" r="3">
      <c s="3" r="A3" t="s">
        <v>112</v>
      </c>
    </row>
    <row spans="1:4" r="4">
      <c s="4" r="A4" t="s">
        <v>48</v>
      </c>
      <c s="7" r="B4" t="n">
        <v>338815</v>
      </c>
      <c s="7" r="C4" t="n">
        <v>241051</v>
      </c>
      <c s="7" r="D4" t="n">
        <v>211543</v>
      </c>
    </row>
    <row spans="1:4" r="5">
      <c s="3" r="A5" t="s">
        <v>113</v>
      </c>
    </row>
    <row spans="1:4" r="6">
      <c s="4" r="A6" t="s">
        <v>114</v>
      </c>
      <c s="6" r="B6" t="n">
        <v>38052</v>
      </c>
      <c s="6" r="C6" t="n">
        <v>31349</v>
      </c>
      <c s="6" r="D6" t="n">
        <v>34435</v>
      </c>
    </row>
    <row spans="1:4" r="7">
      <c s="4" r="A7" t="s">
        <v>115</v>
      </c>
      <c s="6" r="B7" t="n">
        <v>29793</v>
      </c>
      <c s="6" r="C7" t="n">
        <v>26371</v>
      </c>
      <c s="6" r="D7" t="n">
        <v>22891</v>
      </c>
    </row>
    <row spans="1:4" r="8">
      <c s="4" r="A8" t="s">
        <v>42</v>
      </c>
      <c s="6" r="B8" t="n">
        <v>-112453</v>
      </c>
      <c s="4" r="C8" t="s">
        <v>43</v>
      </c>
      <c s="4" r="D8" t="s">
        <v>43</v>
      </c>
    </row>
    <row spans="1:4" r="9">
      <c s="4" r="A9" t="s">
        <v>116</v>
      </c>
      <c s="6" r="B9" t="n">
        <v>4528</v>
      </c>
      <c s="6" r="C9" t="n">
        <v>-969</v>
      </c>
      <c s="6" r="D9" t="n">
        <v>-1028</v>
      </c>
    </row>
    <row spans="1:4" r="10">
      <c s="4" r="A10" t="s">
        <v>117</v>
      </c>
      <c s="6" r="B10" t="n">
        <v>8</v>
      </c>
      <c s="6" r="C10" t="n">
        <v>-34</v>
      </c>
      <c s="6" r="D10" t="n">
        <v>-62</v>
      </c>
    </row>
    <row spans="1:4" r="11">
      <c s="4" r="A11" t="s">
        <v>118</v>
      </c>
      <c s="6" r="B11" t="n">
        <v>-18205</v>
      </c>
      <c s="6" r="C11" t="n">
        <v>-28948</v>
      </c>
      <c s="6" r="D11" t="n">
        <v>-11955</v>
      </c>
    </row>
    <row spans="1:4" r="12">
      <c s="3" r="A12" t="s">
        <v>119</v>
      </c>
    </row>
    <row spans="1:4" r="13">
      <c s="4" r="A13" t="s">
        <v>120</v>
      </c>
      <c s="6" r="B13" t="n">
        <v>-3541</v>
      </c>
      <c s="6" r="C13" t="n">
        <v>-4300</v>
      </c>
      <c s="6" r="D13" t="n">
        <v>-13299</v>
      </c>
    </row>
    <row spans="1:4" r="14">
      <c s="4" r="A14" t="s">
        <v>80</v>
      </c>
      <c s="6" r="B14" t="n">
        <v>5525</v>
      </c>
      <c s="6" r="C14" t="n">
        <v>8123</v>
      </c>
      <c s="6" r="D14" t="n">
        <v>-2903</v>
      </c>
    </row>
    <row spans="1:4" r="15">
      <c s="4" r="A15" t="s">
        <v>81</v>
      </c>
      <c s="6" r="B15" t="n">
        <v>3961</v>
      </c>
      <c s="6" r="C15" t="n">
        <v>3516</v>
      </c>
      <c s="6" r="D15" t="n">
        <v>1953</v>
      </c>
    </row>
    <row spans="1:4" r="16">
      <c s="4" r="A16" t="s">
        <v>82</v>
      </c>
      <c s="6" r="B16" t="n">
        <v>700</v>
      </c>
      <c s="6" r="C16" t="n">
        <v>53</v>
      </c>
      <c s="6" r="D16" t="n">
        <v>3594</v>
      </c>
    </row>
    <row spans="1:4" r="17">
      <c s="4" r="A17" t="s">
        <v>121</v>
      </c>
      <c s="6" r="B17" t="n">
        <v>30270</v>
      </c>
      <c s="6" r="C17" t="n">
        <v>30437</v>
      </c>
      <c s="6" r="D17" t="n">
        <v>23309</v>
      </c>
    </row>
    <row spans="1:4" r="18">
      <c s="4" r="A18" t="s">
        <v>122</v>
      </c>
      <c s="6" r="B18" t="n">
        <v>7</v>
      </c>
      <c s="6" r="C18" t="n">
        <v>-4523</v>
      </c>
      <c s="6" r="D18" t="n">
        <v>-1535</v>
      </c>
    </row>
    <row spans="1:4" r="19">
      <c s="4" r="A19" t="s">
        <v>87</v>
      </c>
      <c s="6" r="B19" t="n">
        <v>13674</v>
      </c>
      <c s="6" r="C19" t="n">
        <v>4322</v>
      </c>
      <c s="6" r="D19" t="n">
        <v>-1672</v>
      </c>
    </row>
    <row spans="1:4" r="20">
      <c s="4" r="A20" t="s">
        <v>123</v>
      </c>
      <c s="6" r="B20" t="n">
        <v>6</v>
      </c>
      <c s="6" r="C20" t="n">
        <v>-6</v>
      </c>
      <c s="6" r="D20" t="n">
        <v>-248</v>
      </c>
    </row>
    <row spans="1:4" r="21">
      <c s="4" r="A21" t="s">
        <v>124</v>
      </c>
      <c s="6" r="B21" t="n">
        <v>331140</v>
      </c>
      <c s="6" r="C21" t="n">
        <v>306442</v>
      </c>
      <c s="6" r="D21" t="n">
        <v>265023</v>
      </c>
    </row>
    <row spans="1:4" r="22">
      <c s="3" r="A22" t="s">
        <v>125</v>
      </c>
    </row>
    <row spans="1:4" r="23">
      <c s="4" r="A23" t="s">
        <v>126</v>
      </c>
      <c s="6" r="B23" t="n">
        <v>-262909</v>
      </c>
      <c s="6" r="C23" t="n">
        <v>-34758</v>
      </c>
      <c s="6" r="D23" t="n">
        <v>-46873</v>
      </c>
    </row>
    <row spans="1:4" r="24">
      <c s="4" r="A24" t="s">
        <v>127</v>
      </c>
      <c s="6" r="B24" t="n">
        <v>153137</v>
      </c>
      <c s="4" r="C24" t="s">
        <v>43</v>
      </c>
      <c s="4" r="D24" t="s">
        <v>43</v>
      </c>
    </row>
    <row spans="1:4" r="25">
      <c s="4" r="A25" t="s">
        <v>128</v>
      </c>
      <c s="6" r="B25" t="n">
        <v>-18137</v>
      </c>
      <c s="6" r="C25" t="n">
        <v>-24264</v>
      </c>
      <c s="6" r="D25" t="n">
        <v>-20415</v>
      </c>
    </row>
    <row spans="1:4" r="26">
      <c s="4" r="A26" t="s">
        <v>129</v>
      </c>
      <c s="6" r="B26" t="n">
        <v>17241</v>
      </c>
      <c s="6" r="C26" t="n">
        <v>19827</v>
      </c>
      <c s="6" r="D26" t="n">
        <v>14323</v>
      </c>
    </row>
    <row spans="1:4" r="27">
      <c s="4" r="A27" t="s">
        <v>130</v>
      </c>
      <c s="6" r="B27" t="n">
        <v>-47740</v>
      </c>
      <c s="6" r="C27" t="n">
        <v>-25682</v>
      </c>
      <c s="6" r="D27" t="n">
        <v>-17743</v>
      </c>
    </row>
    <row spans="1:4" r="28">
      <c s="4" r="A28" t="s">
        <v>131</v>
      </c>
      <c s="6" r="B28" t="n">
        <v>-158408</v>
      </c>
      <c s="6" r="C28" t="n">
        <v>-64877</v>
      </c>
      <c s="6" r="D28" t="n">
        <v>-70708</v>
      </c>
    </row>
    <row spans="1:4" r="29">
      <c s="3" r="A29" t="s">
        <v>132</v>
      </c>
    </row>
    <row spans="1:4" r="30">
      <c s="4" r="A30" t="s">
        <v>133</v>
      </c>
      <c s="6" r="B30" t="n">
        <v>-74218</v>
      </c>
      <c s="6" r="C30" t="n">
        <v>-66551</v>
      </c>
      <c s="6" r="D30" t="n">
        <v>-61007</v>
      </c>
    </row>
    <row spans="1:4" r="31">
      <c s="4" r="A31" t="s">
        <v>134</v>
      </c>
      <c s="6" r="B31" t="n">
        <v>-356828</v>
      </c>
      <c s="6" r="C31" t="n">
        <v>-256217</v>
      </c>
      <c s="6" r="D31" t="n">
        <v>-279829</v>
      </c>
    </row>
    <row spans="1:4" r="32">
      <c s="4" r="A32" t="s">
        <v>135</v>
      </c>
      <c s="6" r="B32" t="n">
        <v>265000</v>
      </c>
      <c s="6" r="C32" t="n">
        <v>35000</v>
      </c>
      <c s="4" r="D32" t="s">
        <v>43</v>
      </c>
    </row>
    <row spans="1:4" r="33">
      <c s="4" r="A33" t="s">
        <v>136</v>
      </c>
      <c s="6" r="B33" t="n">
        <v>-12</v>
      </c>
      <c s="6" r="C33" t="n">
        <v>-32</v>
      </c>
      <c s="4" r="D33" t="s">
        <v>43</v>
      </c>
    </row>
    <row spans="1:4" r="34">
      <c s="4" r="A34" t="s">
        <v>137</v>
      </c>
      <c s="6" r="B34" t="n">
        <v>56851</v>
      </c>
      <c s="6" r="C34" t="n">
        <v>71526</v>
      </c>
      <c s="6" r="D34" t="n">
        <v>52152</v>
      </c>
    </row>
    <row spans="1:4" r="35">
      <c s="4" r="A35" t="s">
        <v>118</v>
      </c>
      <c s="6" r="B35" t="n">
        <v>18205</v>
      </c>
      <c s="6" r="C35" t="n">
        <v>28948</v>
      </c>
      <c s="6" r="D35" t="n">
        <v>11955</v>
      </c>
    </row>
    <row spans="1:4" r="36">
      <c s="4" r="A36" t="s">
        <v>138</v>
      </c>
      <c s="6" r="B36" t="n">
        <v>-91002</v>
      </c>
      <c s="6" r="C36" t="n">
        <v>-187326</v>
      </c>
      <c s="6" r="D36" t="n">
        <v>-276729</v>
      </c>
    </row>
    <row spans="1:4" r="37">
      <c s="4" r="A37" t="s">
        <v>139</v>
      </c>
      <c s="6" r="B37" t="n">
        <v>-12237</v>
      </c>
      <c s="6" r="C37" t="n">
        <v>-11703</v>
      </c>
      <c s="6" r="D37" t="n">
        <v>2165</v>
      </c>
    </row>
    <row spans="1:4" r="38">
      <c s="4" r="A38" t="s">
        <v>140</v>
      </c>
      <c s="6" r="B38" t="n">
        <v>69493</v>
      </c>
      <c s="6" r="C38" t="n">
        <v>42536</v>
      </c>
      <c s="6" r="D38" t="n">
        <v>-80249</v>
      </c>
    </row>
    <row spans="1:4" r="39">
      <c s="4" r="A39" t="s">
        <v>141</v>
      </c>
      <c s="6" r="B39" t="n">
        <v>158914</v>
      </c>
      <c s="6" r="C39" t="n">
        <v>116378</v>
      </c>
      <c s="6" r="D39" t="n">
        <v>196627</v>
      </c>
    </row>
    <row spans="1:4" r="40">
      <c s="4" r="A40" t="s">
        <v>142</v>
      </c>
      <c s="6" r="B40" t="n">
        <v>228407</v>
      </c>
      <c s="6" r="C40" t="n">
        <v>158914</v>
      </c>
      <c s="6" r="D40" t="n">
        <v>116378</v>
      </c>
    </row>
    <row spans="1:4" r="41">
      <c s="3" r="A41" t="s">
        <v>143</v>
      </c>
    </row>
    <row spans="1:4" r="42">
      <c s="4" r="A42" t="s">
        <v>144</v>
      </c>
      <c s="6" r="B42" t="n">
        <v>87513</v>
      </c>
      <c s="6" r="C42" t="n">
        <v>64750</v>
      </c>
      <c s="6" r="D42" t="n">
        <v>67152</v>
      </c>
    </row>
    <row spans="1:4" r="43">
      <c s="3" r="A43" t="s">
        <v>145</v>
      </c>
    </row>
    <row spans="1:4" r="44">
      <c s="4" r="A44" t="s">
        <v>146</v>
      </c>
      <c s="6" r="B44" t="n">
        <v>20019</v>
      </c>
      <c s="6" r="C44" t="n">
        <v>18179</v>
      </c>
      <c s="6" r="D44" t="n">
        <v>16299</v>
      </c>
    </row>
    <row spans="1:4" r="45">
      <c s="4" r="A45" t="s">
        <v>147</v>
      </c>
      <c s="4" r="B45" t="s">
        <v>43</v>
      </c>
      <c s="7" r="C45" t="n">
        <v>2991</v>
      </c>
      <c s="4" r="D45" t="s">
        <v>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0</v>
      </c>
      <c s="2" r="B1" t="s">
        <v>1</v>
      </c>
    </row>
    <row spans="1:4" r="2">
      <c s="2" r="B2" t="s">
        <v>2</v>
      </c>
      <c s="2" r="C2" t="s">
        <v>32</v>
      </c>
      <c s="2" r="D2" t="s">
        <v>33</v>
      </c>
    </row>
    <row spans="1:4" r="3">
      <c s="4" r="A3" t="s">
        <v>551</v>
      </c>
      <c s="13" r="B3" t="n">
        <v>23.3</v>
      </c>
      <c s="13" r="C3" t="n">
        <v>23.1</v>
      </c>
      <c s="13" r="D3" t="n">
        <v>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32</v>
      </c>
    </row>
    <row spans="1:3" r="2">
      <c s="4" r="A2" t="s">
        <v>553</v>
      </c>
    </row>
    <row spans="1:3" r="3">
      <c s="4" r="A3" t="s">
        <v>554</v>
      </c>
      <c s="7" r="B3" t="n">
        <v>103238</v>
      </c>
      <c s="7" r="C3" t="n">
        <v>92427</v>
      </c>
    </row>
    <row spans="1:3" r="4">
      <c s="4" r="A4" t="s">
        <v>368</v>
      </c>
    </row>
    <row spans="1:3" r="5">
      <c s="4" r="A5" t="s">
        <v>554</v>
      </c>
      <c s="6" r="B5" t="n">
        <v>110661</v>
      </c>
      <c s="6" r="C5" t="n">
        <v>87732</v>
      </c>
    </row>
    <row spans="1:3" r="6">
      <c s="4" r="A6" t="s">
        <v>371</v>
      </c>
    </row>
    <row spans="1:3" r="7">
      <c s="4" r="A7" t="s">
        <v>554</v>
      </c>
      <c s="6" r="B7" t="n">
        <v>39375</v>
      </c>
      <c s="6" r="C7" t="n">
        <v>33120</v>
      </c>
    </row>
    <row spans="1:3" r="8">
      <c s="4" r="A8" t="s">
        <v>554</v>
      </c>
      <c s="6" r="B8" t="n">
        <v>253274</v>
      </c>
      <c s="6" r="C8" t="n">
        <v>213279</v>
      </c>
    </row>
    <row spans="1:3" r="9">
      <c s="4" r="A9" t="s">
        <v>73</v>
      </c>
      <c s="6" r="B9" t="n">
        <v>-168652</v>
      </c>
      <c s="6" r="C9" t="n">
        <v>-154015</v>
      </c>
    </row>
    <row spans="1:3" r="10">
      <c s="4" r="A10" t="s">
        <v>74</v>
      </c>
      <c s="7" r="B10" t="n">
        <v>84622</v>
      </c>
      <c s="7" r="C10" t="n">
        <v>5926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s>
  <sheetData>
    <row spans="1:6" r="1">
      <c s="1" r="A1" t="s">
        <v>555</v>
      </c>
      <c s="2" r="B1" t="s">
        <v>556</v>
      </c>
      <c s="2" r="C1" t="s">
        <v>557</v>
      </c>
      <c s="2" r="D1" t="s">
        <v>2</v>
      </c>
      <c s="2" r="E1" t="s">
        <v>32</v>
      </c>
      <c s="2" r="F1" t="s">
        <v>33</v>
      </c>
    </row>
    <row spans="1:6" r="2">
      <c s="4" r="A2" t="s">
        <v>558</v>
      </c>
    </row>
    <row spans="1:6" r="3">
      <c s="4" r="A3" t="s">
        <v>559</v>
      </c>
      <c s="6" r="D3" t="n">
        <v>507658</v>
      </c>
      <c s="6" r="E3" t="n">
        <v>88090</v>
      </c>
      <c s="6" r="F3" t="n">
        <v>0</v>
      </c>
    </row>
    <row spans="1:6" r="4">
      <c s="4" r="A4" t="s">
        <v>560</v>
      </c>
    </row>
    <row spans="1:6" r="5">
      <c s="4" r="A5" t="s">
        <v>559</v>
      </c>
      <c s="6" r="D5" t="n">
        <v>782843</v>
      </c>
      <c s="6" r="E5" t="n">
        <v>478945</v>
      </c>
      <c s="6" r="F5" t="n">
        <v>380653</v>
      </c>
    </row>
    <row spans="1:6" r="6">
      <c s="4" r="A6" t="s">
        <v>561</v>
      </c>
    </row>
    <row spans="1:6" r="7">
      <c s="4" r="A7" t="s">
        <v>562</v>
      </c>
      <c s="7" r="B7" t="n">
        <v>2</v>
      </c>
    </row>
    <row spans="1:6" r="8">
      <c s="4" r="A8" t="s">
        <v>563</v>
      </c>
      <c s="4" r="C8" t="s">
        <v>564</v>
      </c>
    </row>
    <row spans="1:6" r="9">
      <c s="4" r="A9" t="s">
        <v>562</v>
      </c>
      <c s="8" r="B9" t="n">
        <v>0.5</v>
      </c>
      <c s="8" r="C9" t="n">
        <v>0.4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5</v>
      </c>
      <c s="2" r="B1" t="s">
        <v>566</v>
      </c>
      <c s="2" r="C1" t="s">
        <v>2</v>
      </c>
      <c s="2" r="D1" t="s">
        <v>32</v>
      </c>
      <c s="2" r="E1" t="s">
        <v>33</v>
      </c>
    </row>
    <row spans="1:5" r="2">
      <c s="4" r="A2" t="s">
        <v>567</v>
      </c>
      <c s="6" r="C2" t="n">
        <v>41316902</v>
      </c>
      <c s="6" r="D2" t="n">
        <v>41793000</v>
      </c>
      <c s="6" r="E2" t="n">
        <v>43324000</v>
      </c>
    </row>
    <row spans="1:5" r="3">
      <c s="4" r="A3" t="s">
        <v>568</v>
      </c>
      <c s="6" r="C3" t="n">
        <v>823000</v>
      </c>
      <c s="6" r="D3" t="n">
        <v>1213000</v>
      </c>
      <c s="6" r="E3" t="n">
        <v>959000</v>
      </c>
    </row>
    <row spans="1:5" r="4">
      <c s="4" r="A4" t="s">
        <v>569</v>
      </c>
      <c s="6" r="B4" t="n">
        <v>-595607</v>
      </c>
      <c s="6" r="C4" t="n">
        <v>-1478000</v>
      </c>
      <c s="6" r="D4" t="n">
        <v>-1689337</v>
      </c>
      <c s="6" r="E4" t="n">
        <v>-2490000</v>
      </c>
    </row>
    <row spans="1:5" r="5">
      <c s="4" r="A5" t="s">
        <v>570</v>
      </c>
      <c s="6" r="C5" t="n">
        <v>40038225</v>
      </c>
      <c s="6" r="D5" t="n">
        <v>41316902</v>
      </c>
      <c s="6" r="E5" t="n">
        <v>4179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T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571</v>
      </c>
      <c s="2" r="B1" t="s">
        <v>461</v>
      </c>
      <c s="2" r="R1" t="s">
        <v>1</v>
      </c>
    </row>
    <row spans="1:20" r="2">
      <c s="2" r="B2" t="s">
        <v>2</v>
      </c>
      <c s="2" r="D2" t="s">
        <v>462</v>
      </c>
      <c s="2" r="F2" t="s">
        <v>4</v>
      </c>
      <c s="2" r="H2" t="s">
        <v>463</v>
      </c>
      <c s="2" r="J2" t="s">
        <v>32</v>
      </c>
      <c s="2" r="L2" t="s">
        <v>464</v>
      </c>
      <c s="2" r="N2" t="s">
        <v>465</v>
      </c>
      <c s="2" r="P2" t="s">
        <v>466</v>
      </c>
      <c s="2" r="R2" t="s">
        <v>2</v>
      </c>
      <c s="2" r="S2" t="s">
        <v>32</v>
      </c>
      <c s="2" r="T2" t="s">
        <v>33</v>
      </c>
    </row>
    <row spans="1:20" r="3">
      <c s="4" r="A3" t="s">
        <v>572</v>
      </c>
      <c s="7" r="R3" t="n">
        <v>338815</v>
      </c>
      <c s="7" r="S3" t="n">
        <v>241051</v>
      </c>
      <c s="7" r="T3" t="n">
        <v>211543</v>
      </c>
    </row>
    <row spans="1:20" r="4">
      <c s="4" r="A4" t="s">
        <v>573</v>
      </c>
      <c s="6" r="R4" t="n">
        <v>40880</v>
      </c>
      <c s="6" r="S4" t="n">
        <v>41572</v>
      </c>
      <c s="6" r="T4" t="n">
        <v>42436</v>
      </c>
    </row>
    <row spans="1:20" r="5">
      <c s="4" r="A5" t="s">
        <v>574</v>
      </c>
      <c s="8" r="R5" t="n">
        <v>8.289999999999999</v>
      </c>
      <c s="8" r="S5" t="n">
        <v>5.8</v>
      </c>
      <c s="8" r="T5" t="n">
        <v>4.98</v>
      </c>
    </row>
    <row spans="1:20" r="6">
      <c s="4" r="A6" t="s">
        <v>575</v>
      </c>
      <c s="6" r="R6" t="n">
        <v>485</v>
      </c>
      <c s="6" r="S6" t="n">
        <v>663</v>
      </c>
      <c s="6" r="T6" t="n">
        <v>534</v>
      </c>
    </row>
    <row spans="1:20" r="7">
      <c s="4" r="A7" t="s">
        <v>576</v>
      </c>
      <c s="7" r="R7" t="n">
        <v>338815</v>
      </c>
      <c s="7" r="S7" t="n">
        <v>241051</v>
      </c>
      <c s="7" r="T7" t="n">
        <v>211543</v>
      </c>
    </row>
    <row spans="1:20" r="8">
      <c s="4" r="A8" t="s">
        <v>577</v>
      </c>
      <c s="6" r="B8" t="n">
        <v>40673</v>
      </c>
      <c s="6" r="D8" t="n">
        <v>41189</v>
      </c>
      <c s="6" r="F8" t="n">
        <v>41536</v>
      </c>
      <c s="6" r="H8" t="n">
        <v>42063</v>
      </c>
      <c s="6" r="J8" t="n">
        <v>41995</v>
      </c>
      <c s="6" r="L8" t="n">
        <v>42297</v>
      </c>
      <c s="6" r="N8" t="n">
        <v>42306</v>
      </c>
      <c s="6" r="P8" t="n">
        <v>42340</v>
      </c>
      <c s="6" r="R8" t="n">
        <v>41365</v>
      </c>
      <c s="6" r="S8" t="n">
        <v>42235</v>
      </c>
      <c s="6" r="T8" t="n">
        <v>42970</v>
      </c>
    </row>
    <row spans="1:20" r="9">
      <c s="4" r="A9" t="s">
        <v>578</v>
      </c>
      <c s="8" r="B9" t="n">
        <v>3.55</v>
      </c>
      <c s="4" r="C9" t="s">
        <v>35</v>
      </c>
      <c s="8" r="D9" t="n">
        <v>1.62</v>
      </c>
      <c s="4" r="E9" t="s">
        <v>35</v>
      </c>
      <c s="8" r="F9" t="n">
        <v>1.63</v>
      </c>
      <c s="4" r="G9" t="s">
        <v>35</v>
      </c>
      <c s="8" r="H9" t="n">
        <v>1.43</v>
      </c>
      <c s="4" r="I9" t="s">
        <v>35</v>
      </c>
      <c s="8" r="J9" t="n">
        <v>1.48</v>
      </c>
      <c s="4" r="K9" t="s">
        <v>35</v>
      </c>
      <c s="8" r="L9" t="n">
        <v>1.45</v>
      </c>
      <c s="4" r="M9" t="s">
        <v>35</v>
      </c>
      <c s="8" r="N9" t="n">
        <v>1.46</v>
      </c>
      <c s="4" r="O9" t="s">
        <v>35</v>
      </c>
      <c s="8" r="P9" t="n">
        <v>1.32</v>
      </c>
      <c s="4" r="Q9" t="s">
        <v>35</v>
      </c>
      <c s="8" r="R9" t="n">
        <v>8.19</v>
      </c>
      <c s="8" r="S9" t="n">
        <v>5.71</v>
      </c>
      <c s="8" r="T9" t="n">
        <v>4.92</v>
      </c>
    </row>
    <row spans="1:20" r="10">
      <c r="A10" t="n"/>
    </row>
    <row spans="1:20" r="11">
      <c s="4" r="A11" t="s">
        <v>35</v>
      </c>
      <c s="4" r="B11" t="s">
        <v>579</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4"/>
    <col customWidth="1" max="10" min="10" width="14"/>
  </cols>
  <sheetData>
    <row spans="1:10" r="1">
      <c s="1" r="A1" t="s">
        <v>580</v>
      </c>
      <c s="2" r="B1" t="s">
        <v>566</v>
      </c>
      <c s="2" r="C1" t="s">
        <v>581</v>
      </c>
      <c s="2" r="D1" t="s">
        <v>462</v>
      </c>
      <c s="2" r="E1" t="s">
        <v>582</v>
      </c>
      <c s="2" r="F1" t="s">
        <v>2</v>
      </c>
      <c s="2" r="G1" t="s">
        <v>32</v>
      </c>
      <c s="2" r="H1" t="s">
        <v>33</v>
      </c>
      <c s="2" r="J1" t="s">
        <v>367</v>
      </c>
    </row>
    <row spans="1:10" r="2">
      <c s="4" r="A2" t="s">
        <v>583</v>
      </c>
    </row>
    <row spans="1:10" r="3">
      <c s="4" r="A3" t="s">
        <v>584</v>
      </c>
      <c s="6" r="E3" t="n">
        <v>102916</v>
      </c>
    </row>
    <row spans="1:10" r="4">
      <c s="4" r="A4" t="s">
        <v>585</v>
      </c>
    </row>
    <row spans="1:10" r="5">
      <c s="4" r="A5" t="s">
        <v>586</v>
      </c>
      <c s="6" r="F5" t="n">
        <v>69244</v>
      </c>
      <c s="6" r="G5" t="n">
        <v>94870</v>
      </c>
      <c s="6" r="H5" t="n">
        <v>135000</v>
      </c>
      <c s="4" r="I5" t="s">
        <v>35</v>
      </c>
    </row>
    <row spans="1:10" r="6">
      <c s="4" r="A6" t="s">
        <v>587</v>
      </c>
      <c s="6" r="F6" t="n">
        <v>10000000</v>
      </c>
      <c s="6" r="G6" t="n">
        <v>10000000</v>
      </c>
    </row>
    <row spans="1:10" r="7">
      <c s="4" r="A7" t="s">
        <v>588</v>
      </c>
      <c s="8" r="F7" t="n">
        <v>0.01</v>
      </c>
      <c s="8" r="G7" t="n">
        <v>0.01</v>
      </c>
    </row>
    <row spans="1:10" r="8">
      <c s="4" r="A8" t="s">
        <v>589</v>
      </c>
      <c s="6" r="F8" t="n">
        <v>150000000</v>
      </c>
      <c s="6" r="G8" t="n">
        <v>150000000</v>
      </c>
    </row>
    <row spans="1:10" r="9">
      <c s="4" r="A9" t="s">
        <v>590</v>
      </c>
      <c s="8" r="F9" t="n">
        <v>0.01</v>
      </c>
      <c s="8" r="G9" t="n">
        <v>0.01</v>
      </c>
    </row>
    <row spans="1:10" r="10">
      <c s="4" r="A10" t="s">
        <v>591</v>
      </c>
      <c s="6" r="F10" t="n">
        <v>51150978</v>
      </c>
      <c s="6" r="G10" t="n">
        <v>50328423</v>
      </c>
    </row>
    <row spans="1:10" r="11">
      <c s="4" r="A11" t="s">
        <v>592</v>
      </c>
      <c s="6" r="F11" t="n">
        <v>11112753</v>
      </c>
      <c s="6" r="G11" t="n">
        <v>9011521</v>
      </c>
    </row>
    <row spans="1:10" r="12">
      <c s="4" r="A12" t="s">
        <v>593</v>
      </c>
      <c s="6" r="F12" t="n">
        <v>40038225</v>
      </c>
      <c s="6" r="G12" t="n">
        <v>41316902</v>
      </c>
      <c s="6" r="H12" t="n">
        <v>41793000</v>
      </c>
      <c s="6" r="J12" t="n">
        <v>43324000</v>
      </c>
    </row>
    <row spans="1:10" r="13">
      <c s="4" r="A13" t="s">
        <v>584</v>
      </c>
      <c s="6" r="B13" t="n">
        <v>595607</v>
      </c>
      <c s="6" r="F13" t="n">
        <v>1478000</v>
      </c>
      <c s="6" r="G13" t="n">
        <v>1689337</v>
      </c>
      <c s="6" r="H13" t="n">
        <v>2490000</v>
      </c>
    </row>
    <row spans="1:10" r="14">
      <c s="4" r="A14" t="s">
        <v>594</v>
      </c>
      <c s="7" r="C14" t="n">
        <v>120000</v>
      </c>
      <c s="7" r="F14" t="n">
        <v>352283</v>
      </c>
      <c s="7" r="G14" t="n">
        <v>253076</v>
      </c>
      <c s="7" r="H14" t="n">
        <v>275415</v>
      </c>
    </row>
    <row spans="1:10" r="15">
      <c s="4" r="A15" t="s">
        <v>595</v>
      </c>
      <c s="4" r="B15" t="s">
        <v>596</v>
      </c>
    </row>
    <row spans="1:10" r="16">
      <c s="4" r="A16" t="s">
        <v>597</v>
      </c>
      <c s="7" r="D16" t="n">
        <v>165000</v>
      </c>
    </row>
    <row spans="1:10" r="17">
      <c s="4" r="A17" t="s">
        <v>598</v>
      </c>
      <c s="7" r="F17" t="n">
        <v>197000</v>
      </c>
    </row>
    <row spans="1:10" r="18">
      <c s="4" r="A18" t="s">
        <v>599</v>
      </c>
      <c s="6" r="F18" t="n">
        <v>27625</v>
      </c>
      <c s="6" r="G18" t="n">
        <v>23192</v>
      </c>
    </row>
    <row spans="1:10" r="19">
      <c s="4" r="A19" t="s">
        <v>600</v>
      </c>
      <c s="7" r="F19" t="n">
        <v>4500</v>
      </c>
      <c s="7" r="G19" t="n">
        <v>3100</v>
      </c>
    </row>
    <row spans="1:10" r="20">
      <c s="4" r="A20" t="s">
        <v>601</v>
      </c>
      <c s="6" r="F20" t="n">
        <v>0</v>
      </c>
      <c s="6" r="G20" t="n">
        <v>0</v>
      </c>
    </row>
    <row spans="1:10" r="21">
      <c s="4" r="A21" t="s">
        <v>602</v>
      </c>
      <c s="6" r="F21" t="n">
        <v>0</v>
      </c>
      <c s="6" r="G21" t="n">
        <v>0</v>
      </c>
    </row>
    <row spans="1:10" r="22">
      <c r="A22" t="n"/>
    </row>
    <row spans="1:10" r="23">
      <c s="4" r="A23" t="s">
        <v>35</v>
      </c>
      <c s="4" r="B23" t="s">
        <v>603</v>
      </c>
    </row>
  </sheetData>
  <mergeCells count="3">
    <mergeCell ref="H1:I1"/>
    <mergeCell ref="A22:J22"/>
    <mergeCell ref="B23:J2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spans="1:13" r="1">
      <c s="1" r="A1" t="s">
        <v>604</v>
      </c>
      <c s="2" r="B1" t="s">
        <v>605</v>
      </c>
      <c s="2" r="C1" t="s">
        <v>557</v>
      </c>
      <c s="2" r="D1" t="s">
        <v>606</v>
      </c>
      <c s="2" r="E1" t="s">
        <v>607</v>
      </c>
      <c s="2" r="F1" t="s">
        <v>608</v>
      </c>
      <c s="2" r="G1" t="s">
        <v>609</v>
      </c>
      <c s="2" r="H1" t="s">
        <v>610</v>
      </c>
      <c s="2" r="I1" t="s">
        <v>611</v>
      </c>
      <c s="2" r="J1" t="s">
        <v>612</v>
      </c>
      <c s="2" r="K1" t="s">
        <v>613</v>
      </c>
      <c s="2" r="L1" t="s">
        <v>614</v>
      </c>
      <c s="2" r="M1" t="s">
        <v>615</v>
      </c>
    </row>
    <row spans="1:13" r="2">
      <c s="4" r="A2" t="s">
        <v>616</v>
      </c>
      <c s="8" r="B2" t="n">
        <v>0.5</v>
      </c>
      <c s="8" r="C2" t="n">
        <v>0.5</v>
      </c>
      <c s="8" r="D2" t="n">
        <v>0.44</v>
      </c>
      <c s="8" r="E2" t="n">
        <v>0.44</v>
      </c>
      <c s="8" r="F2" t="n">
        <v>0.44</v>
      </c>
      <c s="8" r="G2" t="n">
        <v>0.44</v>
      </c>
      <c s="8" r="H2" t="n">
        <v>0.39</v>
      </c>
      <c s="8" r="I2" t="n">
        <v>0.39</v>
      </c>
      <c s="8" r="J2" t="n">
        <v>0.39</v>
      </c>
      <c s="8" r="K2" t="n">
        <v>0.39</v>
      </c>
      <c s="8" r="L2" t="n">
        <v>0.35</v>
      </c>
      <c s="8" r="M2" t="n">
        <v>0.35</v>
      </c>
    </row>
    <row spans="1:13" r="3">
      <c s="4" r="A3" t="s">
        <v>617</v>
      </c>
      <c s="4" r="B3" t="s">
        <v>25</v>
      </c>
      <c s="4" r="C3" t="s">
        <v>618</v>
      </c>
      <c s="4" r="D3" t="s">
        <v>619</v>
      </c>
      <c s="4" r="E3" t="s">
        <v>620</v>
      </c>
      <c s="4" r="F3" t="s">
        <v>621</v>
      </c>
      <c s="4" r="G3" t="s">
        <v>622</v>
      </c>
      <c s="4" r="H3" t="s">
        <v>623</v>
      </c>
      <c s="4" r="I3" t="s">
        <v>624</v>
      </c>
      <c s="4" r="J3" t="s">
        <v>625</v>
      </c>
      <c s="4" r="K3" t="s">
        <v>626</v>
      </c>
      <c s="4" r="L3" t="s">
        <v>627</v>
      </c>
      <c s="4" r="M3" t="s">
        <v>628</v>
      </c>
    </row>
    <row spans="1:13" r="4">
      <c s="4" r="A4" t="s">
        <v>629</v>
      </c>
      <c s="7" r="B4" t="n">
        <v>20019</v>
      </c>
      <c s="7" r="C4" t="n">
        <v>20171</v>
      </c>
      <c s="7" r="D4" t="n">
        <v>18044</v>
      </c>
      <c s="7" r="E4" t="n">
        <v>18208</v>
      </c>
      <c s="7" r="F4" t="n">
        <v>18179</v>
      </c>
      <c s="7" r="G4" t="n">
        <v>18274</v>
      </c>
      <c s="7" r="H4" t="n">
        <v>16236</v>
      </c>
      <c s="7" r="I4" t="n">
        <v>16216</v>
      </c>
      <c s="7" r="J4" t="n">
        <v>16299</v>
      </c>
      <c s="7" r="K4" t="n">
        <v>16386</v>
      </c>
      <c s="7" r="L4" t="n">
        <v>14827</v>
      </c>
      <c s="7" r="M4" t="n">
        <v>15046</v>
      </c>
    </row>
    <row spans="1:13" r="5">
      <c s="4" r="A5" t="s">
        <v>630</v>
      </c>
      <c s="4" r="B5" t="s">
        <v>631</v>
      </c>
      <c s="4" r="C5" t="s">
        <v>632</v>
      </c>
      <c s="4" r="D5" t="s">
        <v>633</v>
      </c>
      <c s="4" r="E5" t="s">
        <v>634</v>
      </c>
      <c s="4" r="F5" t="s">
        <v>635</v>
      </c>
      <c s="4" r="G5" t="s">
        <v>636</v>
      </c>
      <c s="4" r="H5" t="s">
        <v>637</v>
      </c>
      <c s="4" r="I5" t="s">
        <v>638</v>
      </c>
      <c s="4" r="J5" t="s">
        <v>639</v>
      </c>
      <c s="4" r="K5" t="s">
        <v>640</v>
      </c>
      <c s="4" r="L5" t="s">
        <v>641</v>
      </c>
      <c s="4" r="M5" t="s">
        <v>6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AE8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7"/>
    <col customWidth="1" max="26" min="26" width="17"/>
    <col customWidth="1" max="27" min="27" width="14"/>
    <col customWidth="1" max="28" min="28" width="4"/>
    <col customWidth="1" max="29" min="29" width="14"/>
    <col customWidth="1" max="30" min="30" width="14"/>
    <col customWidth="1" max="31" min="31" width="14"/>
  </cols>
  <sheetData>
    <row spans="1:31" r="1">
      <c s="1" r="A1" t="s">
        <v>643</v>
      </c>
      <c s="2" r="B1" t="s">
        <v>644</v>
      </c>
      <c s="2" r="C1" t="s">
        <v>645</v>
      </c>
      <c s="2" r="D1" t="s">
        <v>505</v>
      </c>
      <c s="2" r="E1" t="s">
        <v>646</v>
      </c>
      <c s="2" r="F1" t="s">
        <v>647</v>
      </c>
      <c s="2" r="G1" t="s">
        <v>648</v>
      </c>
      <c s="2" r="H1" t="s">
        <v>649</v>
      </c>
      <c s="2" r="I1" t="s">
        <v>650</v>
      </c>
      <c s="2" r="J1" t="s">
        <v>651</v>
      </c>
      <c s="2" r="K1" t="s">
        <v>652</v>
      </c>
      <c s="2" r="L1" t="s">
        <v>653</v>
      </c>
      <c s="2" r="M1" t="s">
        <v>654</v>
      </c>
      <c s="2" r="N1" t="s">
        <v>655</v>
      </c>
      <c s="2" r="O1" t="s">
        <v>656</v>
      </c>
      <c s="2" r="P1" t="s">
        <v>581</v>
      </c>
      <c s="2" r="Q1" t="s">
        <v>657</v>
      </c>
      <c s="2" r="R1" t="s">
        <v>658</v>
      </c>
      <c s="2" r="S1" t="s">
        <v>659</v>
      </c>
      <c s="2" r="T1" t="s">
        <v>2</v>
      </c>
      <c s="2" r="U1" t="s">
        <v>463</v>
      </c>
      <c s="2" r="V1" t="s">
        <v>465</v>
      </c>
      <c s="2" r="W1" t="s">
        <v>660</v>
      </c>
      <c s="2" r="X1" t="s">
        <v>661</v>
      </c>
      <c s="2" r="Y1" t="s">
        <v>2</v>
      </c>
      <c s="2" r="Z1" t="s">
        <v>32</v>
      </c>
      <c s="2" r="AA1" t="s">
        <v>33</v>
      </c>
      <c s="2" r="AC1" t="s">
        <v>466</v>
      </c>
      <c s="2" r="AD1" t="s">
        <v>2</v>
      </c>
      <c s="2" r="AE1" t="s">
        <v>367</v>
      </c>
    </row>
    <row spans="1:31" r="2">
      <c s="4" r="A2" t="s">
        <v>662</v>
      </c>
    </row>
    <row spans="1:31" r="3">
      <c s="4" r="A3" t="s">
        <v>663</v>
      </c>
      <c s="4" r="Y3" t="s">
        <v>372</v>
      </c>
    </row>
    <row spans="1:31" r="4">
      <c s="4" r="A4" t="s">
        <v>664</v>
      </c>
    </row>
    <row spans="1:31" r="5">
      <c s="4" r="A5" t="s">
        <v>663</v>
      </c>
      <c s="4" r="Y5" t="s">
        <v>665</v>
      </c>
    </row>
    <row spans="1:31" r="6">
      <c s="4" r="A6" t="s">
        <v>666</v>
      </c>
    </row>
    <row spans="1:31" r="7">
      <c s="4" r="A7" t="s">
        <v>667</v>
      </c>
      <c s="4" r="Y7" t="s">
        <v>490</v>
      </c>
    </row>
    <row spans="1:31" r="8">
      <c s="4" r="A8" t="s">
        <v>668</v>
      </c>
      <c s="6" r="Y8" t="n">
        <v>1195649</v>
      </c>
      <c s="6" r="Z8" t="n">
        <v>828652</v>
      </c>
      <c s="6" r="AA8" t="n">
        <v>391478</v>
      </c>
    </row>
    <row spans="1:31" r="9">
      <c s="4" r="A9" t="s">
        <v>669</v>
      </c>
      <c s="8" r="Y9" t="n">
        <v>168.14</v>
      </c>
      <c s="8" r="Z9" t="n">
        <v>141.79</v>
      </c>
      <c s="8" r="AA9" t="n">
        <v>106.73</v>
      </c>
    </row>
    <row spans="1:31" r="10">
      <c s="4" r="A10" t="s">
        <v>670</v>
      </c>
      <c s="7" r="T10" t="n">
        <v>86000000</v>
      </c>
      <c s="7" r="Y10" t="n">
        <v>86000000</v>
      </c>
      <c s="7" r="Z10" t="n">
        <v>107100000</v>
      </c>
      <c s="7" r="AD10" t="n">
        <v>86000000</v>
      </c>
    </row>
    <row spans="1:31" r="11">
      <c s="4" r="A11" t="s">
        <v>558</v>
      </c>
    </row>
    <row spans="1:31" r="12">
      <c s="4" r="A12" t="s">
        <v>669</v>
      </c>
      <c s="8" r="Y12" t="n">
        <v>168.55</v>
      </c>
      <c s="8" r="Z12" t="n">
        <v>141.84</v>
      </c>
      <c s="8" r="AA12" t="n">
        <v>106.69</v>
      </c>
    </row>
    <row spans="1:31" r="13">
      <c s="4" r="A13" t="s">
        <v>671</v>
      </c>
    </row>
    <row spans="1:31" r="14">
      <c s="4" r="A14" t="s">
        <v>672</v>
      </c>
      <c s="4" r="Q14" t="s">
        <v>673</v>
      </c>
    </row>
    <row spans="1:31" r="15">
      <c s="4" r="A15" t="s">
        <v>674</v>
      </c>
    </row>
    <row spans="1:31" r="16">
      <c s="4" r="A16" t="s">
        <v>668</v>
      </c>
      <c s="6" r="Q16" t="n">
        <v>1011510</v>
      </c>
    </row>
    <row spans="1:31" r="17">
      <c s="4" r="A17" t="s">
        <v>675</v>
      </c>
    </row>
    <row spans="1:31" r="18">
      <c s="4" r="A18" t="s">
        <v>667</v>
      </c>
      <c s="4" r="V18" t="s">
        <v>375</v>
      </c>
    </row>
    <row spans="1:31" r="19">
      <c s="4" r="A19" t="s">
        <v>668</v>
      </c>
      <c s="6" r="V19" t="n">
        <v>68761</v>
      </c>
    </row>
    <row spans="1:31" r="20">
      <c s="4" r="A20" t="s">
        <v>676</v>
      </c>
      <c s="6" r="T20" t="n">
        <v>1300000</v>
      </c>
      <c s="7" r="Y20" t="n">
        <v>1300000</v>
      </c>
      <c s="6" r="AD20" t="n">
        <v>1300000</v>
      </c>
    </row>
    <row spans="1:31" r="21">
      <c s="4" r="A21" t="s">
        <v>677</v>
      </c>
      <c s="4" r="Y21" t="s">
        <v>678</v>
      </c>
    </row>
    <row spans="1:31" r="22">
      <c s="4" r="A22" t="s">
        <v>679</v>
      </c>
    </row>
    <row spans="1:31" r="23">
      <c s="4" r="A23" t="s">
        <v>672</v>
      </c>
      <c s="4" r="S23" t="s">
        <v>680</v>
      </c>
      <c s="4" r="U23" t="s">
        <v>680</v>
      </c>
      <c s="4" r="Y23" t="s">
        <v>681</v>
      </c>
    </row>
    <row spans="1:31" r="24">
      <c s="4" r="A24" t="s">
        <v>682</v>
      </c>
    </row>
    <row spans="1:31" r="25">
      <c s="4" r="A25" t="s">
        <v>667</v>
      </c>
      <c s="4" r="V25" t="s">
        <v>501</v>
      </c>
    </row>
    <row spans="1:31" r="26">
      <c s="4" r="A26" t="s">
        <v>668</v>
      </c>
      <c s="6" r="V26" t="n">
        <v>68761</v>
      </c>
    </row>
    <row spans="1:31" r="27">
      <c s="4" r="A27" t="s">
        <v>676</v>
      </c>
      <c s="7" r="T27" t="n">
        <v>700000</v>
      </c>
      <c s="7" r="Y27" t="n">
        <v>700000</v>
      </c>
      <c s="7" r="AD27" t="n">
        <v>700000</v>
      </c>
    </row>
    <row spans="1:31" r="28">
      <c s="4" r="A28" t="s">
        <v>677</v>
      </c>
      <c s="4" r="Y28" t="s">
        <v>678</v>
      </c>
    </row>
    <row spans="1:31" r="29">
      <c s="4" r="A29" t="s">
        <v>683</v>
      </c>
    </row>
    <row spans="1:31" r="30">
      <c s="4" r="A30" t="s">
        <v>672</v>
      </c>
      <c s="4" r="S30" t="s">
        <v>673</v>
      </c>
      <c s="4" r="U30" t="s">
        <v>673</v>
      </c>
      <c s="4" r="Y30" t="s">
        <v>413</v>
      </c>
    </row>
    <row spans="1:31" r="31">
      <c s="4" r="A31" t="s">
        <v>684</v>
      </c>
    </row>
    <row spans="1:31" r="32">
      <c s="4" r="A32" t="s">
        <v>672</v>
      </c>
      <c s="4" r="Y32" t="s">
        <v>685</v>
      </c>
    </row>
    <row spans="1:31" r="33">
      <c s="4" r="A33" t="s">
        <v>686</v>
      </c>
    </row>
    <row spans="1:31" r="34">
      <c s="4" r="A34" t="s">
        <v>667</v>
      </c>
      <c s="4" r="V34" t="s">
        <v>501</v>
      </c>
    </row>
    <row spans="1:31" r="35">
      <c s="4" r="A35" t="s">
        <v>668</v>
      </c>
      <c s="6" r="V35" t="n">
        <v>137522</v>
      </c>
    </row>
    <row spans="1:31" r="36">
      <c s="4" r="A36" t="s">
        <v>687</v>
      </c>
    </row>
    <row spans="1:31" r="37">
      <c s="4" r="A37" t="s">
        <v>668</v>
      </c>
      <c s="6" r="S37" t="n">
        <v>20911</v>
      </c>
      <c s="6" r="U37" t="n">
        <v>530418</v>
      </c>
    </row>
    <row spans="1:31" r="38">
      <c s="4" r="A38" t="s">
        <v>560</v>
      </c>
    </row>
    <row spans="1:31" r="39">
      <c s="4" r="A39" t="s">
        <v>668</v>
      </c>
      <c s="6" r="R39" t="n">
        <v>241546</v>
      </c>
      <c s="6" r="T39" t="n">
        <v>20911</v>
      </c>
      <c s="6" r="U39" t="n">
        <v>530418</v>
      </c>
      <c s="6" r="V39" t="n">
        <v>137522</v>
      </c>
      <c s="6" r="W39" t="n">
        <v>165949</v>
      </c>
      <c s="6" r="X39" t="n">
        <v>36695</v>
      </c>
      <c s="6" r="Y39" t="n">
        <v>551000</v>
      </c>
      <c s="6" r="Z39" t="n">
        <v>138000</v>
      </c>
      <c s="6" r="AA39" t="n">
        <v>203000</v>
      </c>
    </row>
    <row spans="1:31" r="40">
      <c s="4" r="A40" t="s">
        <v>669</v>
      </c>
      <c s="8" r="T40" t="n">
        <v>171.22</v>
      </c>
      <c s="8" r="Y40" t="n">
        <v>165.59</v>
      </c>
      <c s="8" r="Z40" t="n">
        <v>148.52</v>
      </c>
      <c s="8" r="AA40" t="n">
        <v>109.56</v>
      </c>
    </row>
    <row spans="1:31" r="41">
      <c s="4" r="A41" t="s">
        <v>672</v>
      </c>
      <c s="4" r="R41" t="s">
        <v>673</v>
      </c>
      <c s="4" r="AD41" t="s">
        <v>596</v>
      </c>
    </row>
    <row spans="1:31" r="42">
      <c s="4" r="A42" t="s">
        <v>688</v>
      </c>
      <c s="6" r="AD42" t="n">
        <v>193256</v>
      </c>
    </row>
    <row spans="1:31" r="43">
      <c s="4" r="A43" t="s">
        <v>676</v>
      </c>
      <c s="7" r="T43" t="n">
        <v>300000</v>
      </c>
      <c s="7" r="Y43" t="n">
        <v>300000</v>
      </c>
      <c s="7" r="AD43" t="n">
        <v>300000</v>
      </c>
    </row>
    <row spans="1:31" r="44">
      <c s="4" r="A44" t="s">
        <v>677</v>
      </c>
      <c s="4" r="Y44" t="s">
        <v>689</v>
      </c>
    </row>
    <row spans="1:31" r="45">
      <c s="4" r="A45" t="s">
        <v>690</v>
      </c>
    </row>
    <row spans="1:31" r="46">
      <c s="4" r="A46" t="s">
        <v>667</v>
      </c>
      <c s="4" r="M46" t="s">
        <v>370</v>
      </c>
      <c s="4" r="N46" t="s">
        <v>501</v>
      </c>
      <c s="4" r="O46" t="s">
        <v>370</v>
      </c>
    </row>
    <row spans="1:31" r="47">
      <c s="4" r="A47" t="s">
        <v>672</v>
      </c>
      <c s="4" r="K47" t="s">
        <v>673</v>
      </c>
      <c s="4" r="M47" t="s">
        <v>691</v>
      </c>
      <c s="4" r="N47" t="s">
        <v>413</v>
      </c>
      <c s="4" r="O47" t="s">
        <v>691</v>
      </c>
    </row>
    <row spans="1:31" r="48">
      <c s="4" r="A48" t="s">
        <v>692</v>
      </c>
      <c s="6" r="K48" t="n">
        <v>26344</v>
      </c>
      <c s="6" r="M48" t="n">
        <v>62544</v>
      </c>
      <c s="6" r="N48" t="n">
        <v>17230</v>
      </c>
      <c s="6" r="O48" t="n">
        <v>53495</v>
      </c>
    </row>
    <row spans="1:31" r="49">
      <c s="4" r="A49" t="s">
        <v>693</v>
      </c>
    </row>
    <row spans="1:31" r="50">
      <c s="4" r="A50" t="s">
        <v>667</v>
      </c>
      <c s="4" r="M50" t="s">
        <v>490</v>
      </c>
      <c s="4" r="O50" t="s">
        <v>490</v>
      </c>
    </row>
    <row spans="1:31" r="51">
      <c s="4" r="A51" t="s">
        <v>672</v>
      </c>
      <c s="4" r="K51" t="s">
        <v>673</v>
      </c>
      <c s="4" r="M51" t="s">
        <v>680</v>
      </c>
      <c s="4" r="O51" t="s">
        <v>680</v>
      </c>
    </row>
    <row spans="1:31" r="52">
      <c s="4" r="A52" t="s">
        <v>692</v>
      </c>
      <c s="6" r="K52" t="n">
        <v>14683</v>
      </c>
      <c s="6" r="M52" t="n">
        <v>37079</v>
      </c>
      <c s="6" r="N52" t="n">
        <v>17228</v>
      </c>
    </row>
    <row spans="1:31" r="53">
      <c s="4" r="A53" t="s">
        <v>694</v>
      </c>
    </row>
    <row spans="1:31" r="54">
      <c s="4" r="A54" t="s">
        <v>672</v>
      </c>
      <c s="4" r="K54" t="s">
        <v>673</v>
      </c>
    </row>
    <row spans="1:31" r="55">
      <c s="4" r="A55" t="s">
        <v>692</v>
      </c>
      <c s="6" r="K55" t="n">
        <v>14683</v>
      </c>
    </row>
    <row spans="1:31" r="56">
      <c s="4" r="A56" t="s">
        <v>695</v>
      </c>
    </row>
    <row spans="1:31" r="57">
      <c s="4" r="A57" t="s">
        <v>667</v>
      </c>
      <c s="4" r="L57" t="s">
        <v>370</v>
      </c>
    </row>
    <row spans="1:31" r="58">
      <c s="4" r="A58" t="s">
        <v>672</v>
      </c>
      <c s="4" r="L58" t="s">
        <v>696</v>
      </c>
    </row>
    <row spans="1:31" r="59">
      <c s="4" r="A59" t="s">
        <v>676</v>
      </c>
      <c s="7" r="T59" t="n">
        <v>20900000</v>
      </c>
      <c s="7" r="Y59" t="n">
        <v>20900000</v>
      </c>
      <c s="7" r="AD59" t="n">
        <v>20900000</v>
      </c>
    </row>
    <row spans="1:31" r="60">
      <c s="4" r="A60" t="s">
        <v>677</v>
      </c>
      <c s="4" r="Y60" t="s">
        <v>697</v>
      </c>
    </row>
    <row spans="1:31" r="61">
      <c s="4" r="A61" t="s">
        <v>692</v>
      </c>
      <c s="6" r="L61" t="n">
        <v>29087</v>
      </c>
      <c s="6" r="Y61" t="n">
        <v>97319</v>
      </c>
      <c s="6" r="Z61" t="n">
        <v>54862</v>
      </c>
      <c s="6" r="AA61" t="n">
        <v>204124</v>
      </c>
      <c s="6" r="AC61" t="n">
        <v>9464</v>
      </c>
    </row>
    <row spans="1:31" r="62">
      <c s="4" r="A62" t="s">
        <v>698</v>
      </c>
      <c s="8" r="Y62" t="n">
        <v>159.64</v>
      </c>
      <c s="8" r="Z62" t="n">
        <v>138.23</v>
      </c>
      <c s="8" r="AA62" t="n">
        <v>101.95</v>
      </c>
    </row>
    <row spans="1:31" r="63">
      <c s="4" r="A63" t="s">
        <v>699</v>
      </c>
      <c s="6" r="T63" t="n">
        <v>262220</v>
      </c>
      <c s="6" r="Y63" t="n">
        <v>262220</v>
      </c>
      <c s="6" r="AD63" t="n">
        <v>262220</v>
      </c>
    </row>
    <row spans="1:31" r="64">
      <c s="4" r="A64" t="s">
        <v>586</v>
      </c>
      <c s="6" r="Y64" t="n">
        <v>69244</v>
      </c>
      <c s="6" r="Z64" t="n">
        <v>94870</v>
      </c>
      <c s="6" r="AA64" t="n">
        <v>135205</v>
      </c>
    </row>
    <row spans="1:31" r="65">
      <c s="4" r="A65" t="s">
        <v>700</v>
      </c>
    </row>
    <row spans="1:31" r="66">
      <c s="4" r="A66" t="s">
        <v>586</v>
      </c>
      <c s="6" r="P66" t="n">
        <v>17482</v>
      </c>
    </row>
    <row spans="1:31" r="67">
      <c s="4" r="A67" t="s">
        <v>585</v>
      </c>
    </row>
    <row spans="1:31" r="68">
      <c s="4" r="A68" t="s">
        <v>692</v>
      </c>
      <c s="6" r="B68" t="n">
        <v>3944</v>
      </c>
      <c s="6" r="C68" t="n">
        <v>255</v>
      </c>
      <c s="6" r="D68" t="n">
        <v>90180</v>
      </c>
      <c s="6" r="E68" t="n">
        <v>5704</v>
      </c>
      <c s="6" r="F68" t="n">
        <v>21294</v>
      </c>
      <c s="6" r="G68" t="n">
        <v>15070</v>
      </c>
      <c s="6" r="H68" t="n">
        <v>841</v>
      </c>
      <c s="6" r="I68" t="n">
        <v>30144</v>
      </c>
      <c s="6" r="J68" t="n">
        <v>153972</v>
      </c>
      <c s="6" r="Y68" t="n">
        <v>97000</v>
      </c>
      <c s="6" r="Z68" t="n">
        <v>55000</v>
      </c>
      <c s="6" r="AA68" t="n">
        <v>204000</v>
      </c>
    </row>
    <row spans="1:31" r="69">
      <c s="4" r="A69" t="s">
        <v>698</v>
      </c>
      <c s="8" r="B69" t="n">
        <v>164.77</v>
      </c>
      <c s="8" r="C69" t="n">
        <v>146.2</v>
      </c>
      <c s="8" r="D69" t="n">
        <v>159.13</v>
      </c>
      <c s="8" r="E69" t="n">
        <v>157.84</v>
      </c>
      <c s="8" r="F69" t="n">
        <v>140.88</v>
      </c>
      <c s="8" r="G69" t="n">
        <v>132.71</v>
      </c>
      <c s="8" r="H69" t="n">
        <v>124.18</v>
      </c>
      <c s="8" r="I69" t="n">
        <v>102.84</v>
      </c>
      <c s="8" r="J69" t="n">
        <v>102.22</v>
      </c>
      <c s="8" r="Y69" t="n">
        <v>159.64</v>
      </c>
      <c s="8" r="Z69" t="n">
        <v>138.23</v>
      </c>
      <c s="8" r="AA69" t="n">
        <v>101.95</v>
      </c>
    </row>
    <row spans="1:31" r="70">
      <c s="4" r="A70" t="s">
        <v>699</v>
      </c>
      <c s="6" r="T70" t="n">
        <v>262000</v>
      </c>
      <c s="6" r="Y70" t="n">
        <v>262000</v>
      </c>
      <c s="6" r="Z70" t="n">
        <v>313000</v>
      </c>
      <c s="6" r="AA70" t="n">
        <v>368000</v>
      </c>
      <c s="6" r="AD70" t="n">
        <v>262000</v>
      </c>
      <c s="6" r="AE70" t="n">
        <v>358000</v>
      </c>
    </row>
    <row spans="1:31" r="71">
      <c s="4" r="A71" t="s">
        <v>586</v>
      </c>
      <c s="6" r="Y71" t="n">
        <v>69244</v>
      </c>
      <c s="6" r="Z71" t="n">
        <v>94870</v>
      </c>
      <c s="6" r="AA71" t="n">
        <v>135000</v>
      </c>
      <c s="4" r="AB71" t="s">
        <v>35</v>
      </c>
    </row>
    <row spans="1:31" r="72">
      <c s="4" r="A72" t="s">
        <v>701</v>
      </c>
      <c s="12" r="T72" t="n">
        <v>2.5</v>
      </c>
      <c s="12" r="Y72" t="n">
        <v>2.5</v>
      </c>
      <c s="12" r="AD72" t="n">
        <v>2.5</v>
      </c>
    </row>
    <row spans="1:31" r="73">
      <c s="4" r="A73" t="s">
        <v>702</v>
      </c>
    </row>
    <row spans="1:31" r="74">
      <c s="4" r="A74" t="s">
        <v>703</v>
      </c>
      <c s="4" r="Y74" t="s">
        <v>704</v>
      </c>
      <c s="4" r="Z74" t="s">
        <v>705</v>
      </c>
    </row>
    <row spans="1:31" r="75">
      <c s="4" r="A75" t="s">
        <v>706</v>
      </c>
      <c s="7" r="Y75" t="n">
        <v>60800000</v>
      </c>
      <c s="7" r="Z75" t="n">
        <v>92700000</v>
      </c>
      <c s="7" r="AA75" t="n">
        <v>44000000</v>
      </c>
    </row>
    <row spans="1:31" r="76">
      <c s="4" r="A76" t="s">
        <v>707</v>
      </c>
      <c s="8" r="T76" t="n">
        <v>178.03</v>
      </c>
      <c s="8" r="Y76" t="n">
        <v>178.03</v>
      </c>
      <c s="8" r="AD76" t="n">
        <v>178.03</v>
      </c>
    </row>
    <row spans="1:31" r="77">
      <c s="4" r="A77" t="s">
        <v>676</v>
      </c>
      <c s="7" r="T77" t="n">
        <v>70800000</v>
      </c>
      <c s="7" r="Y77" t="n">
        <v>70800000</v>
      </c>
      <c s="7" r="AD77" t="n">
        <v>70800000</v>
      </c>
    </row>
    <row spans="1:31" r="78">
      <c s="4" r="A78" t="s">
        <v>677</v>
      </c>
      <c s="4" r="Y78" t="s">
        <v>708</v>
      </c>
    </row>
    <row spans="1:31" r="79">
      <c s="4" r="A79" t="s">
        <v>709</v>
      </c>
      <c s="4" r="Y79" t="s">
        <v>710</v>
      </c>
    </row>
    <row spans="1:31" r="80">
      <c s="4" r="A80" t="s">
        <v>711</v>
      </c>
      <c s="4" r="T80" t="s">
        <v>712</v>
      </c>
      <c s="4" r="Y80" t="s">
        <v>712</v>
      </c>
      <c s="4" r="AD80" t="s">
        <v>712</v>
      </c>
    </row>
    <row spans="1:31" r="81">
      <c s="4" r="A81" t="s">
        <v>713</v>
      </c>
      <c s="6" r="Y81" t="n">
        <v>73072</v>
      </c>
      <c s="6" r="Z81" t="n">
        <v>63265</v>
      </c>
      <c s="6" r="AA81" t="n">
        <v>74889</v>
      </c>
    </row>
    <row spans="1:31" r="82">
      <c s="4" r="A82" t="s">
        <v>714</v>
      </c>
      <c s="6" r="T82" t="n">
        <v>408544</v>
      </c>
      <c s="6" r="Y82" t="n">
        <v>408544</v>
      </c>
      <c s="6" r="AD82" t="n">
        <v>408544</v>
      </c>
    </row>
    <row spans="1:31" r="83">
      <c s="4" r="A83" t="s">
        <v>715</v>
      </c>
      <c s="4" r="Y83" t="s">
        <v>691</v>
      </c>
    </row>
    <row spans="1:31" r="84">
      <c s="4" r="A84" t="s">
        <v>716</v>
      </c>
      <c s="4" r="Y84" t="s">
        <v>717</v>
      </c>
    </row>
    <row spans="1:31" r="85">
      <c s="4" r="A85" t="s">
        <v>718</v>
      </c>
      <c s="4" r="Y85" t="s">
        <v>490</v>
      </c>
    </row>
    <row spans="1:31" r="86">
      <c s="4" r="A86" t="s">
        <v>719</v>
      </c>
      <c s="7" r="Y86" t="n">
        <v>9700000</v>
      </c>
      <c s="7" r="Z86" t="n">
        <v>8600000</v>
      </c>
      <c s="7" r="AA86" t="n">
        <v>7700000</v>
      </c>
    </row>
    <row spans="1:31" r="87">
      <c r="A87" t="n"/>
    </row>
    <row spans="1:31" r="88">
      <c s="4" r="A88" t="s">
        <v>35</v>
      </c>
      <c s="4" r="B88" t="s">
        <v>603</v>
      </c>
    </row>
  </sheetData>
  <mergeCells count="3">
    <mergeCell ref="AA1:AB1"/>
    <mergeCell ref="A87:AE87"/>
    <mergeCell ref="B88:AE8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4"/>
  </cols>
  <sheetData>
    <row spans="1:16" r="1">
      <c s="1" r="A1" t="s">
        <v>720</v>
      </c>
      <c s="2" r="B1" t="s">
        <v>721</v>
      </c>
      <c s="2" r="C1" t="s">
        <v>461</v>
      </c>
      <c s="2" r="M1" t="s">
        <v>1</v>
      </c>
    </row>
    <row spans="1:16" r="2">
      <c s="2" r="B2" t="s">
        <v>658</v>
      </c>
      <c s="2" r="C2" t="s">
        <v>2</v>
      </c>
      <c s="2" r="D2" t="s">
        <v>462</v>
      </c>
      <c s="2" r="E2" t="s">
        <v>4</v>
      </c>
      <c s="2" r="F2" t="s">
        <v>463</v>
      </c>
      <c s="2" r="G2" t="s">
        <v>32</v>
      </c>
      <c s="2" r="H2" t="s">
        <v>464</v>
      </c>
      <c s="2" r="I2" t="s">
        <v>465</v>
      </c>
      <c s="2" r="J2" t="s">
        <v>466</v>
      </c>
      <c s="2" r="K2" t="s">
        <v>660</v>
      </c>
      <c s="2" r="L2" t="s">
        <v>661</v>
      </c>
      <c s="2" r="M2" t="s">
        <v>2</v>
      </c>
      <c s="2" r="N2" t="s">
        <v>32</v>
      </c>
      <c s="2" r="O2" t="s">
        <v>33</v>
      </c>
    </row>
    <row spans="1:16" r="3">
      <c s="4" r="A3" t="s">
        <v>722</v>
      </c>
    </row>
    <row spans="1:16" r="4">
      <c s="4" r="A4" t="s">
        <v>723</v>
      </c>
      <c s="6" r="D4" t="n">
        <v>103903</v>
      </c>
      <c s="6" r="E4" t="n">
        <v>4073</v>
      </c>
      <c s="6" r="F4" t="n">
        <v>513785</v>
      </c>
      <c s="6" r="G4" t="n">
        <v>128090</v>
      </c>
      <c s="6" r="H4" t="n">
        <v>61210</v>
      </c>
      <c s="6" r="I4" t="n">
        <v>25075</v>
      </c>
      <c s="6" r="J4" t="n">
        <v>462913</v>
      </c>
      <c s="6" r="K4" t="n">
        <v>138902</v>
      </c>
      <c s="6" r="L4" t="n">
        <v>35508</v>
      </c>
      <c s="6" r="M4" t="n">
        <v>622000</v>
      </c>
      <c s="6" r="N4" t="n">
        <v>677000</v>
      </c>
      <c s="6" r="O4" t="n">
        <v>174000</v>
      </c>
    </row>
    <row spans="1:16" r="5">
      <c s="4" r="A5" t="s">
        <v>724</v>
      </c>
      <c s="8" r="D5" t="n">
        <v>152.1</v>
      </c>
      <c s="8" r="E5" t="n">
        <v>150.81</v>
      </c>
      <c s="8" r="G5" t="n">
        <v>165.02</v>
      </c>
      <c s="8" r="H5" t="n">
        <v>159.14</v>
      </c>
      <c s="8" r="J5" t="n">
        <v>131.31</v>
      </c>
      <c s="8" r="M5" t="n">
        <v>171.18</v>
      </c>
      <c s="8" r="N5" t="n">
        <v>140.49</v>
      </c>
      <c s="8" r="O5" t="n">
        <v>103.36</v>
      </c>
    </row>
    <row spans="1:16" r="6">
      <c s="4" r="A6" t="s">
        <v>560</v>
      </c>
    </row>
    <row spans="1:16" r="7">
      <c s="4" r="A7" t="s">
        <v>723</v>
      </c>
      <c s="6" r="B7" t="n">
        <v>241546</v>
      </c>
      <c s="6" r="C7" t="n">
        <v>20911</v>
      </c>
      <c s="6" r="F7" t="n">
        <v>530418</v>
      </c>
      <c s="6" r="I7" t="n">
        <v>137522</v>
      </c>
      <c s="6" r="K7" t="n">
        <v>165949</v>
      </c>
      <c s="6" r="L7" t="n">
        <v>36695</v>
      </c>
      <c s="6" r="M7" t="n">
        <v>551000</v>
      </c>
      <c s="6" r="N7" t="n">
        <v>138000</v>
      </c>
      <c s="6" r="O7" t="n">
        <v>203000</v>
      </c>
    </row>
    <row spans="1:16" r="8">
      <c s="4" r="A8" t="s">
        <v>724</v>
      </c>
      <c s="8" r="C8" t="n">
        <v>171.22</v>
      </c>
      <c s="8" r="M8" t="n">
        <v>165.59</v>
      </c>
      <c s="8" r="N8" t="n">
        <v>148.52</v>
      </c>
      <c s="8" r="O8" t="n">
        <v>109.56</v>
      </c>
    </row>
    <row spans="1:16" r="9">
      <c s="4" r="A9" t="s">
        <v>725</v>
      </c>
    </row>
    <row spans="1:16" r="10">
      <c s="4" r="A10" t="s">
        <v>723</v>
      </c>
      <c s="6" r="M10" t="n">
        <v>23000</v>
      </c>
      <c s="6" r="N10" t="n">
        <v>14000</v>
      </c>
      <c s="6" r="O10" t="n">
        <v>14000</v>
      </c>
    </row>
    <row spans="1:16" r="11">
      <c s="4" r="A11" t="s">
        <v>724</v>
      </c>
      <c s="8" r="M11" t="n">
        <v>146.82</v>
      </c>
      <c s="8" r="N11" t="n">
        <v>138.48</v>
      </c>
      <c s="8" r="O11" t="n">
        <v>107.65</v>
      </c>
    </row>
    <row spans="1:16" r="12">
      <c s="4" r="A12" t="s">
        <v>726</v>
      </c>
      <c s="6" r="F12" t="n">
        <v>3117000</v>
      </c>
      <c s="6" r="J12" t="n">
        <v>3482000</v>
      </c>
      <c s="6" r="L12" t="n">
        <v>4729000</v>
      </c>
      <c s="6" r="M12" t="n">
        <v>3117000</v>
      </c>
      <c s="6" r="N12" t="n">
        <v>3482000</v>
      </c>
      <c s="6" r="O12" t="n">
        <v>4729000</v>
      </c>
    </row>
    <row spans="1:16" r="13">
      <c s="4" r="A13" t="s">
        <v>727</v>
      </c>
      <c s="8" r="F13" t="n">
        <v>100.71</v>
      </c>
      <c s="8" r="J13" t="n">
        <v>79.67</v>
      </c>
      <c s="8" r="L13" t="n">
        <v>75.95</v>
      </c>
      <c s="8" r="M13" t="n">
        <v>100.71</v>
      </c>
      <c s="8" r="N13" t="n">
        <v>79.67</v>
      </c>
      <c s="8" r="O13" t="n">
        <v>75.95</v>
      </c>
    </row>
    <row spans="1:16" r="14">
      <c s="4" r="A14" t="s">
        <v>728</v>
      </c>
      <c s="6" r="M14" t="n">
        <v>-681000</v>
      </c>
      <c s="6" r="N14" t="n">
        <v>-1060000</v>
      </c>
      <c s="6" r="O14" t="n">
        <v>-789000</v>
      </c>
    </row>
    <row spans="1:16" r="15">
      <c s="4" r="A15" t="s">
        <v>729</v>
      </c>
      <c s="8" r="M15" t="n">
        <v>71.52</v>
      </c>
      <c s="8" r="N15" t="n">
        <v>63.03</v>
      </c>
      <c s="8" r="O15" t="n">
        <v>57.56</v>
      </c>
    </row>
    <row spans="1:16" r="16">
      <c s="4" r="A16" t="s">
        <v>730</v>
      </c>
      <c s="6" r="M16" t="n">
        <v>-268000</v>
      </c>
      <c s="6" r="N16" t="n">
        <v>-134000</v>
      </c>
      <c s="6" r="O16" t="n">
        <v>-849000</v>
      </c>
      <c s="4" r="P16" t="s">
        <v>35</v>
      </c>
    </row>
    <row spans="1:16" r="17">
      <c s="4" r="A17" t="s">
        <v>731</v>
      </c>
      <c s="8" r="M17" t="n">
        <v>113.7</v>
      </c>
      <c s="8" r="N17" t="n">
        <v>106.01</v>
      </c>
      <c s="8" r="O17" t="n">
        <v>91.98</v>
      </c>
      <c s="4" r="P17" t="s">
        <v>35</v>
      </c>
    </row>
    <row spans="1:16" r="18">
      <c s="4" r="A18" t="s">
        <v>726</v>
      </c>
      <c s="6" r="C18" t="n">
        <v>3364000</v>
      </c>
      <c s="6" r="G18" t="n">
        <v>3117000</v>
      </c>
      <c s="6" r="M18" t="n">
        <v>3364000</v>
      </c>
      <c s="6" r="N18" t="n">
        <v>3117000</v>
      </c>
      <c s="6" r="O18" t="n">
        <v>3482000</v>
      </c>
    </row>
    <row spans="1:16" r="19">
      <c s="4" r="A19" t="s">
        <v>727</v>
      </c>
      <c s="8" r="C19" t="n">
        <v>129.54</v>
      </c>
      <c s="8" r="G19" t="n">
        <v>100.71</v>
      </c>
      <c s="8" r="M19" t="n">
        <v>129.54</v>
      </c>
      <c s="8" r="N19" t="n">
        <v>100.71</v>
      </c>
      <c s="8" r="O19" t="n">
        <v>79.67</v>
      </c>
    </row>
    <row spans="1:16" r="20">
      <c r="A20" t="n"/>
    </row>
    <row spans="1:16" r="21">
      <c s="4" r="A21" t="s">
        <v>35</v>
      </c>
      <c s="4" r="B21" t="s">
        <v>732</v>
      </c>
    </row>
  </sheetData>
  <mergeCells count="6">
    <mergeCell ref="A1:A2"/>
    <mergeCell ref="C1:L1"/>
    <mergeCell ref="M1:P1"/>
    <mergeCell ref="O2:P2"/>
    <mergeCell ref="A20:P20"/>
    <mergeCell ref="B21:P2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733</v>
      </c>
      <c s="2" r="B1" t="s">
        <v>1</v>
      </c>
    </row>
    <row spans="1:5" r="2">
      <c s="2" r="B2" t="s">
        <v>2</v>
      </c>
      <c s="2" r="C2" t="s">
        <v>32</v>
      </c>
      <c s="2" r="D2" t="s">
        <v>33</v>
      </c>
      <c s="2" r="E2" t="s">
        <v>367</v>
      </c>
    </row>
    <row spans="1:5" r="3">
      <c s="4" r="A3" t="s">
        <v>734</v>
      </c>
    </row>
    <row spans="1:5" r="4">
      <c s="4" r="A4" t="s">
        <v>735</v>
      </c>
      <c s="8" r="B4" t="n">
        <v>91.06</v>
      </c>
    </row>
    <row spans="1:5" r="5">
      <c s="4" r="A5" t="s">
        <v>736</v>
      </c>
      <c s="6" r="B5" t="n">
        <v>463</v>
      </c>
    </row>
    <row spans="1:5" r="6">
      <c s="4" r="A6" t="s">
        <v>737</v>
      </c>
      <c s="4" r="B6" t="s">
        <v>370</v>
      </c>
    </row>
    <row spans="1:5" r="7">
      <c s="4" r="A7" t="s">
        <v>738</v>
      </c>
      <c s="8" r="B7" t="n">
        <v>81.54000000000001</v>
      </c>
    </row>
    <row spans="1:5" r="8">
      <c s="4" r="A8" t="s">
        <v>739</v>
      </c>
      <c s="7" r="B8" t="n">
        <v>44676</v>
      </c>
    </row>
    <row spans="1:5" r="9">
      <c s="4" r="A9" t="s">
        <v>740</v>
      </c>
      <c s="6" r="B9" t="n">
        <v>335</v>
      </c>
    </row>
    <row spans="1:5" r="10">
      <c s="4" r="A10" t="s">
        <v>741</v>
      </c>
      <c s="7" r="B10" t="n">
        <v>78</v>
      </c>
    </row>
    <row spans="1:5" r="11">
      <c s="4" r="A11" t="s">
        <v>742</v>
      </c>
      <c s="7" r="B11" t="n">
        <v>33511</v>
      </c>
    </row>
    <row spans="1:5" r="12">
      <c s="4" r="A12" t="s">
        <v>743</v>
      </c>
    </row>
    <row spans="1:5" r="13">
      <c s="4" r="A13" t="s">
        <v>735</v>
      </c>
      <c s="8" r="B13" t="n">
        <v>92.22</v>
      </c>
    </row>
    <row spans="1:5" r="14">
      <c s="4" r="A14" t="s">
        <v>736</v>
      </c>
      <c s="6" r="B14" t="n">
        <v>534</v>
      </c>
    </row>
    <row spans="1:5" r="15">
      <c s="4" r="A15" t="s">
        <v>737</v>
      </c>
      <c s="4" r="B15" t="s">
        <v>744</v>
      </c>
    </row>
    <row spans="1:5" r="16">
      <c s="4" r="A16" t="s">
        <v>738</v>
      </c>
      <c s="8" r="B16" t="n">
        <v>92.22</v>
      </c>
    </row>
    <row spans="1:5" r="17">
      <c s="4" r="A17" t="s">
        <v>739</v>
      </c>
      <c s="7" r="B17" t="n">
        <v>45823</v>
      </c>
    </row>
    <row spans="1:5" r="18">
      <c s="4" r="A18" t="s">
        <v>740</v>
      </c>
      <c s="6" r="B18" t="n">
        <v>369</v>
      </c>
    </row>
    <row spans="1:5" r="19">
      <c s="4" r="A19" t="s">
        <v>741</v>
      </c>
      <c s="8" r="B19" t="n">
        <v>92.22</v>
      </c>
    </row>
    <row spans="1:5" r="20">
      <c s="4" r="A20" t="s">
        <v>742</v>
      </c>
      <c s="7" r="B20" t="n">
        <v>31664</v>
      </c>
    </row>
    <row spans="1:5" r="21">
      <c s="4" r="A21" t="s">
        <v>745</v>
      </c>
    </row>
    <row spans="1:5" r="22">
      <c s="4" r="A22" t="s">
        <v>735</v>
      </c>
      <c s="8" r="B22" t="n">
        <v>110.31</v>
      </c>
    </row>
    <row spans="1:5" r="23">
      <c s="4" r="A23" t="s">
        <v>736</v>
      </c>
      <c s="6" r="B23" t="n">
        <v>419</v>
      </c>
    </row>
    <row spans="1:5" r="24">
      <c s="4" r="A24" t="s">
        <v>737</v>
      </c>
      <c s="4" r="B24" t="s">
        <v>746</v>
      </c>
    </row>
    <row spans="1:5" r="25">
      <c s="4" r="A25" t="s">
        <v>738</v>
      </c>
      <c s="8" r="B25" t="n">
        <v>98.76000000000001</v>
      </c>
    </row>
    <row spans="1:5" r="26">
      <c s="4" r="A26" t="s">
        <v>739</v>
      </c>
      <c s="7" r="B26" t="n">
        <v>33213</v>
      </c>
    </row>
    <row spans="1:5" r="27">
      <c s="4" r="A27" t="s">
        <v>740</v>
      </c>
      <c s="6" r="B27" t="n">
        <v>251</v>
      </c>
    </row>
    <row spans="1:5" r="28">
      <c s="4" r="A28" t="s">
        <v>741</v>
      </c>
      <c s="8" r="B28" t="n">
        <v>96.14</v>
      </c>
    </row>
    <row spans="1:5" r="29">
      <c s="4" r="A29" t="s">
        <v>742</v>
      </c>
      <c s="7" r="B29" t="n">
        <v>20555</v>
      </c>
    </row>
    <row spans="1:5" r="30">
      <c s="4" r="A30" t="s">
        <v>747</v>
      </c>
    </row>
    <row spans="1:5" r="31">
      <c s="4" r="A31" t="s">
        <v>735</v>
      </c>
      <c s="8" r="B31" t="n">
        <v>152.1</v>
      </c>
    </row>
    <row spans="1:5" r="32">
      <c s="4" r="A32" t="s">
        <v>736</v>
      </c>
      <c s="6" r="B32" t="n">
        <v>717</v>
      </c>
    </row>
    <row spans="1:5" r="33">
      <c s="4" r="A33" t="s">
        <v>737</v>
      </c>
      <c s="4" r="B33" t="s">
        <v>748</v>
      </c>
    </row>
    <row spans="1:5" r="34">
      <c s="4" r="A34" t="s">
        <v>738</v>
      </c>
      <c s="8" r="B34" t="n">
        <v>138.39</v>
      </c>
    </row>
    <row spans="1:5" r="35">
      <c s="4" r="A35" t="s">
        <v>739</v>
      </c>
      <c s="7" r="B35" t="n">
        <v>28421</v>
      </c>
    </row>
    <row spans="1:5" r="36">
      <c s="4" r="A36" t="s">
        <v>740</v>
      </c>
      <c s="6" r="B36" t="n">
        <v>2</v>
      </c>
    </row>
    <row spans="1:5" r="37">
      <c s="4" r="A37" t="s">
        <v>741</v>
      </c>
      <c s="8" r="B37" t="n">
        <v>138.48</v>
      </c>
    </row>
    <row spans="1:5" r="38">
      <c s="4" r="A38" t="s">
        <v>742</v>
      </c>
      <c s="7" r="B38" t="n">
        <v>79</v>
      </c>
    </row>
    <row spans="1:5" r="39">
      <c s="4" r="A39" t="s">
        <v>749</v>
      </c>
    </row>
    <row spans="1:5" r="40">
      <c s="4" r="A40" t="s">
        <v>735</v>
      </c>
      <c s="8" r="B40" t="n">
        <v>165.37</v>
      </c>
    </row>
    <row spans="1:5" r="41">
      <c s="4" r="A41" t="s">
        <v>736</v>
      </c>
      <c s="6" r="B41" t="n">
        <v>702</v>
      </c>
    </row>
    <row spans="1:5" r="42">
      <c s="4" r="A42" t="s">
        <v>737</v>
      </c>
      <c s="4" r="B42" t="s">
        <v>750</v>
      </c>
    </row>
    <row spans="1:5" r="43">
      <c s="4" r="A43" t="s">
        <v>738</v>
      </c>
      <c s="8" r="B43" t="n">
        <v>164.78</v>
      </c>
    </row>
    <row spans="1:5" r="44">
      <c s="4" r="A44" t="s">
        <v>739</v>
      </c>
      <c s="7" r="B44" t="n">
        <v>9301</v>
      </c>
    </row>
    <row spans="1:5" r="45">
      <c s="4" r="A45" t="s">
        <v>740</v>
      </c>
      <c s="6" r="B45" t="n">
        <v>13</v>
      </c>
    </row>
    <row spans="1:5" r="46">
      <c s="4" r="A46" t="s">
        <v>741</v>
      </c>
      <c s="8" r="B46" t="n">
        <v>164.9</v>
      </c>
    </row>
    <row spans="1:5" r="47">
      <c s="4" r="A47" t="s">
        <v>742</v>
      </c>
      <c s="7" r="B47" t="n">
        <v>171</v>
      </c>
    </row>
    <row spans="1:5" r="48">
      <c s="4" r="A48" t="s">
        <v>751</v>
      </c>
    </row>
    <row spans="1:5" r="49">
      <c s="4" r="A49" t="s">
        <v>735</v>
      </c>
      <c s="8" r="B49" t="n">
        <v>175.2</v>
      </c>
    </row>
    <row spans="1:5" r="50">
      <c s="4" r="A50" t="s">
        <v>736</v>
      </c>
      <c s="6" r="B50" t="n">
        <v>529</v>
      </c>
    </row>
    <row spans="1:5" r="51">
      <c s="4" r="A51" t="s">
        <v>737</v>
      </c>
      <c s="4" r="B51" t="s">
        <v>752</v>
      </c>
    </row>
    <row spans="1:5" r="52">
      <c s="4" r="A52" t="s">
        <v>738</v>
      </c>
      <c s="8" r="B52" t="n">
        <v>174.91</v>
      </c>
    </row>
    <row spans="1:5" r="53">
      <c s="4" r="A53" t="s">
        <v>739</v>
      </c>
      <c s="7" r="B53" t="n">
        <v>1649</v>
      </c>
    </row>
    <row spans="1:5" r="54">
      <c s="4" r="A54" t="s">
        <v>740</v>
      </c>
      <c s="4" r="B54" t="s">
        <v>43</v>
      </c>
    </row>
    <row spans="1:5" r="55">
      <c s="4" r="A55" t="s">
        <v>741</v>
      </c>
      <c s="4" r="B55" t="s">
        <v>43</v>
      </c>
    </row>
    <row spans="1:5" r="56">
      <c s="4" r="A56" t="s">
        <v>742</v>
      </c>
      <c s="4" r="B56" t="s">
        <v>43</v>
      </c>
    </row>
    <row spans="1:5" r="57">
      <c s="4" r="A57" t="s">
        <v>753</v>
      </c>
    </row>
    <row spans="1:5" r="58">
      <c s="4" r="A58" t="s">
        <v>736</v>
      </c>
      <c s="6" r="B58" t="n">
        <v>3364</v>
      </c>
    </row>
    <row spans="1:5" r="59">
      <c s="4" r="A59" t="s">
        <v>737</v>
      </c>
      <c s="4" r="B59" t="s">
        <v>754</v>
      </c>
    </row>
    <row spans="1:5" r="60">
      <c s="4" r="A60" t="s">
        <v>738</v>
      </c>
      <c s="8" r="B60" t="n">
        <v>129.54</v>
      </c>
    </row>
    <row spans="1:5" r="61">
      <c s="4" r="A61" t="s">
        <v>739</v>
      </c>
      <c s="7" r="B61" t="n">
        <v>163083</v>
      </c>
    </row>
    <row spans="1:5" r="62">
      <c s="4" r="A62" t="s">
        <v>740</v>
      </c>
      <c s="6" r="B62" t="n">
        <v>970</v>
      </c>
    </row>
    <row spans="1:5" r="63">
      <c s="4" r="A63" t="s">
        <v>741</v>
      </c>
      <c s="8" r="B63" t="n">
        <v>89.42</v>
      </c>
    </row>
    <row spans="1:5" r="64">
      <c s="4" r="A64" t="s">
        <v>742</v>
      </c>
      <c s="7" r="B64" t="n">
        <v>85980</v>
      </c>
    </row>
    <row spans="1:5" r="65">
      <c s="4" r="A65" t="s">
        <v>736</v>
      </c>
      <c s="6" r="B65" t="n">
        <v>3364</v>
      </c>
      <c s="6" r="C65" t="n">
        <v>3117</v>
      </c>
      <c s="6" r="D65" t="n">
        <v>3482</v>
      </c>
      <c s="6" r="E65" t="n">
        <v>4729</v>
      </c>
    </row>
    <row spans="1:5" r="66">
      <c s="4" r="A66" t="s">
        <v>738</v>
      </c>
      <c s="8" r="B66" t="n">
        <v>129.54</v>
      </c>
      <c s="8" r="C66" t="n">
        <v>100.71</v>
      </c>
      <c s="8" r="D66" t="n">
        <v>79.67</v>
      </c>
      <c s="8" r="E66" t="n">
        <v>75.95</v>
      </c>
    </row>
    <row spans="1:5" r="67">
      <c s="4" r="A67" t="s">
        <v>740</v>
      </c>
      <c s="6" r="C67" t="n">
        <v>1352</v>
      </c>
      <c s="6" r="D67" t="n">
        <v>1899</v>
      </c>
    </row>
    <row spans="1:5" r="68">
      <c s="4" r="A68" t="s">
        <v>741</v>
      </c>
      <c s="8" r="C68" t="n">
        <v>78.7</v>
      </c>
      <c s="8" r="D68" t="n">
        <v>68.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4"/>
    <col customWidth="1" max="5" min="5" width="27"/>
    <col customWidth="1" max="6" min="6" width="37"/>
    <col customWidth="1" max="7" min="7" width="11"/>
    <col customWidth="1" max="8" min="8" width="4"/>
  </cols>
  <sheetData>
    <row spans="1:8" r="1">
      <c s="1" r="A1" t="s">
        <v>148</v>
      </c>
      <c s="2" r="B1" t="s">
        <v>149</v>
      </c>
      <c s="2" r="C1" t="s">
        <v>150</v>
      </c>
      <c s="2" r="D1" t="s">
        <v>151</v>
      </c>
      <c s="2" r="E1" t="s">
        <v>152</v>
      </c>
      <c s="2" r="F1" t="s">
        <v>153</v>
      </c>
      <c s="2" r="G1" t="s">
        <v>154</v>
      </c>
    </row>
    <row spans="1:8" r="2">
      <c s="4" r="A2" t="s">
        <v>155</v>
      </c>
      <c s="7" r="B2" t="n">
        <v>481</v>
      </c>
      <c s="7" r="C2" t="n">
        <v>326869</v>
      </c>
      <c s="7" r="D2" t="n">
        <v>-454917</v>
      </c>
      <c s="7" r="E2" t="n">
        <v>700519</v>
      </c>
      <c s="7" r="F2" t="n">
        <v>-31173</v>
      </c>
      <c s="7" r="G2" t="n">
        <v>541779</v>
      </c>
    </row>
    <row spans="1:8" r="3">
      <c s="4" r="A3" t="s">
        <v>156</v>
      </c>
      <c s="6" r="B3" t="n">
        <v>10</v>
      </c>
      <c s="6" r="C3" t="n">
        <v>52039</v>
      </c>
      <c s="6" r="G3" t="n">
        <v>52049</v>
      </c>
    </row>
    <row spans="1:8" r="4">
      <c s="4" r="A4" t="s">
        <v>157</v>
      </c>
      <c s="6" r="B4" t="n">
        <v>491</v>
      </c>
      <c s="6" r="C4" t="n">
        <v>413754</v>
      </c>
      <c s="6" r="D4" t="n">
        <v>-734746</v>
      </c>
      <c s="6" r="E4" t="n">
        <v>849504</v>
      </c>
      <c s="6" r="F4" t="n">
        <v>-17921</v>
      </c>
      <c s="6" r="G4" t="n">
        <v>511082</v>
      </c>
    </row>
    <row spans="1:8" r="5">
      <c s="4" r="A5" t="s">
        <v>115</v>
      </c>
      <c s="6" r="C5" t="n">
        <v>22891</v>
      </c>
      <c s="6" r="G5" t="n">
        <v>22891</v>
      </c>
    </row>
    <row spans="1:8" r="6">
      <c s="4" r="A6" t="s">
        <v>118</v>
      </c>
      <c s="6" r="C6" t="n">
        <v>11955</v>
      </c>
      <c s="6" r="G6" t="n">
        <v>11955</v>
      </c>
    </row>
    <row spans="1:8" r="7">
      <c s="4" r="A7" t="s">
        <v>158</v>
      </c>
      <c s="4" r="C7" t="s">
        <v>43</v>
      </c>
    </row>
    <row spans="1:8" r="8">
      <c s="4" r="A8" t="s">
        <v>159</v>
      </c>
      <c s="4" r="C8" t="s">
        <v>43</v>
      </c>
      <c s="4" r="G8" t="s">
        <v>43</v>
      </c>
    </row>
    <row spans="1:8" r="9">
      <c s="4" r="A9" t="s">
        <v>147</v>
      </c>
      <c s="4" r="C9" t="s">
        <v>43</v>
      </c>
      <c s="4" r="D9" t="s">
        <v>43</v>
      </c>
      <c s="4" r="G9" t="s">
        <v>43</v>
      </c>
    </row>
    <row spans="1:8" r="10">
      <c s="4" r="A10" t="s">
        <v>160</v>
      </c>
      <c s="6" r="D10" t="n">
        <v>-275415</v>
      </c>
      <c s="6" r="G10" t="n">
        <v>-275415</v>
      </c>
    </row>
    <row spans="1:8" r="11">
      <c s="4" r="A11" t="s">
        <v>147</v>
      </c>
      <c s="4" r="C11" t="s">
        <v>43</v>
      </c>
      <c s="4" r="D11" t="s">
        <v>43</v>
      </c>
      <c s="4" r="G11" t="s">
        <v>43</v>
      </c>
    </row>
    <row spans="1:8" r="12">
      <c s="4" r="A12" t="s">
        <v>161</v>
      </c>
      <c s="6" r="D12" t="n">
        <v>-4414</v>
      </c>
      <c s="6" r="G12" t="n">
        <v>-4414</v>
      </c>
    </row>
    <row spans="1:8" r="13">
      <c s="4" r="A13" t="s">
        <v>48</v>
      </c>
      <c s="6" r="E13" t="n">
        <v>211543</v>
      </c>
      <c s="6" r="G13" t="n">
        <v>211543</v>
      </c>
    </row>
    <row spans="1:8" r="14">
      <c s="4" r="A14" t="s">
        <v>162</v>
      </c>
      <c s="6" r="E14" t="n">
        <v>-62558</v>
      </c>
      <c s="6" r="G14" t="n">
        <v>-62558</v>
      </c>
    </row>
    <row spans="1:8" r="15">
      <c s="4" r="A15" t="s">
        <v>57</v>
      </c>
      <c s="6" r="F15" t="n">
        <v>7895</v>
      </c>
      <c s="6" r="G15" t="n">
        <v>7895</v>
      </c>
    </row>
    <row spans="1:8" r="16">
      <c s="4" r="A16" t="s">
        <v>56</v>
      </c>
      <c s="6" r="F16" t="n">
        <v>5357</v>
      </c>
      <c s="6" r="G16" t="n">
        <v>5357</v>
      </c>
      <c s="4" r="H16" t="s">
        <v>35</v>
      </c>
    </row>
    <row spans="1:8" r="17">
      <c s="4" r="A17" t="s">
        <v>57</v>
      </c>
      <c s="6" r="F17" t="n">
        <v>7895</v>
      </c>
      <c s="6" r="G17" t="n">
        <v>7895</v>
      </c>
    </row>
    <row spans="1:8" r="18">
      <c s="4" r="A18" t="s">
        <v>156</v>
      </c>
      <c s="6" r="B18" t="n">
        <v>12</v>
      </c>
      <c s="6" r="C18" t="n">
        <v>72381</v>
      </c>
      <c s="6" r="G18" t="n">
        <v>72393</v>
      </c>
    </row>
    <row spans="1:8" r="19">
      <c s="4" r="A19" t="s">
        <v>163</v>
      </c>
      <c s="6" r="B19" t="n">
        <v>503</v>
      </c>
      <c s="6" r="C19" t="n">
        <v>542355</v>
      </c>
      <c s="6" r="D19" t="n">
        <v>-988873</v>
      </c>
      <c s="6" r="E19" t="n">
        <v>1021651</v>
      </c>
      <c s="6" r="F19" t="n">
        <v>-44052</v>
      </c>
      <c s="6" r="G19" t="n">
        <v>531584</v>
      </c>
    </row>
    <row spans="1:8" r="20">
      <c s="4" r="A20" t="s">
        <v>115</v>
      </c>
      <c s="6" r="C20" t="n">
        <v>26371</v>
      </c>
      <c s="6" r="G20" t="n">
        <v>26371</v>
      </c>
    </row>
    <row spans="1:8" r="21">
      <c s="4" r="A21" t="s">
        <v>118</v>
      </c>
      <c s="6" r="C21" t="n">
        <v>28948</v>
      </c>
      <c s="6" r="G21" t="n">
        <v>28948</v>
      </c>
    </row>
    <row spans="1:8" r="22">
      <c s="4" r="A22" t="s">
        <v>158</v>
      </c>
      <c s="4" r="C22" t="s">
        <v>43</v>
      </c>
    </row>
    <row spans="1:8" r="23">
      <c s="4" r="A23" t="s">
        <v>159</v>
      </c>
      <c s="4" r="C23" t="s">
        <v>43</v>
      </c>
      <c s="4" r="G23" t="s">
        <v>43</v>
      </c>
    </row>
    <row spans="1:8" r="24">
      <c s="4" r="A24" t="s">
        <v>147</v>
      </c>
      <c s="6" r="C24" t="n">
        <v>901</v>
      </c>
      <c s="6" r="D24" t="n">
        <v>2090</v>
      </c>
      <c s="6" r="G24" t="n">
        <v>2991</v>
      </c>
    </row>
    <row spans="1:8" r="25">
      <c s="4" r="A25" t="s">
        <v>160</v>
      </c>
      <c s="6" r="D25" t="n">
        <v>-253076</v>
      </c>
      <c s="6" r="G25" t="n">
        <v>-253076</v>
      </c>
    </row>
    <row spans="1:8" r="26">
      <c s="4" r="A26" t="s">
        <v>147</v>
      </c>
      <c s="6" r="C26" t="n">
        <v>901</v>
      </c>
      <c s="6" r="D26" t="n">
        <v>2090</v>
      </c>
      <c s="6" r="G26" t="n">
        <v>2991</v>
      </c>
    </row>
    <row spans="1:8" r="27">
      <c s="4" r="A27" t="s">
        <v>161</v>
      </c>
      <c s="6" r="D27" t="n">
        <v>-3141</v>
      </c>
      <c s="6" r="G27" t="n">
        <v>-3141</v>
      </c>
    </row>
    <row spans="1:8" r="28">
      <c s="4" r="A28" t="s">
        <v>48</v>
      </c>
      <c s="6" r="E28" t="n">
        <v>241051</v>
      </c>
      <c s="6" r="G28" t="n">
        <v>241051</v>
      </c>
    </row>
    <row spans="1:8" r="29">
      <c s="4" r="A29" t="s">
        <v>162</v>
      </c>
      <c s="6" r="E29" t="n">
        <v>-68904</v>
      </c>
      <c s="6" r="G29" t="n">
        <v>-68904</v>
      </c>
    </row>
    <row spans="1:8" r="30">
      <c s="4" r="A30" t="s">
        <v>57</v>
      </c>
      <c s="6" r="F30" t="n">
        <v>-25263</v>
      </c>
      <c s="6" r="G30" t="n">
        <v>-25263</v>
      </c>
    </row>
    <row spans="1:8" r="31">
      <c s="4" r="A31" t="s">
        <v>56</v>
      </c>
      <c s="6" r="F31" t="n">
        <v>-868</v>
      </c>
      <c s="6" r="G31" t="n">
        <v>-868</v>
      </c>
      <c s="4" r="H31" t="s">
        <v>35</v>
      </c>
    </row>
    <row spans="1:8" r="32">
      <c s="4" r="A32" t="s">
        <v>57</v>
      </c>
      <c s="6" r="F32" t="n">
        <v>-25263</v>
      </c>
      <c s="6" r="G32" t="n">
        <v>-25263</v>
      </c>
    </row>
    <row spans="1:8" r="33">
      <c s="4" r="A33" t="s">
        <v>156</v>
      </c>
      <c s="6" r="B33" t="n">
        <v>9</v>
      </c>
      <c s="6" r="C33" t="n">
        <v>57784</v>
      </c>
      <c s="6" r="G33" t="n">
        <v>57793</v>
      </c>
    </row>
    <row spans="1:8" r="34">
      <c s="4" r="A34" t="s">
        <v>164</v>
      </c>
      <c s="7" r="B34" t="n">
        <v>512</v>
      </c>
      <c s="6" r="C34" t="n">
        <v>623195</v>
      </c>
      <c s="6" r="D34" t="n">
        <v>-1321700</v>
      </c>
      <c s="6" r="E34" t="n">
        <v>1283927</v>
      </c>
      <c s="6" r="F34" t="n">
        <v>-68553</v>
      </c>
      <c s="6" r="G34" t="n">
        <v>517381</v>
      </c>
    </row>
    <row spans="1:8" r="35">
      <c s="4" r="A35" t="s">
        <v>115</v>
      </c>
      <c s="6" r="C35" t="n">
        <v>29793</v>
      </c>
      <c s="6" r="G35" t="n">
        <v>29793</v>
      </c>
    </row>
    <row spans="1:8" r="36">
      <c s="4" r="A36" t="s">
        <v>118</v>
      </c>
      <c s="6" r="C36" t="n">
        <v>18205</v>
      </c>
      <c s="6" r="G36" t="n">
        <v>18205</v>
      </c>
    </row>
    <row spans="1:8" r="37">
      <c s="4" r="A37" t="s">
        <v>158</v>
      </c>
      <c s="6" r="C37" t="n">
        <v>-24000</v>
      </c>
    </row>
    <row spans="1:8" r="38">
      <c s="4" r="A38" t="s">
        <v>159</v>
      </c>
      <c s="6" r="C38" t="n">
        <v>-942</v>
      </c>
      <c s="6" r="G38" t="n">
        <v>-942</v>
      </c>
    </row>
    <row spans="1:8" r="39">
      <c s="4" r="A39" t="s">
        <v>147</v>
      </c>
      <c s="4" r="C39" t="s">
        <v>43</v>
      </c>
      <c s="4" r="D39" t="s">
        <v>43</v>
      </c>
      <c s="4" r="G39" t="s">
        <v>43</v>
      </c>
    </row>
    <row spans="1:8" r="40">
      <c s="4" r="A40" t="s">
        <v>160</v>
      </c>
      <c s="6" r="D40" t="n">
        <v>-328283</v>
      </c>
      <c s="6" r="G40" t="n">
        <v>-352283</v>
      </c>
    </row>
    <row spans="1:8" r="41">
      <c s="4" r="A41" t="s">
        <v>147</v>
      </c>
      <c s="4" r="C41" t="s">
        <v>43</v>
      </c>
      <c s="4" r="D41" t="s">
        <v>43</v>
      </c>
      <c s="4" r="G41" t="s">
        <v>43</v>
      </c>
    </row>
    <row spans="1:8" r="42">
      <c s="4" r="A42" t="s">
        <v>161</v>
      </c>
      <c s="7" r="D42" t="n">
        <v>-4544</v>
      </c>
      <c s="6" r="G42" t="n">
        <v>-4544</v>
      </c>
    </row>
    <row spans="1:8" r="43">
      <c s="4" r="A43" t="s">
        <v>48</v>
      </c>
      <c s="6" r="E43" t="n">
        <v>338815</v>
      </c>
      <c s="6" r="G43" t="n">
        <v>338815</v>
      </c>
    </row>
    <row spans="1:8" r="44">
      <c s="4" r="A44" t="s">
        <v>162</v>
      </c>
      <c s="7" r="E44" t="n">
        <v>-76539</v>
      </c>
      <c s="6" r="G44" t="n">
        <v>-76539</v>
      </c>
    </row>
    <row spans="1:8" r="45">
      <c s="4" r="A45" t="s">
        <v>57</v>
      </c>
      <c s="6" r="F45" t="n">
        <v>-23644</v>
      </c>
      <c s="6" r="G45" t="n">
        <v>-23644</v>
      </c>
    </row>
    <row spans="1:8" r="46">
      <c s="4" r="A46" t="s">
        <v>56</v>
      </c>
      <c s="6" r="F46" t="n">
        <v>-857</v>
      </c>
      <c s="6" r="G46" t="n">
        <v>-857</v>
      </c>
      <c s="4" r="H46" t="s">
        <v>35</v>
      </c>
    </row>
    <row spans="1:8" r="47">
      <c s="4" r="A47" t="s">
        <v>57</v>
      </c>
      <c s="7" r="F47" t="n">
        <v>-23644</v>
      </c>
      <c s="7" r="G47" t="n">
        <v>-23644</v>
      </c>
    </row>
    <row spans="1:8" r="48">
      <c r="A48" t="n"/>
    </row>
    <row spans="1:8" r="49">
      <c s="4" r="A49" t="s">
        <v>35</v>
      </c>
      <c s="4" r="B49" t="s">
        <v>60</v>
      </c>
    </row>
  </sheetData>
  <mergeCells count="3">
    <mergeCell ref="G1:H1"/>
    <mergeCell ref="A48:H48"/>
    <mergeCell ref="B49:H4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55</v>
      </c>
      <c s="2" r="B1" t="s">
        <v>2</v>
      </c>
      <c s="2" r="C1" t="s">
        <v>32</v>
      </c>
      <c s="2" r="D1" t="s">
        <v>33</v>
      </c>
      <c s="2" r="E1" t="s">
        <v>367</v>
      </c>
    </row>
    <row spans="1:5" r="2">
      <c s="4" r="A2" t="s">
        <v>736</v>
      </c>
      <c s="6" r="B2" t="n">
        <v>3364</v>
      </c>
      <c s="6" r="C2" t="n">
        <v>3117</v>
      </c>
      <c s="6" r="D2" t="n">
        <v>3482</v>
      </c>
      <c s="6" r="E2" t="n">
        <v>4729</v>
      </c>
    </row>
    <row spans="1:5" r="3">
      <c s="4" r="A3" t="s">
        <v>738</v>
      </c>
      <c s="8" r="B3" t="n">
        <v>129.54</v>
      </c>
      <c s="8" r="C3" t="n">
        <v>100.71</v>
      </c>
      <c s="8" r="D3" t="n">
        <v>79.67</v>
      </c>
      <c s="8" r="E3" t="n">
        <v>75.95</v>
      </c>
    </row>
    <row spans="1:5" r="4">
      <c s="4" r="A4" t="s">
        <v>740</v>
      </c>
      <c s="6" r="C4" t="n">
        <v>1352</v>
      </c>
      <c s="6" r="D4" t="n">
        <v>1899</v>
      </c>
    </row>
    <row spans="1:5" r="5">
      <c s="4" r="A5" t="s">
        <v>741</v>
      </c>
      <c s="8" r="C5" t="n">
        <v>78.7</v>
      </c>
      <c s="8" r="D5" t="n">
        <v>68.7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56</v>
      </c>
      <c s="2" r="B1" t="s">
        <v>1</v>
      </c>
    </row>
    <row spans="1:3" r="2">
      <c s="2" r="B2" t="s">
        <v>109</v>
      </c>
    </row>
    <row spans="1:3" r="3">
      <c s="4" r="A3" t="s">
        <v>757</v>
      </c>
    </row>
    <row spans="1:3" r="4">
      <c s="4" r="A4" t="s">
        <v>758</v>
      </c>
      <c s="7" r="B4" t="n">
        <v>-1290</v>
      </c>
      <c s="4" r="C4" t="s">
        <v>35</v>
      </c>
    </row>
    <row spans="1:3" r="5">
      <c s="4" r="A5" t="s">
        <v>759</v>
      </c>
      <c s="6" r="B5" t="n">
        <v>310</v>
      </c>
    </row>
    <row spans="1:3" r="6">
      <c s="4" r="A6" t="s">
        <v>679</v>
      </c>
    </row>
    <row spans="1:3" r="7">
      <c s="4" r="A7" t="s">
        <v>758</v>
      </c>
      <c s="4" r="B7" t="s">
        <v>43</v>
      </c>
      <c s="4" r="C7" t="s">
        <v>35</v>
      </c>
    </row>
    <row spans="1:3" r="8">
      <c s="4" r="A8" t="s">
        <v>759</v>
      </c>
      <c s="4" r="B8" t="s">
        <v>43</v>
      </c>
    </row>
    <row spans="1:3" r="9">
      <c s="4" r="A9" t="s">
        <v>683</v>
      </c>
    </row>
    <row spans="1:3" r="10">
      <c s="4" r="A10" t="s">
        <v>758</v>
      </c>
      <c s="6" r="B10" t="n">
        <v>2144</v>
      </c>
      <c s="4" r="C10" t="s">
        <v>35</v>
      </c>
    </row>
    <row spans="1:3" r="11">
      <c s="4" r="A11" t="s">
        <v>759</v>
      </c>
      <c s="6" r="B11" t="n">
        <v>10106</v>
      </c>
    </row>
    <row spans="1:3" r="12">
      <c s="4" r="A12" t="s">
        <v>684</v>
      </c>
    </row>
    <row spans="1:3" r="13">
      <c s="4" r="A13" t="s">
        <v>758</v>
      </c>
      <c s="6" r="B13" t="n">
        <v>3002</v>
      </c>
      <c s="4" r="C13" t="s">
        <v>35</v>
      </c>
    </row>
    <row spans="1:3" r="14">
      <c s="4" r="A14" t="s">
        <v>759</v>
      </c>
      <c s="6" r="B14" t="n">
        <v>14148</v>
      </c>
    </row>
    <row spans="1:3" r="15">
      <c s="4" r="A15" t="s">
        <v>760</v>
      </c>
    </row>
    <row spans="1:3" r="16">
      <c s="4" r="A16" t="s">
        <v>758</v>
      </c>
      <c s="6" r="B16" t="n">
        <v>4288</v>
      </c>
      <c s="4" r="C16" t="s">
        <v>35</v>
      </c>
    </row>
    <row spans="1:3" r="17">
      <c s="4" r="A17" t="s">
        <v>759</v>
      </c>
      <c s="6" r="B17" t="n">
        <v>20212</v>
      </c>
    </row>
    <row spans="1:3" r="18">
      <c s="4" r="A18" t="s">
        <v>761</v>
      </c>
    </row>
    <row spans="1:3" r="19">
      <c s="4" r="A19" t="s">
        <v>758</v>
      </c>
      <c s="6" r="B19" t="n">
        <v>352</v>
      </c>
      <c s="4" r="C19" t="s">
        <v>35</v>
      </c>
    </row>
    <row spans="1:3" r="20">
      <c s="4" r="A20" t="s">
        <v>759</v>
      </c>
      <c s="6" r="B20" t="n">
        <v>1828</v>
      </c>
    </row>
    <row spans="1:3" r="21">
      <c s="4" r="A21" t="s">
        <v>762</v>
      </c>
    </row>
    <row spans="1:3" r="22">
      <c s="4" r="A22" t="s">
        <v>758</v>
      </c>
      <c s="6" r="B22" t="n">
        <v>-820</v>
      </c>
      <c s="4" r="C22" t="s">
        <v>35</v>
      </c>
    </row>
    <row spans="1:3" r="23">
      <c s="4" r="A23" t="s">
        <v>759</v>
      </c>
      <c s="4" r="B23" t="s">
        <v>43</v>
      </c>
    </row>
    <row spans="1:3" r="24">
      <c s="4" r="A24" t="s">
        <v>763</v>
      </c>
    </row>
    <row spans="1:3" r="25">
      <c s="4" r="A25" t="s">
        <v>758</v>
      </c>
      <c s="6" r="B25" t="n">
        <v>-704</v>
      </c>
      <c s="4" r="C25" t="s">
        <v>35</v>
      </c>
    </row>
    <row spans="1:3" r="26">
      <c s="4" r="A26" t="s">
        <v>759</v>
      </c>
      <c s="6" r="B26" t="n">
        <v>183</v>
      </c>
    </row>
    <row spans="1:3" r="27">
      <c s="4" r="A27" t="s">
        <v>764</v>
      </c>
    </row>
    <row spans="1:3" r="28">
      <c s="4" r="A28" t="s">
        <v>758</v>
      </c>
      <c s="6" r="B28" t="n">
        <v>-352</v>
      </c>
      <c s="4" r="C28" t="s">
        <v>35</v>
      </c>
    </row>
    <row spans="1:3" r="29">
      <c s="4" r="A29" t="s">
        <v>759</v>
      </c>
      <c s="6" r="B29" t="n">
        <v>732</v>
      </c>
    </row>
    <row spans="1:3" r="30">
      <c s="4" r="A30" t="s">
        <v>765</v>
      </c>
    </row>
    <row spans="1:3" r="31">
      <c s="4" r="A31" t="s">
        <v>758</v>
      </c>
      <c s="4" r="B31" t="s">
        <v>43</v>
      </c>
      <c s="4" r="C31" t="s">
        <v>35</v>
      </c>
    </row>
    <row spans="1:3" r="32">
      <c s="4" r="A32" t="s">
        <v>759</v>
      </c>
      <c s="6" r="B32" t="n">
        <v>1281</v>
      </c>
    </row>
    <row spans="1:3" r="33">
      <c s="4" r="A33" t="s">
        <v>766</v>
      </c>
    </row>
    <row spans="1:3" r="34">
      <c s="4" r="A34" t="s">
        <v>758</v>
      </c>
      <c s="6" r="B34" t="n">
        <v>704</v>
      </c>
      <c s="4" r="C34" t="s">
        <v>35</v>
      </c>
    </row>
    <row spans="1:3" r="35">
      <c s="4" r="A35" t="s">
        <v>759</v>
      </c>
      <c s="6" r="B35" t="n">
        <v>1828</v>
      </c>
    </row>
    <row spans="1:3" r="36">
      <c s="4" r="A36" t="s">
        <v>767</v>
      </c>
    </row>
    <row spans="1:3" r="37">
      <c s="4" r="A37" t="s">
        <v>758</v>
      </c>
      <c s="6" r="B37" t="n">
        <v>-469</v>
      </c>
      <c s="4" r="C37" t="s">
        <v>35</v>
      </c>
    </row>
    <row spans="1:3" r="38">
      <c s="4" r="A38" t="s">
        <v>759</v>
      </c>
      <c s="4" r="B38" t="s">
        <v>43</v>
      </c>
    </row>
    <row spans="1:3" r="39">
      <c s="4" r="A39" t="s">
        <v>768</v>
      </c>
    </row>
    <row spans="1:3" r="40">
      <c s="4" r="A40" t="s">
        <v>758</v>
      </c>
      <c s="6" r="B40" t="n">
        <v>-352</v>
      </c>
      <c s="4" r="C40" t="s">
        <v>35</v>
      </c>
    </row>
    <row spans="1:3" r="41">
      <c s="4" r="A41" t="s">
        <v>759</v>
      </c>
      <c s="6" r="B41" t="n">
        <v>183</v>
      </c>
    </row>
    <row spans="1:3" r="42">
      <c s="4" r="A42" t="s">
        <v>769</v>
      </c>
    </row>
    <row spans="1:3" r="43">
      <c s="4" r="A43" t="s">
        <v>758</v>
      </c>
      <c s="4" r="B43" t="s">
        <v>43</v>
      </c>
      <c s="4" r="C43" t="s">
        <v>35</v>
      </c>
    </row>
    <row spans="1:3" r="44">
      <c s="4" r="A44" t="s">
        <v>759</v>
      </c>
      <c s="6" r="B44" t="n">
        <v>732</v>
      </c>
    </row>
    <row spans="1:3" r="45">
      <c s="4" r="A45" t="s">
        <v>770</v>
      </c>
    </row>
    <row spans="1:3" r="46">
      <c s="4" r="A46" t="s">
        <v>758</v>
      </c>
      <c s="6" r="B46" t="n">
        <v>352</v>
      </c>
      <c s="4" r="C46" t="s">
        <v>35</v>
      </c>
    </row>
    <row spans="1:3" r="47">
      <c s="4" r="A47" t="s">
        <v>759</v>
      </c>
      <c s="6" r="B47" t="n">
        <v>1281</v>
      </c>
    </row>
    <row spans="1:3" r="48">
      <c s="4" r="A48" t="s">
        <v>771</v>
      </c>
    </row>
    <row spans="1:3" r="49">
      <c s="4" r="A49" t="s">
        <v>758</v>
      </c>
      <c s="4" r="B49" t="s">
        <v>43</v>
      </c>
      <c s="4" r="C49" t="s">
        <v>35</v>
      </c>
    </row>
    <row spans="1:3" r="50">
      <c s="4" r="A50" t="s">
        <v>759</v>
      </c>
      <c s="4" r="B50" t="s">
        <v>43</v>
      </c>
    </row>
    <row spans="1:3" r="51">
      <c s="4" r="A51" t="s">
        <v>772</v>
      </c>
    </row>
    <row spans="1:3" r="52">
      <c s="4" r="A52" t="s">
        <v>758</v>
      </c>
      <c s="6" r="B52" t="n">
        <v>8</v>
      </c>
      <c s="4" r="C52" t="s">
        <v>35</v>
      </c>
    </row>
    <row spans="1:3" r="53">
      <c s="4" r="A53" t="s">
        <v>759</v>
      </c>
      <c s="6" r="B53" t="n">
        <v>492</v>
      </c>
    </row>
    <row spans="1:3" r="54">
      <c s="4" r="A54" t="s">
        <v>773</v>
      </c>
    </row>
    <row spans="1:3" r="55">
      <c s="4" r="A55" t="s">
        <v>758</v>
      </c>
      <c s="6" r="B55" t="n">
        <v>12</v>
      </c>
      <c s="4" r="C55" t="s">
        <v>35</v>
      </c>
    </row>
    <row spans="1:3" r="56">
      <c s="4" r="A56" t="s">
        <v>759</v>
      </c>
      <c s="6" r="B56" t="n">
        <v>688</v>
      </c>
    </row>
    <row spans="1:3" r="57">
      <c s="4" r="A57" t="s">
        <v>774</v>
      </c>
    </row>
    <row spans="1:3" r="58">
      <c s="4" r="A58" t="s">
        <v>758</v>
      </c>
      <c s="6" r="B58" t="n">
        <v>17</v>
      </c>
      <c s="4" r="C58" t="s">
        <v>35</v>
      </c>
    </row>
    <row spans="1:3" r="59">
      <c s="4" r="A59" t="s">
        <v>759</v>
      </c>
      <c s="7" r="B59" t="n">
        <v>984</v>
      </c>
    </row>
    <row spans="1:3" r="60">
      <c r="A60" t="n"/>
    </row>
    <row spans="1:3" r="61">
      <c s="4" r="A61" t="s">
        <v>35</v>
      </c>
      <c s="4" r="B61" t="s">
        <v>775</v>
      </c>
    </row>
  </sheetData>
  <mergeCells count="5">
    <mergeCell ref="A1:A2"/>
    <mergeCell ref="B1:C1"/>
    <mergeCell ref="B2:C2"/>
    <mergeCell ref="A60:C60"/>
    <mergeCell ref="B61:C6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s>
  <sheetData>
    <row spans="1:6" r="1">
      <c s="1" r="A1" t="s">
        <v>776</v>
      </c>
      <c s="2" r="B1" t="s">
        <v>721</v>
      </c>
      <c s="2" r="C1" t="s">
        <v>461</v>
      </c>
      <c s="2" r="E1" t="s">
        <v>1</v>
      </c>
      <c s="2" r="F1" t="s">
        <v>777</v>
      </c>
    </row>
    <row spans="1:6" r="2">
      <c s="2" r="B2" t="s">
        <v>658</v>
      </c>
      <c s="2" r="C2" t="s">
        <v>659</v>
      </c>
      <c s="2" r="D2" t="s">
        <v>463</v>
      </c>
      <c s="2" r="E2" t="s">
        <v>2</v>
      </c>
      <c s="2" r="F2" t="s">
        <v>2</v>
      </c>
    </row>
    <row spans="1:6" r="3">
      <c s="4" r="A3" t="s">
        <v>778</v>
      </c>
    </row>
    <row spans="1:6" r="4">
      <c s="4" r="A4" t="s">
        <v>779</v>
      </c>
      <c s="4" r="E4" t="s">
        <v>681</v>
      </c>
    </row>
    <row spans="1:6" r="5">
      <c s="4" r="A5" t="s">
        <v>780</v>
      </c>
    </row>
    <row spans="1:6" r="6">
      <c s="4" r="A6" t="s">
        <v>779</v>
      </c>
      <c s="4" r="E6" t="s">
        <v>681</v>
      </c>
    </row>
    <row spans="1:6" r="7">
      <c s="4" r="A7" t="s">
        <v>781</v>
      </c>
    </row>
    <row spans="1:6" r="8">
      <c s="4" r="A8" t="s">
        <v>779</v>
      </c>
      <c s="4" r="C8" t="s">
        <v>680</v>
      </c>
      <c s="4" r="D8" t="s">
        <v>680</v>
      </c>
      <c s="4" r="E8" t="s">
        <v>681</v>
      </c>
    </row>
    <row spans="1:6" r="9">
      <c s="4" r="A9" t="s">
        <v>782</v>
      </c>
    </row>
    <row spans="1:6" r="10">
      <c s="4" r="A10" t="s">
        <v>779</v>
      </c>
      <c s="4" r="E10" t="s">
        <v>681</v>
      </c>
    </row>
    <row spans="1:6" r="11">
      <c s="4" r="A11" t="s">
        <v>783</v>
      </c>
    </row>
    <row spans="1:6" r="12">
      <c s="4" r="A12" t="s">
        <v>779</v>
      </c>
      <c s="4" r="E12" t="s">
        <v>696</v>
      </c>
    </row>
    <row spans="1:6" r="13">
      <c s="4" r="A13" t="s">
        <v>784</v>
      </c>
    </row>
    <row spans="1:6" r="14">
      <c s="4" r="A14" t="s">
        <v>779</v>
      </c>
      <c s="4" r="E14" t="s">
        <v>696</v>
      </c>
    </row>
    <row spans="1:6" r="15">
      <c s="4" r="A15" t="s">
        <v>785</v>
      </c>
    </row>
    <row spans="1:6" r="16">
      <c s="4" r="A16" t="s">
        <v>779</v>
      </c>
      <c s="4" r="E16" t="s">
        <v>673</v>
      </c>
    </row>
    <row spans="1:6" r="17">
      <c s="4" r="A17" t="s">
        <v>786</v>
      </c>
    </row>
    <row spans="1:6" r="18">
      <c s="4" r="A18" t="s">
        <v>779</v>
      </c>
      <c s="4" r="E18" t="s">
        <v>712</v>
      </c>
    </row>
    <row spans="1:6" r="19">
      <c s="4" r="A19" t="s">
        <v>787</v>
      </c>
    </row>
    <row spans="1:6" r="20">
      <c s="4" r="A20" t="s">
        <v>779</v>
      </c>
      <c s="4" r="E20" t="s">
        <v>712</v>
      </c>
    </row>
    <row spans="1:6" r="21">
      <c s="4" r="A21" t="s">
        <v>788</v>
      </c>
    </row>
    <row spans="1:6" r="22">
      <c s="4" r="A22" t="s">
        <v>779</v>
      </c>
      <c s="4" r="C22" t="s">
        <v>673</v>
      </c>
      <c s="4" r="D22" t="s">
        <v>673</v>
      </c>
      <c s="4" r="E22" t="s">
        <v>413</v>
      </c>
    </row>
    <row spans="1:6" r="23">
      <c s="4" r="A23" t="s">
        <v>789</v>
      </c>
    </row>
    <row spans="1:6" r="24">
      <c s="4" r="A24" t="s">
        <v>779</v>
      </c>
      <c s="4" r="E24" t="s">
        <v>413</v>
      </c>
    </row>
    <row spans="1:6" r="25">
      <c s="4" r="A25" t="s">
        <v>790</v>
      </c>
    </row>
    <row spans="1:6" r="26">
      <c s="4" r="A26" t="s">
        <v>779</v>
      </c>
      <c s="4" r="E26" t="s">
        <v>680</v>
      </c>
    </row>
    <row spans="1:6" r="27">
      <c s="4" r="A27" t="s">
        <v>791</v>
      </c>
    </row>
    <row spans="1:6" r="28">
      <c s="4" r="A28" t="s">
        <v>779</v>
      </c>
      <c s="4" r="E28" t="s">
        <v>680</v>
      </c>
    </row>
    <row spans="1:6" r="29">
      <c s="4" r="A29" t="s">
        <v>792</v>
      </c>
    </row>
    <row spans="1:6" r="30">
      <c s="4" r="A30" t="s">
        <v>779</v>
      </c>
      <c s="4" r="E30" t="s">
        <v>685</v>
      </c>
    </row>
    <row spans="1:6" r="31">
      <c s="4" r="A31" t="s">
        <v>793</v>
      </c>
    </row>
    <row spans="1:6" r="32">
      <c s="4" r="A32" t="s">
        <v>779</v>
      </c>
      <c s="4" r="E32" t="s">
        <v>685</v>
      </c>
    </row>
    <row spans="1:6" r="33">
      <c s="4" r="A33" t="s">
        <v>794</v>
      </c>
    </row>
    <row spans="1:6" r="34">
      <c s="4" r="A34" t="s">
        <v>779</v>
      </c>
      <c s="4" r="E34" t="s">
        <v>685</v>
      </c>
    </row>
    <row spans="1:6" r="35">
      <c s="4" r="A35" t="s">
        <v>795</v>
      </c>
    </row>
    <row spans="1:6" r="36">
      <c s="4" r="A36" t="s">
        <v>779</v>
      </c>
      <c s="4" r="E36" t="s">
        <v>685</v>
      </c>
    </row>
    <row spans="1:6" r="37">
      <c s="4" r="A37" t="s">
        <v>796</v>
      </c>
    </row>
    <row spans="1:6" r="38">
      <c s="4" r="A38" t="s">
        <v>779</v>
      </c>
      <c s="4" r="E38" t="s">
        <v>696</v>
      </c>
    </row>
    <row spans="1:6" r="39">
      <c s="4" r="A39" t="s">
        <v>797</v>
      </c>
    </row>
    <row spans="1:6" r="40">
      <c s="4" r="A40" t="s">
        <v>779</v>
      </c>
      <c s="4" r="E40" t="s">
        <v>696</v>
      </c>
    </row>
    <row spans="1:6" r="41">
      <c s="4" r="A41" t="s">
        <v>560</v>
      </c>
    </row>
    <row spans="1:6" r="42">
      <c s="4" r="A42" t="s">
        <v>779</v>
      </c>
      <c s="4" r="B42" t="s">
        <v>673</v>
      </c>
      <c s="4" r="F42" t="s">
        <v>596</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spans="1:16" r="1">
      <c s="1" r="A1" t="s">
        <v>798</v>
      </c>
      <c s="2" r="B1" t="s">
        <v>644</v>
      </c>
      <c s="2" r="C1" t="s">
        <v>645</v>
      </c>
      <c s="2" r="D1" t="s">
        <v>505</v>
      </c>
      <c s="2" r="E1" t="s">
        <v>646</v>
      </c>
      <c s="2" r="F1" t="s">
        <v>647</v>
      </c>
      <c s="2" r="G1" t="s">
        <v>648</v>
      </c>
      <c s="2" r="H1" t="s">
        <v>649</v>
      </c>
      <c s="2" r="I1" t="s">
        <v>650</v>
      </c>
      <c s="2" r="J1" t="s">
        <v>651</v>
      </c>
      <c s="2" r="K1" t="s">
        <v>2</v>
      </c>
      <c s="2" r="M1" t="s">
        <v>32</v>
      </c>
      <c s="2" r="O1" t="s">
        <v>33</v>
      </c>
    </row>
    <row spans="1:16" r="2">
      <c s="4" r="A2" t="s">
        <v>726</v>
      </c>
      <c s="6" r="K2" t="n">
        <v>313000</v>
      </c>
      <c s="6" r="M2" t="n">
        <v>368000</v>
      </c>
      <c s="6" r="O2" t="n">
        <v>358000</v>
      </c>
    </row>
    <row spans="1:16" r="3">
      <c s="4" r="A3" t="s">
        <v>727</v>
      </c>
      <c s="8" r="K3" t="n">
        <v>103.34</v>
      </c>
      <c s="8" r="M3" t="n">
        <v>89.77</v>
      </c>
      <c s="8" r="O3" t="n">
        <v>80.43000000000001</v>
      </c>
    </row>
    <row spans="1:16" r="4">
      <c s="4" r="A4" t="s">
        <v>799</v>
      </c>
      <c s="6" r="B4" t="n">
        <v>3944</v>
      </c>
      <c s="6" r="C4" t="n">
        <v>255</v>
      </c>
      <c s="6" r="D4" t="n">
        <v>90180</v>
      </c>
      <c s="6" r="E4" t="n">
        <v>5704</v>
      </c>
      <c s="6" r="F4" t="n">
        <v>21294</v>
      </c>
      <c s="6" r="G4" t="n">
        <v>15070</v>
      </c>
      <c s="6" r="H4" t="n">
        <v>841</v>
      </c>
      <c s="6" r="I4" t="n">
        <v>30144</v>
      </c>
      <c s="6" r="J4" t="n">
        <v>153972</v>
      </c>
      <c s="6" r="K4" t="n">
        <v>97000</v>
      </c>
      <c s="6" r="M4" t="n">
        <v>55000</v>
      </c>
      <c s="6" r="O4" t="n">
        <v>204000</v>
      </c>
    </row>
    <row spans="1:16" r="5">
      <c s="4" r="A5" t="s">
        <v>800</v>
      </c>
      <c s="8" r="B5" t="n">
        <v>164.77</v>
      </c>
      <c s="8" r="C5" t="n">
        <v>146.2</v>
      </c>
      <c s="8" r="D5" t="n">
        <v>159.13</v>
      </c>
      <c s="8" r="E5" t="n">
        <v>157.84</v>
      </c>
      <c s="8" r="F5" t="n">
        <v>140.88</v>
      </c>
      <c s="8" r="G5" t="n">
        <v>132.71</v>
      </c>
      <c s="8" r="H5" t="n">
        <v>124.18</v>
      </c>
      <c s="8" r="I5" t="n">
        <v>102.84</v>
      </c>
      <c s="8" r="J5" t="n">
        <v>102.22</v>
      </c>
      <c s="8" r="K5" t="n">
        <v>159.64</v>
      </c>
      <c s="8" r="M5" t="n">
        <v>138.23</v>
      </c>
      <c s="8" r="O5" t="n">
        <v>101.95</v>
      </c>
    </row>
    <row spans="1:16" r="6">
      <c s="4" r="A6" t="s">
        <v>801</v>
      </c>
      <c s="6" r="K6" t="n">
        <v>-69244</v>
      </c>
      <c s="6" r="M6" t="n">
        <v>-94870</v>
      </c>
      <c s="6" r="O6" t="n">
        <v>-135000</v>
      </c>
      <c s="4" r="P6" t="s">
        <v>35</v>
      </c>
    </row>
    <row spans="1:16" r="7">
      <c s="4" r="A7" t="s">
        <v>802</v>
      </c>
      <c s="8" r="K7" t="n">
        <v>85.04000000000001</v>
      </c>
      <c s="4" r="L7" t="s">
        <v>395</v>
      </c>
      <c s="8" r="M7" t="n">
        <v>70.94</v>
      </c>
      <c s="4" r="N7" t="s">
        <v>397</v>
      </c>
      <c s="8" r="O7" t="n">
        <v>84.48</v>
      </c>
      <c s="4" r="P7" t="s">
        <v>35</v>
      </c>
    </row>
    <row spans="1:16" r="8">
      <c s="4" r="A8" t="s">
        <v>803</v>
      </c>
      <c s="6" r="K8" t="n">
        <v>-79000</v>
      </c>
      <c s="6" r="M8" t="n">
        <v>-15000</v>
      </c>
      <c s="6" r="O8" t="n">
        <v>-59000</v>
      </c>
    </row>
    <row spans="1:16" r="9">
      <c s="4" r="A9" t="s">
        <v>804</v>
      </c>
      <c s="8" r="K9" t="n">
        <v>112.51</v>
      </c>
      <c s="8" r="M9" t="n">
        <v>101.04</v>
      </c>
      <c s="8" r="O9" t="n">
        <v>86.39</v>
      </c>
    </row>
    <row spans="1:16" r="10">
      <c s="4" r="A10" t="s">
        <v>726</v>
      </c>
      <c s="6" r="K10" t="n">
        <v>262000</v>
      </c>
      <c s="6" r="M10" t="n">
        <v>313000</v>
      </c>
      <c s="6" r="O10" t="n">
        <v>368000</v>
      </c>
    </row>
    <row spans="1:16" r="11">
      <c s="4" r="A11" t="s">
        <v>727</v>
      </c>
      <c s="8" r="K11" t="n">
        <v>126.27</v>
      </c>
      <c s="8" r="M11" t="n">
        <v>103.34</v>
      </c>
      <c s="8" r="O11" t="n">
        <v>89.77</v>
      </c>
    </row>
    <row spans="1:16" r="12">
      <c r="A12" t="n"/>
    </row>
    <row spans="1:16" r="13">
      <c s="4" r="A13" t="s">
        <v>35</v>
      </c>
      <c s="4" r="B13" t="s">
        <v>603</v>
      </c>
    </row>
    <row spans="1:16" r="14">
      <c s="4" r="A14" t="s">
        <v>395</v>
      </c>
      <c s="4" r="B14" t="s">
        <v>805</v>
      </c>
    </row>
    <row spans="1:16" r="15">
      <c s="4" r="A15" t="s">
        <v>397</v>
      </c>
      <c s="4" r="B15" t="s">
        <v>806</v>
      </c>
    </row>
  </sheetData>
  <mergeCells count="7">
    <mergeCell ref="K1:L1"/>
    <mergeCell ref="M1:N1"/>
    <mergeCell ref="O1:P1"/>
    <mergeCell ref="A12:P12"/>
    <mergeCell ref="B13:P13"/>
    <mergeCell ref="B14:P14"/>
    <mergeCell ref="B15:P1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07</v>
      </c>
      <c s="2" r="C1" t="s">
        <v>1</v>
      </c>
    </row>
    <row spans="1:5" r="2">
      <c s="2" r="C2" t="s">
        <v>2</v>
      </c>
      <c s="2" r="D2" t="s">
        <v>32</v>
      </c>
      <c s="2" r="E2" t="s">
        <v>33</v>
      </c>
    </row>
    <row spans="1:5" r="3">
      <c s="4" r="A3" t="s">
        <v>808</v>
      </c>
    </row>
    <row spans="1:5" r="4">
      <c s="4" r="A4" t="s">
        <v>723</v>
      </c>
      <c s="6" r="C4" t="n">
        <v>-622</v>
      </c>
      <c s="6" r="D4" t="n">
        <v>-677</v>
      </c>
      <c s="6" r="E4" t="n">
        <v>-174</v>
      </c>
    </row>
    <row spans="1:5" r="5">
      <c s="4" r="A5" t="s">
        <v>809</v>
      </c>
    </row>
    <row spans="1:5" r="6">
      <c s="4" r="A6" t="s">
        <v>723</v>
      </c>
      <c s="6" r="C6" t="n">
        <v>-551</v>
      </c>
      <c s="6" r="D6" t="n">
        <v>-138</v>
      </c>
      <c s="6" r="E6" t="n">
        <v>-203</v>
      </c>
    </row>
    <row spans="1:5" r="7">
      <c s="4" r="A7" t="s">
        <v>810</v>
      </c>
    </row>
    <row spans="1:5" r="8">
      <c s="4" r="A8" t="s">
        <v>723</v>
      </c>
      <c s="4" r="D8" t="s">
        <v>43</v>
      </c>
      <c s="4" r="E8" t="s">
        <v>43</v>
      </c>
    </row>
    <row spans="1:5" r="9">
      <c s="4" r="A9" t="s">
        <v>811</v>
      </c>
    </row>
    <row spans="1:5" r="10">
      <c s="4" r="A10" t="s">
        <v>723</v>
      </c>
      <c s="4" r="B10" t="s">
        <v>35</v>
      </c>
      <c s="6" r="C10" t="n">
        <v>-243</v>
      </c>
      <c s="6" r="D10" t="n">
        <v>-137</v>
      </c>
      <c s="6" r="E10" t="n">
        <v>-510</v>
      </c>
    </row>
    <row spans="1:5" r="11">
      <c s="4" r="A11" t="s">
        <v>812</v>
      </c>
    </row>
    <row spans="1:5" r="12">
      <c s="4" r="A12" t="s">
        <v>723</v>
      </c>
      <c s="4" r="C12" t="s">
        <v>43</v>
      </c>
    </row>
    <row spans="1:5" r="13">
      <c s="4" r="A13" t="s">
        <v>702</v>
      </c>
    </row>
    <row spans="1:5" r="14">
      <c s="4" r="A14" t="s">
        <v>726</v>
      </c>
      <c s="6" r="C14" t="n">
        <v>2441</v>
      </c>
      <c s="6" r="D14" t="n">
        <v>3222</v>
      </c>
      <c s="6" r="E14" t="n">
        <v>3116</v>
      </c>
    </row>
    <row spans="1:5" r="15">
      <c s="4" r="A15" t="s">
        <v>813</v>
      </c>
      <c s="4" r="B15" t="s">
        <v>395</v>
      </c>
      <c s="6" r="C15" t="n">
        <v>466</v>
      </c>
      <c s="6" r="D15" t="n">
        <v>171</v>
      </c>
      <c s="6" r="E15" t="n">
        <v>993</v>
      </c>
    </row>
    <row spans="1:5" r="16">
      <c s="4" r="A16" t="s">
        <v>726</v>
      </c>
      <c s="6" r="C16" t="n">
        <v>1491</v>
      </c>
      <c s="6" r="D16" t="n">
        <v>2441</v>
      </c>
      <c s="6" r="E16" t="n">
        <v>3222</v>
      </c>
    </row>
    <row spans="1:5" r="17">
      <c s="4" r="A17" t="s">
        <v>814</v>
      </c>
    </row>
    <row spans="1:5" r="18">
      <c s="4" r="A18" t="s">
        <v>723</v>
      </c>
      <c s="4" r="C18" t="s">
        <v>43</v>
      </c>
      <c s="4" r="D18" t="s">
        <v>43</v>
      </c>
      <c s="4" r="E18" t="s">
        <v>43</v>
      </c>
    </row>
    <row spans="1:5" r="19">
      <c s="4" r="A19" t="s">
        <v>815</v>
      </c>
    </row>
    <row spans="1:5" r="20">
      <c s="4" r="A20" t="s">
        <v>723</v>
      </c>
      <c s="4" r="C20" t="s">
        <v>43</v>
      </c>
      <c s="4" r="D20" t="s">
        <v>43</v>
      </c>
      <c s="4" r="E20" t="s">
        <v>43</v>
      </c>
    </row>
    <row spans="1:5" r="21">
      <c s="4" r="A21" t="s">
        <v>816</v>
      </c>
    </row>
    <row spans="1:5" r="22">
      <c s="4" r="A22" t="s">
        <v>723</v>
      </c>
      <c s="6" r="D22" t="n">
        <v>-14</v>
      </c>
      <c s="6" r="E22" t="n">
        <v>-14</v>
      </c>
    </row>
    <row spans="1:5" r="23">
      <c s="4" r="A23" t="s">
        <v>817</v>
      </c>
    </row>
    <row spans="1:5" r="24">
      <c s="4" r="A24" t="s">
        <v>723</v>
      </c>
      <c s="4" r="B24" t="s">
        <v>35</v>
      </c>
      <c s="4" r="C24" t="s">
        <v>43</v>
      </c>
      <c s="4" r="D24" t="s">
        <v>43</v>
      </c>
      <c s="4" r="E24" t="s">
        <v>43</v>
      </c>
    </row>
    <row spans="1:5" r="25">
      <c s="4" r="A25" t="s">
        <v>818</v>
      </c>
    </row>
    <row spans="1:5" r="26">
      <c s="4" r="A26" t="s">
        <v>723</v>
      </c>
      <c s="6" r="C26" t="n">
        <v>-22</v>
      </c>
    </row>
    <row spans="1:5" r="27">
      <c s="4" r="A27" t="s">
        <v>341</v>
      </c>
    </row>
    <row spans="1:5" r="28">
      <c s="4" r="A28" t="s">
        <v>726</v>
      </c>
      <c s="6" r="C28" t="n">
        <v>88</v>
      </c>
      <c s="6" r="D28" t="n">
        <v>102</v>
      </c>
      <c s="6" r="E28" t="n">
        <v>107</v>
      </c>
    </row>
    <row spans="1:5" r="29">
      <c s="4" r="A29" t="s">
        <v>813</v>
      </c>
      <c s="4" r="B29" t="s">
        <v>395</v>
      </c>
      <c s="4" r="C29" t="s">
        <v>43</v>
      </c>
      <c s="4" r="D29" t="s">
        <v>43</v>
      </c>
      <c s="6" r="E29" t="n">
        <v>9</v>
      </c>
    </row>
    <row spans="1:5" r="30">
      <c s="4" r="A30" t="s">
        <v>726</v>
      </c>
      <c s="6" r="C30" t="n">
        <v>66</v>
      </c>
      <c s="6" r="D30" t="n">
        <v>88</v>
      </c>
      <c s="6" r="E30" t="n">
        <v>102</v>
      </c>
    </row>
    <row spans="1:5" r="31">
      <c r="A31" t="n"/>
    </row>
    <row spans="1:5" r="32">
      <c s="4" r="A32" t="s">
        <v>35</v>
      </c>
      <c s="4" r="B32" t="s">
        <v>819</v>
      </c>
    </row>
    <row spans="1:5" r="33">
      <c s="4" r="A33" t="s">
        <v>395</v>
      </c>
      <c s="4" r="B33" t="s">
        <v>820</v>
      </c>
    </row>
  </sheetData>
  <mergeCells count="5">
    <mergeCell ref="A1:B2"/>
    <mergeCell ref="C1:E1"/>
    <mergeCell ref="A31:D31"/>
    <mergeCell ref="B32:D32"/>
    <mergeCell ref="B33:D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AH5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3"/>
    <col customWidth="1" max="25" min="25" width="14"/>
    <col customWidth="1" max="26" min="26" width="14"/>
    <col customWidth="1" max="27" min="27" width="14"/>
    <col customWidth="1" max="28" min="28" width="13"/>
    <col customWidth="1" max="29" min="29" width="14"/>
    <col customWidth="1" max="30" min="30" width="14"/>
    <col customWidth="1" max="31" min="31" width="17"/>
    <col customWidth="1" max="32" min="32" width="14"/>
    <col customWidth="1" max="33" min="33" width="14"/>
    <col customWidth="1" max="34" min="34" width="14"/>
  </cols>
  <sheetData>
    <row spans="1:34" r="1">
      <c s="1" r="A1" t="s">
        <v>821</v>
      </c>
      <c s="2" r="B1" t="s">
        <v>644</v>
      </c>
      <c s="2" r="C1" t="s">
        <v>645</v>
      </c>
      <c s="2" r="D1" t="s">
        <v>822</v>
      </c>
      <c s="2" r="E1" t="s">
        <v>823</v>
      </c>
      <c s="2" r="F1" t="s">
        <v>505</v>
      </c>
      <c s="2" r="G1" t="s">
        <v>646</v>
      </c>
      <c s="2" r="H1" t="s">
        <v>824</v>
      </c>
      <c s="2" r="I1" t="s">
        <v>647</v>
      </c>
      <c s="2" r="J1" t="s">
        <v>825</v>
      </c>
      <c s="2" r="K1" t="s">
        <v>648</v>
      </c>
      <c s="2" r="L1" t="s">
        <v>649</v>
      </c>
      <c s="2" r="M1" t="s">
        <v>826</v>
      </c>
      <c s="2" r="N1" t="s">
        <v>827</v>
      </c>
      <c s="2" r="O1" t="s">
        <v>650</v>
      </c>
      <c s="2" r="P1" t="s">
        <v>651</v>
      </c>
      <c s="2" r="Q1" t="s">
        <v>828</v>
      </c>
      <c s="2" r="R1" t="s">
        <v>658</v>
      </c>
      <c s="2" r="S1" t="s">
        <v>2</v>
      </c>
      <c s="2" r="T1" t="s">
        <v>462</v>
      </c>
      <c s="2" r="U1" t="s">
        <v>4</v>
      </c>
      <c s="2" r="V1" t="s">
        <v>463</v>
      </c>
      <c s="2" r="W1" t="s">
        <v>32</v>
      </c>
      <c s="2" r="X1" t="s">
        <v>464</v>
      </c>
      <c s="2" r="Y1" t="s">
        <v>465</v>
      </c>
      <c s="2" r="Z1" t="s">
        <v>466</v>
      </c>
      <c s="2" r="AA1" t="s">
        <v>33</v>
      </c>
      <c s="2" r="AB1" t="s">
        <v>829</v>
      </c>
      <c s="2" r="AC1" t="s">
        <v>660</v>
      </c>
      <c s="2" r="AD1" t="s">
        <v>661</v>
      </c>
      <c s="2" r="AE1" t="s">
        <v>2</v>
      </c>
      <c s="2" r="AF1" t="s">
        <v>32</v>
      </c>
      <c s="2" r="AG1" t="s">
        <v>33</v>
      </c>
      <c s="2" r="AH1" t="s">
        <v>830</v>
      </c>
    </row>
    <row spans="1:34" r="2">
      <c s="4" r="A2" t="s">
        <v>722</v>
      </c>
    </row>
    <row spans="1:34" r="3">
      <c s="4" r="A3" t="s">
        <v>668</v>
      </c>
      <c s="6" r="T3" t="n">
        <v>103903</v>
      </c>
      <c s="6" r="U3" t="n">
        <v>4073</v>
      </c>
      <c s="6" r="V3" t="n">
        <v>513785</v>
      </c>
      <c s="6" r="W3" t="n">
        <v>128090</v>
      </c>
      <c s="6" r="X3" t="n">
        <v>61210</v>
      </c>
      <c s="6" r="Y3" t="n">
        <v>25075</v>
      </c>
      <c s="6" r="Z3" t="n">
        <v>462913</v>
      </c>
      <c s="6" r="AC3" t="n">
        <v>138902</v>
      </c>
      <c s="6" r="AD3" t="n">
        <v>35508</v>
      </c>
      <c s="6" r="AE3" t="n">
        <v>622000</v>
      </c>
      <c s="6" r="AF3" t="n">
        <v>677000</v>
      </c>
      <c s="6" r="AG3" t="n">
        <v>174000</v>
      </c>
    </row>
    <row spans="1:34" r="4">
      <c s="4" r="A4" t="s">
        <v>669</v>
      </c>
      <c s="8" r="T4" t="n">
        <v>152.1</v>
      </c>
      <c s="8" r="U4" t="n">
        <v>150.81</v>
      </c>
      <c s="8" r="W4" t="n">
        <v>165.02</v>
      </c>
      <c s="8" r="X4" t="n">
        <v>159.14</v>
      </c>
      <c s="8" r="Z4" t="n">
        <v>131.31</v>
      </c>
      <c s="8" r="AE4" t="n">
        <v>171.18</v>
      </c>
      <c s="8" r="AF4" t="n">
        <v>140.49</v>
      </c>
      <c s="8" r="AG4" t="n">
        <v>103.36</v>
      </c>
    </row>
    <row spans="1:34" r="5">
      <c s="4" r="A5" t="s">
        <v>831</v>
      </c>
      <c s="8" r="T5" t="n">
        <v>40.57</v>
      </c>
      <c s="8" r="U5" t="n">
        <v>40.51</v>
      </c>
      <c s="8" r="W5" t="n">
        <v>54.1</v>
      </c>
      <c s="8" r="X5" t="n">
        <v>44.95</v>
      </c>
      <c s="8" r="Z5" t="n">
        <v>37.67</v>
      </c>
    </row>
    <row spans="1:34" r="6">
      <c s="4" r="A6" t="s">
        <v>560</v>
      </c>
    </row>
    <row spans="1:34" r="7">
      <c s="4" r="A7" t="s">
        <v>676</v>
      </c>
      <c s="7" r="S7" t="n">
        <v>300000</v>
      </c>
      <c s="7" r="AE7" t="n">
        <v>300000</v>
      </c>
    </row>
    <row spans="1:34" r="8">
      <c s="4" r="A8" t="s">
        <v>677</v>
      </c>
      <c s="4" r="AE8" t="s">
        <v>689</v>
      </c>
    </row>
    <row spans="1:34" r="9">
      <c s="4" r="A9" t="s">
        <v>668</v>
      </c>
      <c s="6" r="R9" t="n">
        <v>241546</v>
      </c>
      <c s="6" r="S9" t="n">
        <v>20911</v>
      </c>
      <c s="6" r="V9" t="n">
        <v>530418</v>
      </c>
      <c s="6" r="Y9" t="n">
        <v>137522</v>
      </c>
      <c s="6" r="AC9" t="n">
        <v>165949</v>
      </c>
      <c s="6" r="AD9" t="n">
        <v>36695</v>
      </c>
      <c s="6" r="AE9" t="n">
        <v>551000</v>
      </c>
      <c s="6" r="AF9" t="n">
        <v>138000</v>
      </c>
      <c s="6" r="AG9" t="n">
        <v>203000</v>
      </c>
    </row>
    <row spans="1:34" r="10">
      <c s="4" r="A10" t="s">
        <v>669</v>
      </c>
      <c s="8" r="S10" t="n">
        <v>171.22</v>
      </c>
      <c s="8" r="AE10" t="n">
        <v>165.59</v>
      </c>
      <c s="8" r="AF10" t="n">
        <v>148.52</v>
      </c>
      <c s="8" r="AG10" t="n">
        <v>109.56</v>
      </c>
    </row>
    <row spans="1:34" r="11">
      <c s="4" r="A11" t="s">
        <v>831</v>
      </c>
      <c s="8" r="S11" t="n">
        <v>47.82</v>
      </c>
    </row>
    <row spans="1:34" r="12">
      <c s="4" r="A12" t="s">
        <v>832</v>
      </c>
    </row>
    <row spans="1:34" r="13">
      <c s="4" r="A13" t="s">
        <v>668</v>
      </c>
      <c s="6" r="AA13" t="n">
        <v>0</v>
      </c>
      <c s="6" r="AB13" t="n">
        <v>0</v>
      </c>
    </row>
    <row spans="1:34" r="14">
      <c s="4" r="A14" t="s">
        <v>669</v>
      </c>
      <c s="8" r="V14" t="n">
        <v>170.21</v>
      </c>
      <c s="8" r="Y14" t="n">
        <v>147.05</v>
      </c>
      <c s="8" r="AC14" t="n">
        <v>106.03</v>
      </c>
      <c s="8" r="AD14" t="n">
        <v>109.49</v>
      </c>
    </row>
    <row spans="1:34" r="15">
      <c s="4" r="A15" t="s">
        <v>831</v>
      </c>
      <c s="8" r="V15" t="n">
        <v>46.62</v>
      </c>
      <c s="8" r="Y15" t="n">
        <v>43.05</v>
      </c>
      <c s="8" r="AC15" t="n">
        <v>29.14</v>
      </c>
      <c s="8" r="AD15" t="n">
        <v>31.78</v>
      </c>
    </row>
    <row spans="1:34" r="16">
      <c s="4" r="A16" t="s">
        <v>833</v>
      </c>
    </row>
    <row spans="1:34" r="17">
      <c s="4" r="A17" t="s">
        <v>692</v>
      </c>
      <c s="6" r="E17" t="n">
        <v>2309</v>
      </c>
    </row>
    <row spans="1:34" r="18">
      <c s="4" r="A18" t="s">
        <v>698</v>
      </c>
      <c s="8" r="E18" t="n">
        <v>169.71</v>
      </c>
    </row>
    <row spans="1:34" r="19">
      <c s="4" r="A19" t="s">
        <v>834</v>
      </c>
    </row>
    <row spans="1:34" r="20">
      <c s="4" r="A20" t="s">
        <v>692</v>
      </c>
      <c s="6" r="E20" t="n">
        <v>631</v>
      </c>
    </row>
    <row spans="1:34" r="21">
      <c s="4" r="A21" t="s">
        <v>698</v>
      </c>
      <c s="8" r="E21" t="n">
        <v>168.96</v>
      </c>
    </row>
    <row spans="1:34" r="22">
      <c s="4" r="A22" t="s">
        <v>835</v>
      </c>
    </row>
    <row spans="1:34" r="23">
      <c s="4" r="A23" t="s">
        <v>692</v>
      </c>
      <c s="6" r="H23" t="n">
        <v>397</v>
      </c>
    </row>
    <row spans="1:34" r="24">
      <c s="4" r="A24" t="s">
        <v>698</v>
      </c>
      <c s="8" r="H24" t="n">
        <v>151.5</v>
      </c>
    </row>
    <row spans="1:34" r="25">
      <c s="4" r="A25" t="s">
        <v>836</v>
      </c>
    </row>
    <row spans="1:34" r="26">
      <c s="4" r="A26" t="s">
        <v>692</v>
      </c>
      <c s="6" r="H26" t="n">
        <v>448</v>
      </c>
    </row>
    <row spans="1:34" r="27">
      <c s="4" r="A27" t="s">
        <v>698</v>
      </c>
      <c s="8" r="H27" t="n">
        <v>153.89</v>
      </c>
    </row>
    <row spans="1:34" r="28">
      <c s="4" r="A28" t="s">
        <v>585</v>
      </c>
    </row>
    <row spans="1:34" r="29">
      <c s="4" r="A29" t="s">
        <v>692</v>
      </c>
      <c s="6" r="B29" t="n">
        <v>3944</v>
      </c>
      <c s="6" r="C29" t="n">
        <v>255</v>
      </c>
      <c s="6" r="F29" t="n">
        <v>90180</v>
      </c>
      <c s="6" r="G29" t="n">
        <v>5704</v>
      </c>
      <c s="6" r="I29" t="n">
        <v>21294</v>
      </c>
      <c s="6" r="K29" t="n">
        <v>15070</v>
      </c>
      <c s="6" r="L29" t="n">
        <v>841</v>
      </c>
      <c s="6" r="O29" t="n">
        <v>30144</v>
      </c>
      <c s="6" r="P29" t="n">
        <v>153972</v>
      </c>
      <c s="6" r="AE29" t="n">
        <v>97000</v>
      </c>
      <c s="6" r="AF29" t="n">
        <v>55000</v>
      </c>
      <c s="6" r="AG29" t="n">
        <v>204000</v>
      </c>
    </row>
    <row spans="1:34" r="30">
      <c s="4" r="A30" t="s">
        <v>698</v>
      </c>
      <c s="8" r="B30" t="n">
        <v>164.77</v>
      </c>
      <c s="8" r="C30" t="n">
        <v>146.2</v>
      </c>
      <c s="8" r="F30" t="n">
        <v>159.13</v>
      </c>
      <c s="8" r="G30" t="n">
        <v>157.84</v>
      </c>
      <c s="8" r="I30" t="n">
        <v>140.88</v>
      </c>
      <c s="8" r="K30" t="n">
        <v>132.71</v>
      </c>
      <c s="8" r="L30" t="n">
        <v>124.18</v>
      </c>
      <c s="8" r="O30" t="n">
        <v>102.84</v>
      </c>
      <c s="8" r="P30" t="n">
        <v>102.22</v>
      </c>
      <c s="8" r="AE30" t="n">
        <v>159.64</v>
      </c>
      <c s="8" r="AF30" t="n">
        <v>138.23</v>
      </c>
      <c s="8" r="AG30" t="n">
        <v>101.95</v>
      </c>
    </row>
    <row spans="1:34" r="31">
      <c s="4" r="A31" t="s">
        <v>837</v>
      </c>
    </row>
    <row spans="1:34" r="32">
      <c s="4" r="A32" t="s">
        <v>692</v>
      </c>
      <c s="6" r="I32" t="n">
        <v>1724</v>
      </c>
      <c s="6" r="L32" t="n">
        <v>9384</v>
      </c>
      <c s="6" r="M32" t="n">
        <v>12264</v>
      </c>
      <c s="6" r="Q32" t="n">
        <v>7744</v>
      </c>
    </row>
    <row spans="1:34" r="33">
      <c s="4" r="A33" t="s">
        <v>698</v>
      </c>
      <c s="8" r="I33" t="n">
        <v>145.01</v>
      </c>
      <c s="8" r="L33" t="n">
        <v>127.88</v>
      </c>
      <c s="8" r="M33" t="n">
        <v>95.45</v>
      </c>
      <c s="8" r="Q33" t="n">
        <v>103.3</v>
      </c>
    </row>
    <row spans="1:34" r="34">
      <c s="4" r="A34" t="s">
        <v>838</v>
      </c>
    </row>
    <row spans="1:34" r="35">
      <c s="4" r="A35" t="s">
        <v>668</v>
      </c>
      <c s="6" r="D35" t="n">
        <v>2417</v>
      </c>
    </row>
    <row spans="1:34" r="36">
      <c s="4" r="A36" t="s">
        <v>341</v>
      </c>
    </row>
    <row spans="1:34" r="37">
      <c s="4" r="A37" t="s">
        <v>668</v>
      </c>
      <c s="6" r="D37" t="n">
        <v>22559</v>
      </c>
      <c s="6" r="J37" t="n">
        <v>13842</v>
      </c>
      <c s="6" r="N37" t="n">
        <v>14424</v>
      </c>
    </row>
    <row spans="1:34" r="38">
      <c s="4" r="A38" t="s">
        <v>831</v>
      </c>
      <c s="8" r="D38" t="n">
        <v>31.03</v>
      </c>
      <c s="8" r="J38" t="n">
        <v>28.18</v>
      </c>
      <c s="8" r="N38" t="n">
        <v>27.04</v>
      </c>
    </row>
    <row spans="1:34" r="39">
      <c s="4" r="A39" t="s">
        <v>714</v>
      </c>
      <c s="6" r="AH39" t="n">
        <v>250000</v>
      </c>
    </row>
    <row spans="1:34" r="40">
      <c s="4" r="A40" t="s">
        <v>338</v>
      </c>
    </row>
    <row spans="1:34" r="41">
      <c s="4" r="A41" t="s">
        <v>839</v>
      </c>
      <c s="7" r="AE41" t="n">
        <v>1900000</v>
      </c>
      <c s="7" r="AF41" t="n">
        <v>1500000</v>
      </c>
      <c s="7" r="AG41" t="n">
        <v>1300000</v>
      </c>
    </row>
    <row spans="1:34" r="42">
      <c s="4" r="A42" t="s">
        <v>669</v>
      </c>
      <c s="8" r="AE42" t="n">
        <v>131.14</v>
      </c>
      <c s="8" r="AF42" t="n">
        <v>122.76</v>
      </c>
      <c s="8" r="AG42" t="n">
        <v>89.28</v>
      </c>
    </row>
    <row spans="1:34" r="43">
      <c s="4" r="A43" t="s">
        <v>831</v>
      </c>
      <c s="8" r="AE43" t="n">
        <v>26.87</v>
      </c>
      <c s="8" r="AF43" t="n">
        <v>24.05</v>
      </c>
      <c s="8" r="AG43" t="n">
        <v>17.76</v>
      </c>
    </row>
    <row spans="1:34" r="44">
      <c s="4" r="A44" t="s">
        <v>713</v>
      </c>
      <c s="6" r="AE44" t="n">
        <v>73072</v>
      </c>
      <c s="6" r="AF44" t="n">
        <v>63265</v>
      </c>
      <c s="6" r="AG44" t="n">
        <v>74889</v>
      </c>
    </row>
    <row spans="1:34" r="45">
      <c s="4" r="A45" t="s">
        <v>840</v>
      </c>
      <c s="7" r="AE45" t="n">
        <v>0</v>
      </c>
      <c s="7" r="AF45" t="n">
        <v>0</v>
      </c>
    </row>
    <row spans="1:34" r="46">
      <c s="4" r="A46" t="s">
        <v>839</v>
      </c>
      <c s="6" r="AE46" t="n">
        <v>29793000</v>
      </c>
      <c s="7" r="AF46" t="n">
        <v>26371000</v>
      </c>
      <c s="7" r="AG46" t="n">
        <v>22891000</v>
      </c>
    </row>
    <row spans="1:34" r="47">
      <c s="4" r="A47" t="s">
        <v>676</v>
      </c>
      <c s="7" r="S47" t="n">
        <v>70800000</v>
      </c>
      <c s="7" r="AE47" t="n">
        <v>70800000</v>
      </c>
    </row>
    <row spans="1:34" r="48">
      <c s="4" r="A48" t="s">
        <v>677</v>
      </c>
      <c s="4" r="AE48" t="s">
        <v>708</v>
      </c>
    </row>
    <row spans="1:34" r="49">
      <c s="4" r="A49" t="s">
        <v>714</v>
      </c>
      <c s="6" r="S49" t="n">
        <v>408544</v>
      </c>
      <c s="6" r="AE49" t="n">
        <v>408544</v>
      </c>
    </row>
    <row spans="1:34" r="50">
      <c s="4" r="A50" t="s">
        <v>713</v>
      </c>
      <c s="6" r="AE50" t="n">
        <v>73072</v>
      </c>
      <c s="6" r="AF50" t="n">
        <v>63265</v>
      </c>
      <c s="6" r="AG50" t="n">
        <v>7488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841</v>
      </c>
      <c s="2" r="B1" t="s">
        <v>1</v>
      </c>
    </row>
    <row spans="1:4" r="2">
      <c s="2" r="B2" t="s">
        <v>2</v>
      </c>
      <c s="2" r="C2" t="s">
        <v>32</v>
      </c>
      <c s="2" r="D2" t="s">
        <v>33</v>
      </c>
    </row>
    <row spans="1:4" r="3">
      <c s="4" r="A3" t="s">
        <v>373</v>
      </c>
    </row>
    <row spans="1:4" r="4">
      <c s="4" r="A4" t="s">
        <v>842</v>
      </c>
      <c s="4" r="B4" t="s">
        <v>843</v>
      </c>
      <c s="4" r="C4" t="s">
        <v>844</v>
      </c>
      <c s="4" r="D4" t="s">
        <v>844</v>
      </c>
    </row>
    <row spans="1:4" r="5">
      <c s="4" r="A5" t="s">
        <v>845</v>
      </c>
      <c s="4" r="B5" t="s">
        <v>846</v>
      </c>
      <c s="4" r="C5" t="s">
        <v>746</v>
      </c>
      <c s="4" r="D5" t="s">
        <v>847</v>
      </c>
    </row>
    <row spans="1:4" r="6">
      <c s="4" r="A6" t="s">
        <v>848</v>
      </c>
      <c s="4" r="B6" t="s">
        <v>849</v>
      </c>
      <c s="4" r="C6" t="s">
        <v>673</v>
      </c>
      <c s="4" r="D6" t="s">
        <v>850</v>
      </c>
    </row>
    <row spans="1:4" r="7">
      <c s="4" r="A7" t="s">
        <v>376</v>
      </c>
    </row>
    <row spans="1:4" r="8">
      <c s="4" r="A8" t="s">
        <v>842</v>
      </c>
      <c s="4" r="B8" t="s">
        <v>851</v>
      </c>
      <c s="4" r="C8" t="s">
        <v>852</v>
      </c>
      <c s="4" r="D8" t="s">
        <v>853</v>
      </c>
    </row>
    <row spans="1:4" r="9">
      <c s="4" r="A9" t="s">
        <v>845</v>
      </c>
      <c s="4" r="B9" t="s">
        <v>854</v>
      </c>
      <c s="4" r="C9" t="s">
        <v>855</v>
      </c>
      <c s="4" r="D9" t="s">
        <v>856</v>
      </c>
    </row>
    <row spans="1:4" r="10">
      <c s="4" r="A10" t="s">
        <v>848</v>
      </c>
      <c s="4" r="B10" t="s">
        <v>857</v>
      </c>
      <c s="4" r="C10" t="s">
        <v>858</v>
      </c>
      <c s="4" r="D10" t="s">
        <v>859</v>
      </c>
    </row>
    <row spans="1:4" r="11">
      <c s="4" r="A11" t="s">
        <v>860</v>
      </c>
      <c s="4" r="B11" t="s">
        <v>861</v>
      </c>
      <c s="4" r="C11" t="s">
        <v>862</v>
      </c>
      <c s="4" r="D11" t="s">
        <v>863</v>
      </c>
    </row>
    <row spans="1:4" r="12">
      <c s="4" r="A12" t="s">
        <v>864</v>
      </c>
      <c s="8" r="B12" t="n">
        <v>46.08</v>
      </c>
      <c s="8" r="C12" t="n">
        <v>41.87</v>
      </c>
      <c s="8" r="D12" t="n">
        <v>29.64</v>
      </c>
    </row>
    <row spans="1:4" r="13">
      <c s="4" r="A13" t="s">
        <v>865</v>
      </c>
      <c s="8" r="B13" t="n">
        <v>168.55</v>
      </c>
      <c s="8" r="C13" t="n">
        <v>141.84</v>
      </c>
      <c s="8" r="D13" t="n">
        <v>106.69</v>
      </c>
    </row>
    <row spans="1:4" r="14">
      <c s="4" r="A14" t="s">
        <v>866</v>
      </c>
      <c s="4" r="B14" t="s">
        <v>867</v>
      </c>
      <c s="4" r="C14" t="s">
        <v>868</v>
      </c>
      <c s="4" r="D14" t="s">
        <v>8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870</v>
      </c>
      <c s="2" r="B1" t="s">
        <v>822</v>
      </c>
      <c s="2" r="C1" t="s">
        <v>825</v>
      </c>
      <c s="2" r="D1" t="s">
        <v>827</v>
      </c>
    </row>
    <row spans="1:4" r="2">
      <c s="4" r="A2" t="s">
        <v>842</v>
      </c>
      <c s="4" r="B2" t="s">
        <v>871</v>
      </c>
      <c s="4" r="C2" t="s">
        <v>872</v>
      </c>
      <c s="4" r="D2" t="s">
        <v>873</v>
      </c>
    </row>
    <row spans="1:4" r="3">
      <c s="4" r="A3" t="s">
        <v>845</v>
      </c>
      <c s="4" r="B3" t="s">
        <v>874</v>
      </c>
      <c s="4" r="C3" t="s">
        <v>874</v>
      </c>
      <c s="4" r="D3" t="s">
        <v>874</v>
      </c>
    </row>
    <row spans="1:4" r="4">
      <c s="4" r="A4" t="s">
        <v>875</v>
      </c>
      <c s="4" r="B4" t="s">
        <v>850</v>
      </c>
      <c s="4" r="C4" t="s">
        <v>850</v>
      </c>
      <c s="4" r="D4" t="s">
        <v>876</v>
      </c>
    </row>
    <row spans="1:4" r="5">
      <c s="4" r="A5" t="s">
        <v>860</v>
      </c>
      <c s="4" r="B5" t="s">
        <v>877</v>
      </c>
      <c s="4" r="C5" t="s">
        <v>878</v>
      </c>
      <c s="4" r="D5" t="s">
        <v>86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9</v>
      </c>
      <c s="2" r="B1" t="s">
        <v>1</v>
      </c>
    </row>
    <row spans="1:4" r="2">
      <c s="2" r="B2" t="s">
        <v>2</v>
      </c>
      <c s="2" r="C2" t="s">
        <v>32</v>
      </c>
      <c s="2" r="D2" t="s">
        <v>33</v>
      </c>
    </row>
    <row spans="1:4" r="3">
      <c s="4" r="A3" t="s">
        <v>842</v>
      </c>
      <c s="4" r="B3" t="s">
        <v>880</v>
      </c>
      <c s="4" r="C3" t="s">
        <v>881</v>
      </c>
      <c s="4" r="D3" t="s">
        <v>882</v>
      </c>
    </row>
    <row spans="1:4" r="4">
      <c s="4" r="A4" t="s">
        <v>845</v>
      </c>
      <c s="4" r="B4" t="s">
        <v>883</v>
      </c>
      <c s="4" r="C4" t="s">
        <v>883</v>
      </c>
      <c s="4" r="D4" t="s">
        <v>883</v>
      </c>
    </row>
    <row spans="1:4" r="5">
      <c s="4" r="A5" t="s">
        <v>875</v>
      </c>
      <c s="4" r="B5" t="s">
        <v>884</v>
      </c>
      <c s="4" r="C5" t="s">
        <v>885</v>
      </c>
      <c s="4" r="D5" t="s">
        <v>886</v>
      </c>
    </row>
    <row spans="1:4" r="6">
      <c s="4" r="A6" t="s">
        <v>860</v>
      </c>
      <c s="4" r="B6" t="s">
        <v>887</v>
      </c>
      <c s="4" r="C6" t="s">
        <v>888</v>
      </c>
      <c s="4" r="D6" t="s">
        <v>88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s>
  <sheetData>
    <row spans="1:13" r="1">
      <c s="1" r="A1" t="s">
        <v>890</v>
      </c>
      <c s="2" r="B1" t="s">
        <v>1</v>
      </c>
    </row>
    <row spans="1:13" r="2">
      <c s="2" r="B2" t="s">
        <v>2</v>
      </c>
      <c s="2" r="C2" t="s">
        <v>2</v>
      </c>
      <c s="2" r="D2" t="s">
        <v>2</v>
      </c>
      <c s="2" r="F2" t="s">
        <v>32</v>
      </c>
      <c s="2" r="G2" t="s">
        <v>32</v>
      </c>
      <c s="2" r="H2" t="s">
        <v>32</v>
      </c>
      <c s="2" r="J2" t="s">
        <v>33</v>
      </c>
      <c s="2" r="K2" t="s">
        <v>33</v>
      </c>
      <c s="2" r="L2" t="s">
        <v>33</v>
      </c>
      <c s="2" r="M2" t="s">
        <v>367</v>
      </c>
    </row>
    <row spans="1:13" r="3">
      <c s="4" r="A3" t="s">
        <v>376</v>
      </c>
    </row>
    <row spans="1:13" r="4">
      <c s="4" r="A4" t="s">
        <v>891</v>
      </c>
      <c s="7" r="B4" t="n">
        <v>200000</v>
      </c>
      <c s="8" r="F4" t="n">
        <v>0.2</v>
      </c>
      <c s="8" r="J4" t="n">
        <v>0.2</v>
      </c>
    </row>
    <row spans="1:13" r="5">
      <c s="4" r="A5" t="s">
        <v>892</v>
      </c>
      <c s="4" r="C5" t="s">
        <v>893</v>
      </c>
      <c s="4" r="D5" t="s">
        <v>893</v>
      </c>
      <c s="4" r="E5" t="s">
        <v>35</v>
      </c>
      <c s="4" r="G5" t="s">
        <v>869</v>
      </c>
      <c s="4" r="H5" t="s">
        <v>869</v>
      </c>
      <c s="4" r="I5" t="s">
        <v>395</v>
      </c>
      <c s="4" r="K5" t="s">
        <v>894</v>
      </c>
      <c s="4" r="L5" t="s">
        <v>894</v>
      </c>
    </row>
    <row spans="1:13" r="6">
      <c s="4" r="A6" t="s">
        <v>895</v>
      </c>
      <c s="6" r="B6" t="n">
        <v>10500000</v>
      </c>
      <c s="6" r="F6" t="n">
        <v>8800000</v>
      </c>
    </row>
    <row spans="1:13" r="7">
      <c s="4" r="A7" t="s">
        <v>386</v>
      </c>
      <c s="6" r="B7" t="n">
        <v>8782000</v>
      </c>
      <c s="7" r="C7" t="n">
        <v>8782000</v>
      </c>
      <c s="7" r="D7" t="n">
        <v>8782000</v>
      </c>
      <c s="6" r="F7" t="n">
        <v>6776000</v>
      </c>
      <c s="7" r="G7" t="n">
        <v>6776000</v>
      </c>
      <c s="7" r="H7" t="n">
        <v>6776000</v>
      </c>
      <c s="7" r="J7" t="n">
        <v>5501000</v>
      </c>
      <c s="7" r="K7" t="n">
        <v>5501000</v>
      </c>
      <c s="7" r="L7" t="n">
        <v>5501000</v>
      </c>
      <c s="7" r="M7" t="n">
        <v>5435000</v>
      </c>
    </row>
    <row spans="1:13" r="8">
      <c s="4" r="A8" t="s">
        <v>387</v>
      </c>
      <c s="7" r="B8" t="n">
        <v>1300000</v>
      </c>
      <c s="7" r="C8" t="n">
        <v>1300000</v>
      </c>
      <c s="7" r="D8" t="n">
        <v>1300000</v>
      </c>
      <c s="7" r="F8" t="n">
        <v>1300000</v>
      </c>
      <c s="7" r="G8" t="n">
        <v>1300000</v>
      </c>
      <c s="7" r="H8" t="n">
        <v>1300000</v>
      </c>
    </row>
    <row spans="1:13" r="9">
      <c r="A9" t="n"/>
    </row>
    <row spans="1:13" r="10">
      <c s="4" r="A10" t="s">
        <v>35</v>
      </c>
      <c s="4" r="B10" t="s">
        <v>896</v>
      </c>
    </row>
    <row spans="1:13" r="11">
      <c s="4" r="A11" t="s">
        <v>395</v>
      </c>
      <c s="4" r="B11" t="s">
        <v>897</v>
      </c>
    </row>
  </sheetData>
  <mergeCells count="7">
    <mergeCell ref="A1:A2"/>
    <mergeCell ref="B1:L1"/>
    <mergeCell ref="D2:E2"/>
    <mergeCell ref="H2:I2"/>
    <mergeCell ref="A9:M9"/>
    <mergeCell ref="B10:M10"/>
    <mergeCell ref="B11:M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s>
  <sheetData>
    <row spans="1:12" r="1">
      <c s="1" r="A1" t="s">
        <v>898</v>
      </c>
      <c s="2" r="B1" t="s">
        <v>1</v>
      </c>
    </row>
    <row spans="1:12" r="2">
      <c s="2" r="B2" t="s">
        <v>2</v>
      </c>
      <c s="2" r="C2" t="s">
        <v>2</v>
      </c>
      <c s="2" r="D2" t="s">
        <v>2</v>
      </c>
      <c s="2" r="E2" t="s">
        <v>35</v>
      </c>
      <c s="2" r="F2" t="s">
        <v>32</v>
      </c>
      <c s="2" r="G2" t="s">
        <v>32</v>
      </c>
      <c s="2" r="H2" t="s">
        <v>32</v>
      </c>
      <c s="2" r="I2" t="s">
        <v>395</v>
      </c>
      <c s="2" r="J2" t="s">
        <v>33</v>
      </c>
      <c s="2" r="K2" t="s">
        <v>33</v>
      </c>
      <c s="2" r="L2" t="s">
        <v>33</v>
      </c>
    </row>
    <row spans="1:12" r="3">
      <c s="4" r="A3" t="s">
        <v>899</v>
      </c>
      <c s="7" r="B3" t="n">
        <v>353434</v>
      </c>
      <c r="D3" t="n"/>
      <c s="7" r="F3" t="n">
        <v>263411</v>
      </c>
      <c r="H3" t="n"/>
      <c s="7" r="J3" t="n">
        <v>242839</v>
      </c>
    </row>
    <row spans="1:12" r="4">
      <c s="4" r="A4" t="s">
        <v>900</v>
      </c>
      <c s="6" r="B4" t="n">
        <v>107559</v>
      </c>
      <c r="D4" t="n"/>
      <c s="6" r="F4" t="n">
        <v>70343</v>
      </c>
      <c r="H4" t="n"/>
      <c s="6" r="J4" t="n">
        <v>60625</v>
      </c>
    </row>
    <row spans="1:12" r="5">
      <c s="4" r="A5" t="s">
        <v>46</v>
      </c>
      <c s="6" r="B5" t="n">
        <v>460993</v>
      </c>
      <c r="D5" t="n"/>
      <c s="6" r="F5" t="n">
        <v>333754</v>
      </c>
      <c r="H5" t="n"/>
      <c s="6" r="J5" t="n">
        <v>303464</v>
      </c>
    </row>
    <row spans="1:12" r="6">
      <c s="4" r="A6" t="s">
        <v>899</v>
      </c>
      <c s="6" r="B6" t="n">
        <v>106671</v>
      </c>
      <c r="D6" t="n"/>
      <c s="6" r="F6" t="n">
        <v>88147</v>
      </c>
      <c r="H6" t="n"/>
      <c s="6" r="J6" t="n">
        <v>81998</v>
      </c>
    </row>
    <row spans="1:12" r="7">
      <c s="4" r="A7" t="s">
        <v>900</v>
      </c>
      <c s="6" r="B7" t="n">
        <v>15507</v>
      </c>
      <c r="D7" t="n"/>
      <c s="6" r="F7" t="n">
        <v>4556</v>
      </c>
      <c r="H7" t="n"/>
      <c s="6" r="J7" t="n">
        <v>9923</v>
      </c>
    </row>
    <row spans="1:12" r="8">
      <c s="4" r="A8" t="s">
        <v>901</v>
      </c>
      <c s="7" r="B8" t="n">
        <v>122178</v>
      </c>
      <c r="D8" t="n"/>
      <c s="7" r="F8" t="n">
        <v>92703</v>
      </c>
      <c r="H8" t="n"/>
      <c s="7" r="J8" t="n">
        <v>91921</v>
      </c>
    </row>
    <row spans="1:12" r="9">
      <c s="4" r="A9" t="s">
        <v>892</v>
      </c>
      <c s="4" r="C9" t="s">
        <v>893</v>
      </c>
      <c s="4" r="D9" t="s">
        <v>893</v>
      </c>
      <c s="4" r="G9" t="s">
        <v>869</v>
      </c>
      <c s="4" r="H9" t="s">
        <v>869</v>
      </c>
      <c s="4" r="K9" t="s">
        <v>894</v>
      </c>
      <c s="4" r="L9" t="s">
        <v>894</v>
      </c>
    </row>
    <row spans="1:12" r="10">
      <c r="A10" t="n"/>
    </row>
    <row spans="1:12" r="11">
      <c s="4" r="A11" t="s">
        <v>35</v>
      </c>
      <c s="4" r="B11" t="s">
        <v>896</v>
      </c>
    </row>
    <row spans="1:12" r="12">
      <c s="4" r="A12" t="s">
        <v>395</v>
      </c>
      <c s="4" r="B12" t="s">
        <v>897</v>
      </c>
    </row>
  </sheetData>
  <mergeCells count="19">
    <mergeCell ref="A1:A2"/>
    <mergeCell ref="B1:L1"/>
    <mergeCell ref="D3:E3"/>
    <mergeCell ref="H3:I3"/>
    <mergeCell ref="D4:E4"/>
    <mergeCell ref="H4:I4"/>
    <mergeCell ref="D5:E5"/>
    <mergeCell ref="H5:I5"/>
    <mergeCell ref="D6:E6"/>
    <mergeCell ref="H6:I6"/>
    <mergeCell ref="D7:E7"/>
    <mergeCell ref="H7:I7"/>
    <mergeCell ref="D8:E8"/>
    <mergeCell ref="H8:I8"/>
    <mergeCell ref="D9:E9"/>
    <mergeCell ref="H9:I9"/>
    <mergeCell ref="A10:L10"/>
    <mergeCell ref="B11:L11"/>
    <mergeCell ref="B12:L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2</v>
      </c>
      <c s="2" r="D2" t="s">
        <v>33</v>
      </c>
    </row>
    <row spans="1:4" r="3">
      <c s="3" r="A3" t="s">
        <v>903</v>
      </c>
    </row>
    <row spans="1:4" r="4">
      <c s="4" r="A4" t="s">
        <v>904</v>
      </c>
      <c s="7" r="B4" t="n">
        <v>97703</v>
      </c>
      <c s="7" r="C4" t="n">
        <v>82885</v>
      </c>
      <c s="7" r="D4" t="n">
        <v>77368</v>
      </c>
    </row>
    <row spans="1:4" r="5">
      <c s="4" r="A5" t="s">
        <v>905</v>
      </c>
      <c s="6" r="B5" t="n">
        <v>4917</v>
      </c>
      <c s="6" r="C5" t="n">
        <v>4419</v>
      </c>
      <c s="6" r="D5" t="n">
        <v>3972</v>
      </c>
    </row>
    <row spans="1:4" r="6">
      <c s="4" r="A6" t="s">
        <v>906</v>
      </c>
      <c s="6" r="B6" t="n">
        <v>15030</v>
      </c>
      <c s="6" r="C6" t="n">
        <v>6368</v>
      </c>
      <c s="6" r="D6" t="n">
        <v>10350</v>
      </c>
    </row>
    <row spans="1:4" r="7">
      <c s="4" r="A7" t="s">
        <v>907</v>
      </c>
      <c s="6" r="B7" t="n">
        <v>117650</v>
      </c>
      <c s="6" r="C7" t="n">
        <v>93672</v>
      </c>
      <c s="6" r="D7" t="n">
        <v>91690</v>
      </c>
    </row>
    <row spans="1:4" r="8">
      <c s="3" r="A8" t="s">
        <v>908</v>
      </c>
    </row>
    <row spans="1:4" r="9">
      <c s="4" r="A9" t="s">
        <v>904</v>
      </c>
      <c s="6" r="B9" t="n">
        <v>3915</v>
      </c>
      <c s="6" r="C9" t="n">
        <v>720</v>
      </c>
      <c s="6" r="D9" t="n">
        <v>547</v>
      </c>
    </row>
    <row spans="1:4" r="10">
      <c s="4" r="A10" t="s">
        <v>905</v>
      </c>
      <c s="6" r="B10" t="n">
        <v>136</v>
      </c>
      <c s="6" r="C10" t="n">
        <v>123</v>
      </c>
      <c s="6" r="D10" t="n">
        <v>111</v>
      </c>
    </row>
    <row spans="1:4" r="11">
      <c s="4" r="A11" t="s">
        <v>906</v>
      </c>
      <c s="6" r="B11" t="n">
        <v>477</v>
      </c>
      <c s="6" r="C11" t="n">
        <v>-1812</v>
      </c>
      <c s="6" r="D11" t="n">
        <v>-427</v>
      </c>
    </row>
    <row spans="1:4" r="12">
      <c s="4" r="A12" t="s">
        <v>909</v>
      </c>
      <c s="6" r="B12" t="n">
        <v>4528</v>
      </c>
      <c s="6" r="C12" t="n">
        <v>-969</v>
      </c>
      <c s="6" r="D12" t="n">
        <v>231</v>
      </c>
    </row>
    <row spans="1:4" r="13">
      <c s="4" r="A13" t="s">
        <v>901</v>
      </c>
      <c s="7" r="B13" t="n">
        <v>122178</v>
      </c>
      <c s="7" r="C13" t="n">
        <v>92703</v>
      </c>
      <c s="7" r="D13" t="n">
        <v>919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76"/>
    <col customWidth="1" max="2" min="2" width="80"/>
    <col customWidth="1" max="3" min="3" width="18"/>
    <col customWidth="1" max="4" min="4" width="4"/>
    <col customWidth="1" max="5" min="5" width="14"/>
    <col customWidth="1" max="6" min="6" width="18"/>
    <col customWidth="1" max="7" min="7" width="4"/>
    <col customWidth="1" max="8" min="8" width="14"/>
    <col customWidth="1" max="9" min="9" width="18"/>
  </cols>
  <sheetData>
    <row spans="1:9" r="1">
      <c s="1" r="A1" t="s">
        <v>910</v>
      </c>
      <c s="2" r="B1" t="s">
        <v>1</v>
      </c>
    </row>
    <row spans="1:9" r="2">
      <c s="2" r="B2" t="s">
        <v>2</v>
      </c>
      <c s="2" r="C2" t="s">
        <v>911</v>
      </c>
      <c s="2" r="E2" t="s">
        <v>32</v>
      </c>
      <c s="2" r="F2" t="s">
        <v>912</v>
      </c>
      <c s="2" r="H2" t="s">
        <v>33</v>
      </c>
      <c s="2" r="I2" t="s">
        <v>913</v>
      </c>
    </row>
    <row spans="1:9" r="3">
      <c s="4" r="A3" t="s">
        <v>914</v>
      </c>
      <c s="4" r="C3" t="s">
        <v>915</v>
      </c>
      <c s="4" r="F3" t="s">
        <v>915</v>
      </c>
      <c s="4" r="I3" t="s">
        <v>915</v>
      </c>
    </row>
    <row spans="1:9" r="4">
      <c s="3" r="A4" t="s">
        <v>916</v>
      </c>
    </row>
    <row spans="1:9" r="5">
      <c s="4" r="A5" t="s">
        <v>917</v>
      </c>
      <c s="4" r="C5" t="s">
        <v>918</v>
      </c>
      <c s="4" r="F5" t="s">
        <v>919</v>
      </c>
      <c s="4" r="I5" t="s">
        <v>920</v>
      </c>
    </row>
    <row spans="1:9" r="6">
      <c s="4" r="A6" t="s">
        <v>921</v>
      </c>
      <c s="4" r="C6" t="s">
        <v>922</v>
      </c>
      <c s="4" r="D6" t="s">
        <v>35</v>
      </c>
      <c s="4" r="F6" t="s">
        <v>923</v>
      </c>
      <c s="4" r="I6" t="s">
        <v>924</v>
      </c>
    </row>
    <row spans="1:9" r="7">
      <c s="4" r="A7" t="s">
        <v>925</v>
      </c>
      <c s="4" r="C7" t="s">
        <v>926</v>
      </c>
      <c s="4" r="F7" t="s">
        <v>927</v>
      </c>
      <c s="4" r="I7" t="s">
        <v>928</v>
      </c>
    </row>
    <row spans="1:9" r="8">
      <c s="4" r="A8" t="s">
        <v>929</v>
      </c>
      <c s="4" r="C8" t="s">
        <v>930</v>
      </c>
      <c s="4" r="F8" t="s">
        <v>931</v>
      </c>
      <c s="4" r="I8" t="s">
        <v>932</v>
      </c>
    </row>
    <row spans="1:9" r="9">
      <c s="4" r="A9" t="s">
        <v>933</v>
      </c>
      <c s="4" r="C9" t="s">
        <v>934</v>
      </c>
      <c s="4" r="F9" t="s">
        <v>935</v>
      </c>
      <c s="4" r="I9" t="s">
        <v>936</v>
      </c>
    </row>
    <row spans="1:9" r="10">
      <c s="4" r="A10" t="s">
        <v>937</v>
      </c>
      <c s="4" r="C10" t="s">
        <v>938</v>
      </c>
      <c s="4" r="F10" t="s">
        <v>939</v>
      </c>
      <c s="4" r="I10" t="s">
        <v>43</v>
      </c>
    </row>
    <row spans="1:9" r="11">
      <c s="4" r="A11" t="s">
        <v>892</v>
      </c>
      <c s="4" r="B11" t="s">
        <v>893</v>
      </c>
      <c s="4" r="C11" t="s">
        <v>893</v>
      </c>
      <c s="4" r="D11" t="s">
        <v>395</v>
      </c>
      <c s="4" r="E11" t="s">
        <v>869</v>
      </c>
      <c s="4" r="F11" t="s">
        <v>869</v>
      </c>
      <c s="4" r="G11" t="s">
        <v>397</v>
      </c>
      <c s="4" r="H11" t="s">
        <v>894</v>
      </c>
      <c s="4" r="I11" t="s">
        <v>894</v>
      </c>
    </row>
    <row spans="1:9" r="12">
      <c r="A12" t="n"/>
    </row>
    <row spans="1:9" r="13">
      <c s="4" r="A13" t="s">
        <v>35</v>
      </c>
      <c s="4" r="B13" t="s">
        <v>940</v>
      </c>
    </row>
    <row spans="1:9" r="14">
      <c s="4" r="A14" t="s">
        <v>395</v>
      </c>
      <c s="4" r="B14" t="s">
        <v>896</v>
      </c>
    </row>
    <row spans="1:9" r="15">
      <c s="4" r="A15" t="s">
        <v>397</v>
      </c>
      <c s="4" r="B15" t="s">
        <v>897</v>
      </c>
    </row>
  </sheetData>
  <mergeCells count="8">
    <mergeCell ref="A1:A2"/>
    <mergeCell ref="B1:I1"/>
    <mergeCell ref="C2:D2"/>
    <mergeCell ref="F2:G2"/>
    <mergeCell ref="A12:I12"/>
    <mergeCell ref="B13:I13"/>
    <mergeCell ref="B14:I14"/>
    <mergeCell ref="B15:I1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1</v>
      </c>
      <c s="2" r="B1" t="s">
        <v>2</v>
      </c>
      <c s="2" r="C1" t="s">
        <v>32</v>
      </c>
    </row>
    <row spans="1:3" r="2">
      <c s="4" r="A2" t="s">
        <v>942</v>
      </c>
      <c s="7" r="B2" t="n">
        <v>531</v>
      </c>
      <c s="7" r="C2" t="n">
        <v>541</v>
      </c>
    </row>
    <row spans="1:3" r="3">
      <c s="4" r="A3" t="s">
        <v>943</v>
      </c>
      <c s="6" r="B3" t="n">
        <v>1022</v>
      </c>
      <c s="6" r="C3" t="n">
        <v>794</v>
      </c>
    </row>
    <row spans="1:3" r="4">
      <c s="4" r="A4" t="s">
        <v>944</v>
      </c>
      <c s="6" r="B4" t="n">
        <v>1605</v>
      </c>
      <c s="6" r="C4" t="n">
        <v>770</v>
      </c>
    </row>
    <row spans="1:3" r="5">
      <c s="4" r="A5" t="s">
        <v>945</v>
      </c>
      <c s="6" r="B5" t="n">
        <v>3158</v>
      </c>
      <c s="6" r="C5" t="n">
        <v>2105</v>
      </c>
    </row>
    <row spans="1:3" r="6">
      <c s="4" r="A6" t="s">
        <v>946</v>
      </c>
      <c s="6" r="B6" t="n">
        <v>5194</v>
      </c>
      <c s="6" r="C6" t="n">
        <v>10880</v>
      </c>
    </row>
    <row spans="1:3" r="7">
      <c s="4" r="A7" t="s">
        <v>943</v>
      </c>
      <c s="6" r="B7" t="n">
        <v>9626</v>
      </c>
      <c s="6" r="C7" t="n">
        <v>5108</v>
      </c>
    </row>
    <row spans="1:3" r="8">
      <c s="4" r="A8" t="s">
        <v>470</v>
      </c>
      <c s="6" r="B8" t="n">
        <v>19927</v>
      </c>
      <c s="6" r="C8" t="n">
        <v>17562</v>
      </c>
    </row>
    <row spans="1:3" r="9">
      <c s="4" r="A9" t="s">
        <v>947</v>
      </c>
      <c s="6" r="B9" t="n">
        <v>-24645</v>
      </c>
      <c s="6" r="C9" t="n">
        <v>-17533</v>
      </c>
    </row>
    <row spans="1:3" r="10">
      <c s="4" r="A10" t="s">
        <v>944</v>
      </c>
      <c s="6" r="B10" t="n">
        <v>3304</v>
      </c>
      <c s="6" r="C10" t="n">
        <v>4582</v>
      </c>
    </row>
    <row spans="1:3" r="11">
      <c s="4" r="A11" t="s">
        <v>948</v>
      </c>
      <c s="6" r="B11" t="n">
        <v>13406</v>
      </c>
      <c s="6" r="C11" t="n">
        <v>20599</v>
      </c>
    </row>
    <row spans="1:3" r="12">
      <c s="4" r="A12" t="s">
        <v>949</v>
      </c>
      <c s="6" r="B12" t="n">
        <v>16564</v>
      </c>
      <c s="6" r="C12" t="n">
        <v>22704</v>
      </c>
    </row>
    <row spans="1:3" r="13">
      <c s="3" r="A13" t="s">
        <v>903</v>
      </c>
    </row>
    <row spans="1:3" r="14">
      <c s="4" r="A14" t="s">
        <v>944</v>
      </c>
      <c s="6" r="B14" t="n">
        <v>291</v>
      </c>
      <c s="6" r="C14" t="n">
        <v>562</v>
      </c>
    </row>
    <row spans="1:3" r="15">
      <c s="4" r="A15" t="s">
        <v>950</v>
      </c>
      <c s="6" r="B15" t="n">
        <v>291</v>
      </c>
      <c s="6" r="C15" t="n">
        <v>562</v>
      </c>
    </row>
    <row spans="1:3" r="16">
      <c s="3" r="A16" t="s">
        <v>951</v>
      </c>
    </row>
    <row spans="1:3" r="17">
      <c s="4" r="A17" t="s">
        <v>947</v>
      </c>
      <c s="6" r="B17" t="n">
        <v>1666</v>
      </c>
      <c s="6" r="C17" t="n">
        <v>1886</v>
      </c>
    </row>
    <row spans="1:3" r="18">
      <c s="4" r="A18" t="s">
        <v>944</v>
      </c>
      <c s="6" r="B18" t="n">
        <v>42</v>
      </c>
      <c s="6" r="C18" t="n">
        <v>-189</v>
      </c>
    </row>
    <row spans="1:3" r="19">
      <c s="4" r="A19" t="s">
        <v>952</v>
      </c>
      <c s="6" r="B19" t="n">
        <v>1708</v>
      </c>
      <c s="6" r="C19" t="n">
        <v>1697</v>
      </c>
    </row>
    <row spans="1:3" r="20">
      <c s="4" r="A20" t="s">
        <v>953</v>
      </c>
      <c s="7" r="B20" t="n">
        <v>1999</v>
      </c>
      <c s="7" r="C20" t="n">
        <v>225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4</v>
      </c>
      <c s="2" r="B1" t="s">
        <v>1</v>
      </c>
    </row>
    <row spans="1:4" r="2">
      <c s="2" r="B2" t="s">
        <v>2</v>
      </c>
      <c s="2" r="C2" t="s">
        <v>32</v>
      </c>
      <c s="2" r="D2" t="s">
        <v>33</v>
      </c>
    </row>
    <row spans="1:4" r="3">
      <c s="4" r="A3" t="s">
        <v>955</v>
      </c>
      <c s="7" r="B3" t="n">
        <v>6776</v>
      </c>
      <c s="7" r="C3" t="n">
        <v>5501</v>
      </c>
      <c s="7" r="D3" t="n">
        <v>5435</v>
      </c>
    </row>
    <row spans="1:4" r="4">
      <c s="4" r="A4" t="s">
        <v>956</v>
      </c>
      <c s="6" r="B4" t="n">
        <v>1779</v>
      </c>
      <c s="6" r="C4" t="n">
        <v>962</v>
      </c>
      <c s="6" r="D4" t="n">
        <v>921</v>
      </c>
    </row>
    <row spans="1:4" r="5">
      <c s="4" r="A5" t="s">
        <v>957</v>
      </c>
      <c s="6" r="B5" t="n">
        <v>1436</v>
      </c>
      <c s="6" r="C5" t="n">
        <v>1122</v>
      </c>
      <c s="6" r="D5" t="n">
        <v>628</v>
      </c>
    </row>
    <row spans="1:4" r="6">
      <c s="4" r="A6" t="s">
        <v>958</v>
      </c>
      <c s="6" r="B6" t="n">
        <v>-1209</v>
      </c>
      <c s="6" r="C6" t="n">
        <v>-809</v>
      </c>
      <c s="6" r="D6" t="n">
        <v>-717</v>
      </c>
    </row>
    <row spans="1:4" r="7">
      <c s="4" r="A7" t="s">
        <v>959</v>
      </c>
      <c s="6" r="D7" t="n">
        <v>-766</v>
      </c>
    </row>
    <row spans="1:4" r="8">
      <c s="4" r="A8" t="s">
        <v>955</v>
      </c>
      <c s="7" r="B8" t="n">
        <v>8782</v>
      </c>
      <c s="7" r="C8" t="n">
        <v>6776</v>
      </c>
      <c s="7" r="D8" t="n">
        <v>55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s="1" r="A1" t="s">
        <v>960</v>
      </c>
      <c s="2" r="B1" t="s">
        <v>1</v>
      </c>
    </row>
    <row spans="1:2" r="2">
      <c s="2" r="B2" t="s">
        <v>2</v>
      </c>
    </row>
    <row spans="1:2" r="3">
      <c s="4" r="A3" t="s">
        <v>961</v>
      </c>
    </row>
    <row spans="1:2" r="4">
      <c s="4" r="A4" t="s">
        <v>962</v>
      </c>
      <c s="6" r="B4" t="n">
        <v>2016</v>
      </c>
    </row>
    <row spans="1:2" r="5">
      <c s="4" r="A5" t="s">
        <v>963</v>
      </c>
    </row>
    <row spans="1:2" r="6">
      <c s="4" r="A6" t="s">
        <v>962</v>
      </c>
      <c s="6" r="B6" t="n">
        <v>2016</v>
      </c>
    </row>
    <row spans="1:2" r="7">
      <c s="4" r="A7" t="s">
        <v>964</v>
      </c>
    </row>
    <row spans="1:2" r="8">
      <c s="4" r="A8" t="s">
        <v>962</v>
      </c>
      <c s="6" r="B8" t="n">
        <v>2016</v>
      </c>
    </row>
    <row spans="1:2" r="9">
      <c s="4" r="A9" t="s">
        <v>965</v>
      </c>
    </row>
    <row spans="1:2" r="10">
      <c s="4" r="A10" t="s">
        <v>962</v>
      </c>
      <c s="6" r="B10" t="n">
        <v>201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966</v>
      </c>
      <c s="2" r="B1" t="s">
        <v>967</v>
      </c>
      <c s="2" r="C1" t="s">
        <v>968</v>
      </c>
      <c s="2" r="D1" t="s">
        <v>506</v>
      </c>
      <c s="2" r="E1" t="s">
        <v>2</v>
      </c>
      <c s="2" r="F1" t="s">
        <v>32</v>
      </c>
    </row>
    <row spans="1:6" r="2">
      <c s="4" r="A2" t="s">
        <v>969</v>
      </c>
    </row>
    <row spans="1:6" r="3">
      <c s="4" r="A3" t="s">
        <v>970</v>
      </c>
      <c s="4" r="B3" t="s">
        <v>971</v>
      </c>
    </row>
    <row spans="1:6" r="4">
      <c s="4" r="A4" t="s">
        <v>972</v>
      </c>
    </row>
    <row spans="1:6" r="5">
      <c s="4" r="A5" t="s">
        <v>970</v>
      </c>
      <c s="4" r="D5" t="s">
        <v>973</v>
      </c>
    </row>
    <row spans="1:6" r="6">
      <c s="4" r="A6" t="s">
        <v>974</v>
      </c>
    </row>
    <row spans="1:6" r="7">
      <c s="4" r="A7" t="s">
        <v>975</v>
      </c>
      <c s="7" r="B7" t="n">
        <v>65</v>
      </c>
    </row>
    <row spans="1:6" r="8">
      <c s="4" r="A8" t="s">
        <v>976</v>
      </c>
    </row>
    <row spans="1:6" r="9">
      <c s="4" r="A9" t="s">
        <v>977</v>
      </c>
      <c s="7" r="E9" t="n">
        <v>100000</v>
      </c>
    </row>
    <row spans="1:6" r="10">
      <c s="4" r="A10" t="s">
        <v>978</v>
      </c>
    </row>
    <row spans="1:6" r="11">
      <c s="4" r="A11" t="s">
        <v>979</v>
      </c>
      <c s="6" r="E11" t="n">
        <v>0</v>
      </c>
    </row>
    <row spans="1:6" r="12">
      <c s="4" r="A12" t="s">
        <v>980</v>
      </c>
      <c s="6" r="E12" t="n">
        <v>300000000</v>
      </c>
      <c s="7" r="F12" t="n">
        <v>35000000</v>
      </c>
    </row>
    <row spans="1:6" r="13">
      <c s="4" r="A13" t="s">
        <v>981</v>
      </c>
      <c s="7" r="D13" t="n">
        <v>35000000</v>
      </c>
      <c s="6" r="E13" t="n">
        <v>300000000</v>
      </c>
      <c s="6" r="F13" t="n">
        <v>35000000</v>
      </c>
    </row>
    <row spans="1:6" r="14">
      <c s="4" r="A14" t="s">
        <v>982</v>
      </c>
      <c s="4" r="D14" t="s">
        <v>370</v>
      </c>
    </row>
    <row spans="1:6" r="15">
      <c s="4" r="A15" t="s">
        <v>983</v>
      </c>
    </row>
    <row spans="1:6" r="16">
      <c s="4" r="A16" t="s">
        <v>970</v>
      </c>
      <c s="4" r="C16" t="s">
        <v>971</v>
      </c>
    </row>
    <row spans="1:6" r="17">
      <c s="4" r="A17" t="s">
        <v>984</v>
      </c>
    </row>
    <row spans="1:6" r="18">
      <c s="4" r="A18" t="s">
        <v>985</v>
      </c>
      <c s="7" r="C18" t="n">
        <v>400000000</v>
      </c>
    </row>
    <row spans="1:6" r="19">
      <c s="4" r="A19" t="s">
        <v>986</v>
      </c>
      <c s="6" r="C19" t="n">
        <v>25000000</v>
      </c>
    </row>
    <row spans="1:6" r="20">
      <c s="4" r="A20" t="s">
        <v>975</v>
      </c>
      <c s="7" r="C20" t="n">
        <v>265000000</v>
      </c>
    </row>
    <row spans="1:6" r="21">
      <c s="4" r="A21" t="s">
        <v>987</v>
      </c>
    </row>
    <row spans="1:6" r="22">
      <c s="4" r="A22" t="s">
        <v>980</v>
      </c>
      <c s="7" r="D22" t="n">
        <v>35000000</v>
      </c>
    </row>
    <row spans="1:6" r="23">
      <c s="4" r="A23" t="s">
        <v>985</v>
      </c>
      <c s="6" r="D23" t="n">
        <v>265000000</v>
      </c>
    </row>
    <row spans="1:6" r="24">
      <c s="4" r="A24" t="s">
        <v>986</v>
      </c>
      <c s="7" r="D24" t="n">
        <v>25000000</v>
      </c>
    </row>
    <row spans="1:6" r="25">
      <c s="4" r="A25" t="s">
        <v>981</v>
      </c>
      <c s="6" r="E25" t="n">
        <v>300000000</v>
      </c>
    </row>
    <row spans="1:6" r="26">
      <c s="4" r="A26" t="s">
        <v>988</v>
      </c>
      <c s="7" r="E26" t="n">
        <v>3100000</v>
      </c>
      <c s="7" r="F26" t="n">
        <v>100000</v>
      </c>
    </row>
    <row spans="1:6" r="27">
      <c s="4" r="A27" t="s">
        <v>989</v>
      </c>
    </row>
    <row spans="1:6" r="28">
      <c s="4" r="A28" t="s">
        <v>970</v>
      </c>
      <c s="4" r="E28" t="s">
        <v>9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90</v>
      </c>
      <c s="2" r="B1" t="s">
        <v>2</v>
      </c>
      <c s="2" r="C1" t="s">
        <v>32</v>
      </c>
      <c s="2" r="D1" t="s">
        <v>506</v>
      </c>
    </row>
    <row spans="1:4" r="2">
      <c s="4" r="A2" t="s">
        <v>991</v>
      </c>
    </row>
    <row spans="1:4" r="3">
      <c s="4" r="A3" t="s">
        <v>980</v>
      </c>
      <c s="7" r="B3" t="n">
        <v>300000000</v>
      </c>
      <c s="7" r="C3" t="n">
        <v>35000000</v>
      </c>
    </row>
    <row spans="1:4" r="4">
      <c s="4" r="A4" t="s">
        <v>981</v>
      </c>
      <c s="6" r="B4" t="n">
        <v>300000000</v>
      </c>
      <c s="7" r="C4" t="n">
        <v>35000000</v>
      </c>
      <c s="7" r="D4" t="n">
        <v>35000000</v>
      </c>
    </row>
    <row spans="1:4" r="5">
      <c s="4" r="A5" t="s">
        <v>980</v>
      </c>
      <c s="7" r="D5" t="n">
        <v>35000000</v>
      </c>
    </row>
    <row spans="1:4" r="6">
      <c s="4" r="A6" t="s">
        <v>981</v>
      </c>
      <c s="7" r="B6" t="n">
        <v>300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1"/>
  </cols>
  <sheetData>
    <row spans="1:4" r="1">
      <c s="1" r="A1" t="s">
        <v>992</v>
      </c>
      <c s="2" r="B1" t="s">
        <v>1</v>
      </c>
    </row>
    <row spans="1:4" r="2">
      <c s="2" r="B2" t="s">
        <v>993</v>
      </c>
      <c s="2" r="C2" t="s">
        <v>110</v>
      </c>
      <c s="2" r="D2" t="s">
        <v>111</v>
      </c>
    </row>
    <row spans="1:4" r="3">
      <c s="4" r="A3" t="s">
        <v>994</v>
      </c>
    </row>
    <row spans="1:4" r="4">
      <c s="4" r="A4" t="s">
        <v>995</v>
      </c>
      <c s="6" r="B4" t="n">
        <v>1072000</v>
      </c>
    </row>
    <row spans="1:4" r="5">
      <c s="4" r="A5" t="s">
        <v>996</v>
      </c>
    </row>
    <row spans="1:4" r="6">
      <c s="4" r="A6" t="s">
        <v>997</v>
      </c>
      <c s="7" r="B6" t="n">
        <v>34400</v>
      </c>
      <c s="7" r="C6" t="n">
        <v>20900</v>
      </c>
    </row>
    <row spans="1:4" r="7">
      <c s="4" r="A7" t="s">
        <v>998</v>
      </c>
      <c s="6" r="B7" t="n">
        <v>31200</v>
      </c>
      <c s="6" r="C7" t="n">
        <v>18400</v>
      </c>
    </row>
    <row spans="1:4" r="8">
      <c s="4" r="A8" t="s">
        <v>999</v>
      </c>
      <c s="6" r="B8" t="n">
        <v>43200</v>
      </c>
      <c s="6" r="C8" t="n">
        <v>38600</v>
      </c>
      <c s="7" r="D8" t="n">
        <v>37700</v>
      </c>
    </row>
    <row spans="1:4" r="9">
      <c s="4" r="A9" t="s">
        <v>998</v>
      </c>
      <c s="6" r="B9" t="n">
        <v>33080</v>
      </c>
      <c s="6" r="C9" t="n">
        <v>21834</v>
      </c>
    </row>
    <row spans="1:4" r="10">
      <c s="4" r="A10" t="s">
        <v>1000</v>
      </c>
      <c s="6" r="B10" t="n">
        <v>1000</v>
      </c>
    </row>
    <row spans="1:4" r="11">
      <c s="4" r="A11" t="s">
        <v>1001</v>
      </c>
      <c s="7" r="B11" t="n">
        <v>67500</v>
      </c>
      <c s="7" r="C11" t="n">
        <v>65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002</v>
      </c>
      <c s="2" r="B1" t="s">
        <v>109</v>
      </c>
    </row>
    <row spans="1:2" r="2">
      <c s="6" r="A2" t="n">
        <v>2017</v>
      </c>
      <c s="7" r="B2" t="n">
        <v>30445</v>
      </c>
    </row>
    <row spans="1:2" r="3">
      <c s="6" r="A3" t="n">
        <v>2018</v>
      </c>
      <c s="6" r="B3" t="n">
        <v>32453</v>
      </c>
    </row>
    <row spans="1:2" r="4">
      <c s="6" r="A4" t="n">
        <v>2019</v>
      </c>
      <c s="6" r="B4" t="n">
        <v>30422</v>
      </c>
    </row>
    <row spans="1:2" r="5">
      <c s="6" r="A5" t="n">
        <v>2020</v>
      </c>
      <c s="6" r="B5" t="n">
        <v>24751</v>
      </c>
    </row>
    <row spans="1:2" r="6">
      <c s="6" r="A6" t="n">
        <v>2021</v>
      </c>
      <c s="6" r="B6" t="n">
        <v>19306</v>
      </c>
    </row>
    <row spans="1:2" r="7">
      <c s="4" r="A7" t="s">
        <v>549</v>
      </c>
      <c s="6" r="B7" t="n">
        <v>148766</v>
      </c>
    </row>
    <row spans="1:2" r="8">
      <c s="4" r="A8" t="s">
        <v>154</v>
      </c>
      <c s="7" r="B8" t="n">
        <v>28614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Note 1 - Organization and Natur</vt:lpstr>
      <vt:lpstr>Note 2 - Basis of Presentation</vt:lpstr>
      <vt:lpstr>Note 3 - Summary of Significant</vt:lpstr>
      <vt:lpstr>Note 4 - Fair Value Measures</vt:lpstr>
      <vt:lpstr>Note 5 - Derivative Instruments</vt:lpstr>
      <vt:lpstr>Note 6 - Other Comprehensive (L</vt:lpstr>
      <vt:lpstr>Note 7 - Segment Information</vt:lpstr>
      <vt:lpstr>Note 8 - Business Combinations</vt:lpstr>
      <vt:lpstr>Note 9 - Dispositions</vt:lpstr>
      <vt:lpstr>Note 10 - Goodwill</vt:lpstr>
      <vt:lpstr>Note 11 - Intangible Assets</vt:lpstr>
      <vt:lpstr>Note 12 - Property, Equipment a</vt:lpstr>
      <vt:lpstr>Note 13 - Common Stock and Earn</vt:lpstr>
      <vt:lpstr>Note 14 - Stockholders' Equity</vt:lpstr>
      <vt:lpstr>Note 15 - Stock Option and Reti</vt:lpstr>
      <vt:lpstr>Note 16 - Stock-based Compensat</vt:lpstr>
      <vt:lpstr>Note 17 - Income Taxes</vt:lpstr>
      <vt:lpstr>Note 18 - Debt</vt:lpstr>
      <vt:lpstr>Note 19 - Commitments and Conti</vt:lpstr>
      <vt:lpstr>Note 20 - Risks and Concentrati</vt:lpstr>
      <vt:lpstr>Note 21 - Unaudited Quarterly F</vt:lpstr>
      <vt:lpstr>Significant Accounting Policies</vt:lpstr>
      <vt:lpstr>Note 4 - Fair Value Measures (T</vt:lpstr>
      <vt:lpstr>Note 5 - Derivative Instrumen32</vt:lpstr>
      <vt:lpstr>Note 6 - Other Comprehensive 33</vt:lpstr>
      <vt:lpstr>Note 7 - Segment Information (T</vt:lpstr>
      <vt:lpstr>Note 8 - Business Combinations </vt:lpstr>
      <vt:lpstr>Note 10 - Goodwill (Tables)</vt:lpstr>
      <vt:lpstr>Note 11 - Intangible Assets (Ta</vt:lpstr>
      <vt:lpstr>Note 12 - Property, Equipment38</vt:lpstr>
      <vt:lpstr>Note 13 - Common Stock and Ea39</vt:lpstr>
      <vt:lpstr>Note 14 - Stockholders' Equity </vt:lpstr>
      <vt:lpstr>Note 15 - Stock Option and Re41</vt:lpstr>
      <vt:lpstr>Note 16 - Stock-based Compens42</vt:lpstr>
      <vt:lpstr>Note 17 - Income Taxes (Tables)</vt:lpstr>
      <vt:lpstr>Note 18 - Debt (Tables)</vt:lpstr>
      <vt:lpstr>Note 19 - Commitments and Con45</vt:lpstr>
      <vt:lpstr>Note 21 - Unaudited Quarterly46</vt:lpstr>
      <vt:lpstr>Note 3 - Summary of Significa47</vt:lpstr>
      <vt:lpstr>Note 4 - Fair Value Measures (D</vt:lpstr>
      <vt:lpstr>Note 4 - Fair Value Measures - </vt:lpstr>
      <vt:lpstr>Note 5 - Derivative Instrumen50</vt:lpstr>
      <vt:lpstr>Note 5 - Derivative Instrumen51</vt:lpstr>
      <vt:lpstr>Note 5 - Derivative Instrumen52</vt:lpstr>
      <vt:lpstr>Note 5 - Derivative Instrumen53</vt:lpstr>
      <vt:lpstr>Note 5 - Derivative Instrumen54</vt:lpstr>
      <vt:lpstr>Note 6 - Other Comprehensive 55</vt:lpstr>
      <vt:lpstr>Note 6 - Other Comprehensive 56</vt:lpstr>
      <vt:lpstr>Note 7 - Segment Information (D</vt:lpstr>
      <vt:lpstr>Note 7 - Segment Information - </vt:lpstr>
      <vt:lpstr>Note 7 - Segment Information 59</vt:lpstr>
      <vt:lpstr>Note 7 - Segment Information 60</vt:lpstr>
      <vt:lpstr>Note 8 - Business Combination61</vt:lpstr>
      <vt:lpstr>Note 8 - Business Combination62</vt:lpstr>
      <vt:lpstr>Note 9 - Dispositions (Details </vt:lpstr>
      <vt:lpstr>Note 10 - Goodwill (Details Tex</vt:lpstr>
      <vt:lpstr>Note 10 - Goodwill - Changes in</vt:lpstr>
      <vt:lpstr>Note 11 - Intangible Assets (De</vt:lpstr>
      <vt:lpstr>Note 11 - Intangible Assets - I</vt:lpstr>
      <vt:lpstr>Note 11 - Intangible Assets -68</vt:lpstr>
      <vt:lpstr>Note 11 - Intangible Assets - E</vt:lpstr>
      <vt:lpstr>Note 12 - Property, Equipment70</vt:lpstr>
      <vt:lpstr>Note 12 - Property, Equipment71</vt:lpstr>
      <vt:lpstr>Note 13 - Common Stock and Ea72</vt:lpstr>
      <vt:lpstr>Note 13 - Common Stock and Ea73</vt:lpstr>
      <vt:lpstr>Note 13 - Common Stock and Ea74</vt:lpstr>
      <vt:lpstr>Note 14 - Stockholders' Equit75</vt:lpstr>
      <vt:lpstr>Note 14 - Stockholders' Equit76</vt:lpstr>
      <vt:lpstr>Note 15 - Stock Option and Re77</vt:lpstr>
      <vt:lpstr>Note 15 - Stock Option and Re78</vt:lpstr>
      <vt:lpstr>Note 15 - Stock Option and Re79</vt:lpstr>
      <vt:lpstr>Note 15 - Stock Option and Re80</vt:lpstr>
      <vt:lpstr>Note 15 - Stock Option and Re81</vt:lpstr>
      <vt:lpstr>Note 15 - Stock Option and Re82</vt:lpstr>
      <vt:lpstr>Note 15 - Stock Option and Re83</vt:lpstr>
      <vt:lpstr>Note 15 - Stock Option and Re84</vt:lpstr>
      <vt:lpstr>Note 16 - Stock-based Compens85</vt:lpstr>
      <vt:lpstr>Note 16 - Stock-based Compens86</vt:lpstr>
      <vt:lpstr>Note 16 - Stock-based Compens87</vt:lpstr>
      <vt:lpstr>Note 16 - Stock-based Compens88</vt:lpstr>
      <vt:lpstr>Note 17 - Income Taxes (Details</vt:lpstr>
      <vt:lpstr>Note 17 - Income Taxes - Provis</vt:lpstr>
      <vt:lpstr>Note 17 - Income Taxes - Compon</vt:lpstr>
      <vt:lpstr>Note 17 - Income Taxes - Percen</vt:lpstr>
      <vt:lpstr>Note 17 - Income Taxes - Signif</vt:lpstr>
      <vt:lpstr>Note 17 - Reconciliation of Unr</vt:lpstr>
      <vt:lpstr>Note 17 - Major Tax Jurisdictio</vt:lpstr>
      <vt:lpstr>Note 18 - Debt (Details Textual</vt:lpstr>
      <vt:lpstr>Note 18 - Debt - Debt Obligatio</vt:lpstr>
      <vt:lpstr>Note 19 - Commitments and Con98</vt:lpstr>
      <vt:lpstr>Note 19 - Commitments and Con99</vt:lpstr>
      <vt:lpstr>Note 20 - Risks and Concentr100</vt:lpstr>
      <vt:lpstr>Note 21 - Unaudited Quarterl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0:36:06Z</dcterms:created>
  <dcterms:modified xmlns:dcterms="http://purl.org/dc/terms/" xmlns:xsi="http://www.w3.org/2001/XMLSchema-instance" xsi:type="dcterms:W3CDTF">2016-10-31T10:36:06Z</dcterms:modified>
  <dc:title xmlns:dc="http://purl.org/dc/elements/1.1/">Untitled</dc:title>
  <dc:description xmlns:dc="http://purl.org/dc/elements/1.1/"/>
  <dc:subject xmlns:dc="http://purl.org/dc/elements/1.1/"/>
  <cp:keywords/>
  <cp:category/>
</cp:coreProperties>
</file>